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 ED CONSOLIDATED STATEME" sheetId="7" state="visible" r:id="rId7"/>
    <sheet xmlns:r="http://schemas.openxmlformats.org/officeDocument/2006/relationships" name="CONDENSED CONSOLIDATED STATEM_4"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Floor Plan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Fair Value of Financial Instrum" sheetId="26" state="visible" r:id="rId26"/>
    <sheet xmlns:r="http://schemas.openxmlformats.org/officeDocument/2006/relationships" name="Business Combinations" sheetId="27" state="visible" r:id="rId27"/>
    <sheet xmlns:r="http://schemas.openxmlformats.org/officeDocument/2006/relationships" name="Segment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Other Intangible Assets (Tables" sheetId="36" state="visible" r:id="rId36"/>
    <sheet xmlns:r="http://schemas.openxmlformats.org/officeDocument/2006/relationships" name="Long-term Debt (Tables)" sheetId="37" state="visible" r:id="rId37"/>
    <sheet xmlns:r="http://schemas.openxmlformats.org/officeDocument/2006/relationships" name="Equity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Fair Value of Financial Instr_2" sheetId="41" state="visible" r:id="rId41"/>
    <sheet xmlns:r="http://schemas.openxmlformats.org/officeDocument/2006/relationships" name="Business Combinations (Tables)" sheetId="42" state="visible" r:id="rId42"/>
    <sheet xmlns:r="http://schemas.openxmlformats.org/officeDocument/2006/relationships" name="Segments (Tables)" sheetId="43" state="visible" r:id="rId43"/>
    <sheet xmlns:r="http://schemas.openxmlformats.org/officeDocument/2006/relationships" name="Earnings Per Share (Tables)" sheetId="44" state="visible" r:id="rId44"/>
    <sheet xmlns:r="http://schemas.openxmlformats.org/officeDocument/2006/relationships" name="Revenue Recognition - Summary o" sheetId="45" state="visible" r:id="rId45"/>
    <sheet xmlns:r="http://schemas.openxmlformats.org/officeDocument/2006/relationships" name="Revenue Recognition - Additiona" sheetId="46" state="visible" r:id="rId46"/>
    <sheet xmlns:r="http://schemas.openxmlformats.org/officeDocument/2006/relationships" name="Related Party Transactions - Ad" sheetId="47" state="visible" r:id="rId47"/>
    <sheet xmlns:r="http://schemas.openxmlformats.org/officeDocument/2006/relationships" name="Inventories - Summary of Compon" sheetId="48" state="visible" r:id="rId48"/>
    <sheet xmlns:r="http://schemas.openxmlformats.org/officeDocument/2006/relationships" name="Inventories - Additional Inform"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Goodwill - Schedule of Changes " sheetId="52" state="visible" r:id="rId52"/>
    <sheet xmlns:r="http://schemas.openxmlformats.org/officeDocument/2006/relationships" name="Other Intangible Assets - Sched" sheetId="53" state="visible" r:id="rId53"/>
    <sheet xmlns:r="http://schemas.openxmlformats.org/officeDocument/2006/relationships" name="Other Intangible Assets - Addit" sheetId="54" state="visible" r:id="rId54"/>
    <sheet xmlns:r="http://schemas.openxmlformats.org/officeDocument/2006/relationships" name="Floor Plans - Additional Inform" sheetId="55" state="visible" r:id="rId55"/>
    <sheet xmlns:r="http://schemas.openxmlformats.org/officeDocument/2006/relationships" name="Long-term Debt - Additional Inf" sheetId="56" state="visible" r:id="rId56"/>
    <sheet xmlns:r="http://schemas.openxmlformats.org/officeDocument/2006/relationships" name="Long-term Debt - Schedule of Lo" sheetId="57" state="visible" r:id="rId57"/>
    <sheet xmlns:r="http://schemas.openxmlformats.org/officeDocument/2006/relationships" name="Long-term Debt - Schedule of Pr" sheetId="58" state="visible" r:id="rId58"/>
    <sheet xmlns:r="http://schemas.openxmlformats.org/officeDocument/2006/relationships" name="Equity - Summary of Components "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chedule of Additional" sheetId="62" state="visible" r:id="rId62"/>
    <sheet xmlns:r="http://schemas.openxmlformats.org/officeDocument/2006/relationships" name="Leases - Schedule of Minimum Fu" sheetId="63" state="visible" r:id="rId63"/>
    <sheet xmlns:r="http://schemas.openxmlformats.org/officeDocument/2006/relationships" name="Contingencies - Additional Info" sheetId="64" state="visible" r:id="rId64"/>
    <sheet xmlns:r="http://schemas.openxmlformats.org/officeDocument/2006/relationships" name="Income Taxes - Additional Infor"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Business Combinations - Additio" sheetId="73" state="visible" r:id="rId73"/>
    <sheet xmlns:r="http://schemas.openxmlformats.org/officeDocument/2006/relationships" name="Business Combinations - Summary" sheetId="74" state="visible" r:id="rId74"/>
    <sheet xmlns:r="http://schemas.openxmlformats.org/officeDocument/2006/relationships" name="Segments - Additional Informati" sheetId="75" state="visible" r:id="rId75"/>
    <sheet xmlns:r="http://schemas.openxmlformats.org/officeDocument/2006/relationships" name="Segments - Schedule of Results " sheetId="76" state="visible" r:id="rId76"/>
    <sheet xmlns:r="http://schemas.openxmlformats.org/officeDocument/2006/relationships" name="Segments - Summary of Identifie" sheetId="77" state="visible" r:id="rId77"/>
    <sheet xmlns:r="http://schemas.openxmlformats.org/officeDocument/2006/relationships" name="Earnings Per Share - Summary of"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0.000_);(#,##0.000)"/>
    <numFmt numFmtId="169" formatCode="#,##0%_);(#,##0%)"/>
    <numFmt numFmtId="170" formatCode="_(&quot;$ &quot;#,##0.00_);_(&quot;$ &quot;(#,##0.0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LTA EQUIPMENT GROUP INC.</t>
        </is>
      </c>
      <c r="C9" s="4" t="inlineStr">
        <is>
          <t xml:space="preserve"> </t>
        </is>
      </c>
    </row>
    <row r="10">
      <c r="A10" s="4" t="inlineStr">
        <is>
          <t>Entity Central Index Key</t>
        </is>
      </c>
      <c r="B10" s="4" t="inlineStr">
        <is>
          <t>00017598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8864</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3-2583782</t>
        </is>
      </c>
      <c r="C20" s="4" t="inlineStr">
        <is>
          <t xml:space="preserve"> </t>
        </is>
      </c>
    </row>
    <row r="21">
      <c r="A21" s="4" t="inlineStr">
        <is>
          <t>Entity Address Address Line1</t>
        </is>
      </c>
      <c r="B21" s="4" t="inlineStr">
        <is>
          <t>13211 Merriman Road</t>
        </is>
      </c>
      <c r="C21" s="4" t="inlineStr">
        <is>
          <t xml:space="preserve"> </t>
        </is>
      </c>
    </row>
    <row r="22">
      <c r="A22" s="4" t="inlineStr">
        <is>
          <t>Entity Address City or Town</t>
        </is>
      </c>
      <c r="B22" s="4" t="inlineStr">
        <is>
          <t>Livonia</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50</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449-67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32368112</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LTG</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t>
        </is>
      </c>
      <c r="C37" s="4" t="inlineStr">
        <is>
          <t xml:space="preserve"> </t>
        </is>
      </c>
    </row>
    <row r="38">
      <c r="A38" s="4" t="inlineStr">
        <is>
          <t>Trading Symbol</t>
        </is>
      </c>
      <c r="B38" s="4" t="inlineStr">
        <is>
          <t>ALTG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Effective May 15, 2023 , Craig Brubaker , Chief Operating Officer of the Company, entered into a pre-arranged stock trading plan (the “ 10b5-1 Plan ”) with a brokerage firm to sell up to 43,525 shares of the Company’s Common Stock in order to pay taxes on previously issued share grants and to diversify his investment holdings. Sales under the 10b5-1 Plan will continue until all such shares are sold or August 13, 2024, whichever comes first. The 10b5-1 Plan was designed to comply with the Company’s insider trading policies and the guidelines specified in Rule 10b5-1 promulgated under the Securities Exchange Act of 1934, as amended, which provide an affirmative defense for an officer or director to enter into a pre-arranged plan for buying or selling Company stock at a time when the officer or director is not in possession of material, nonpublic information about the Company. All sales of Common Stock under the 10b5-1 Plan will be disclosed publicly in accordance with applicable securities laws, rules, and regulations through appropriate filings with the SEC.</t>
        </is>
      </c>
    </row>
    <row r="5">
      <c r="A5" s="4" t="inlineStr">
        <is>
          <t>Name</t>
        </is>
      </c>
      <c r="B5" s="4" t="inlineStr">
        <is>
          <t>Craig Brubaker</t>
        </is>
      </c>
    </row>
    <row r="6">
      <c r="A6" s="4" t="inlineStr">
        <is>
          <t>Title</t>
        </is>
      </c>
      <c r="B6" s="4" t="inlineStr">
        <is>
          <t>Chief Operating Officer</t>
        </is>
      </c>
    </row>
    <row r="7">
      <c r="A7" s="4" t="inlineStr">
        <is>
          <t>Rule 10b5-1 Arrangement Adopted</t>
        </is>
      </c>
      <c r="B7" s="4" t="inlineStr">
        <is>
          <t>true</t>
        </is>
      </c>
    </row>
    <row r="8">
      <c r="A8" s="4" t="inlineStr">
        <is>
          <t>Adoption Date</t>
        </is>
      </c>
      <c r="B8" s="4" t="inlineStr">
        <is>
          <t>May 15, 2023</t>
        </is>
      </c>
    </row>
    <row r="9">
      <c r="A9" s="4" t="inlineStr">
        <is>
          <t>Aggregate Available</t>
        </is>
      </c>
      <c r="B9" s="5" t="n">
        <v>435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 ND NATURE OF OPERATIONS Nature of Operations Alta Equipment Group Inc. and its subsidiaries (“Alta” or the “Company”) are engaged in the sale, service, and rental of material handling, construction, and environmental processing equipment in the states of Michigan, Illinois, Indiana, Ohio, New York (including New York City in our Material Handling segment), Virginia, Massachusetts, Maine, New Hampshire, Vermont, Connecticut, Rhode Island, Nevada, and Florida as well as the Canadian provinces of Quebec and Ontario. Unless the context otherwise requires, the use of the terms “the Company”, “we”, “us,” and “our” in these notes to the condensed consolidated financial statements refers to Alta Equipment Group Inc. and its consolidated subsidiaries. Basis of Presentation The accompanying unaudited interim condensed consolidated financial statements include the consolidated accounts of the Company and have been prepared in accordance with accounting principles generally accepted in the United States of America (“U.S. GAAP”). In our opinion, all adjustments, consisting of all normal and recurring adjustments, considered necessary for a fair presentation of our condensed consolidated cash flows, statements of operations, and balance sheets for the periods presented have been included . These unaudited condensed consolidated financial statements should be read in conjunction with the 2022 Form 10-K. All intercompany transactions and balances have been eliminated in the preparation of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 ICANT ACCOUNTING POLICIES We describe our significant accounting policies in Note 2 of the consolidated financial statements in our Annual Report on Form 10-K for the year ended December 31, 2022. During the three and nine months ended September 30, 2023, there were no significant changes to those accounting policies other than as disclosed below in New Accounting Pronouncements Adopted in 2023.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New Accounting Pronouncements New Accounting Pronouncements Adopted in 2023 Financial Instruments — Credit Losses On January 1, 2023, we adopted ASU 2016-13, Financial Instruments — Credit Losses (Topic 326): Measurement of Credit Losses on Financial Instruments ("Topic 326"). This standard prescribes an impairment model (known as the current expected credit loss (“CECL”) model) that is based on expected losses rather than incurred losses. Under the new guidance, we recognize an allowance for our estimate of expected credit losses over the entire contractual term of our trade receivables from revenue transactions, except those arising from rental revenues, from the date of initial recognition of the financial instrument. Estimates of expected credit losses over their contractual life are recorded at inception based on historical information, current conditions, and reasonable and supportable forecasts. The adoption of Topic 326 did not have a material impact on the Company's condensed consolidated financial statements and related disclosures or our existing internal controls as our non-rental accounts receivable are of short duration and there is not a material difference between incurred losses and expect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3 — REVEN UE RECOGNITION We recognize revenue in accordance with two different accounting standards: 1) Topic 606, Revenues from Contracts with Customers ("Topic 606") and 2) Topic 842, Leases , ("Topic 842"). Disaggregation of Revenues The following table summarizes the Company’s disaggregated revenues as presented in the Condensed Consolidated Statements of Operations for the three months ended September 30, 2023 and 2022 by revenue type and the applicable accounting standard.
Three Months Ended September 30, 2023 Three Months Ended September 30, 2022
Topic 842 Topic 606 Total Topic 842 Topic 606 Total
Revenues:
New and used equipment sales $ — $ 253.6 $ 253.6 $ — $ 210.1 $ 210.1
Parts sales — 69.5 69.5 — 61.8 61.8
Service revenues — 60.6 60.6 — 54.3 54.3
Rental revenues 54.0 — 54.0 50.2 — 50.2
Rental equipment sales — 28.5 28.5 — 28.6 28.6
Total revenues $ 54.0 $ 412.2 $ 466.2 $ 50.2 $ 354.8 $ 405.0 The following table summarizes the Company’s disaggregated revenues as presented in the Condensed Consolidated Statements of Operations for the nine months ended September 30, 2023 and 2022 by revenue type and the applicable accounting standard.
Nine Months Ended September 30, 2023 Nine Months Ended September 30, 2022
Topic 842 Topic 606 Total Topic 842 Topic 606 Total
Revenues:
New and used equipment sales $ — $ 727.8 $ 727.8 $ — $ 579.0 $ 579.0
Parts sales — 209.2 209.2 — 173.5 173.5
Service revenues — 180.5 180.5 — 154.2 154.2
Rental revenues 147.1 — 147.1 131.5 — 131.5
Rental equipment sales — 90.7 90.7 — 105.0 105.0
Total revenues $ 147.1 $ 1,208.2 $ 1,355.3 $ 131.5 $ 1,011.7 $ 1,143.2 The Company believes that the disaggregation of revenues from contracts to customers as summarized above, together with the discussion below, depicts how the nature, amount, timing and uncertainty of its revenues and cash flows are affected by economic factors. See Note 18, Segments, for further information. Leases revenues (Topic 842)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at the end of the lease term between the customer and third-party lessee at a stated residual amount set forth in the initial sales contract or to pay the customer for the deficiency, if any, between the sale proceeds received for the equipment and the guaranteed minimum resale value. The Company is precluded from recognizing a sale of equipment when it is obligated or has the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which represents the net proceeds upon the equipment’s initial transfer. These amounts, excluding the guaranteed residual value, are recognized into rental revenues on a pro-rata basis over the lease contract period up to the first exercise date of the guarantee under Topic 842. At September 30, 2023 and December 31, 2022, the total deferred revenue relating to these various equipment sale transactions amounted to $ 2.1 million and $ 3.0 million, respectively. The Company also recognized a liability for its guarantee to repurchase equipment at residual amounts of $ 5.4 million and $ 7.0 million as of September 30, 2023 and December 31, 2022, respectively. Rental revenues: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net” on the Condensed Consolidated Balance Sheets. Rental equipment is also purchased outright (“rental conversions”). Rental revenue and revenue attributable to rental conversions are recognized in “Rental revenues” and “Rental equipment sales” on the Condensed Consolidated Statements of Operations, respectively. Revenues from contracts with customers (Topic 606) Accounting for the different types of revenues pursuant to Topic 606 is discussed below. The Company’s revenues under Topic 606 are primarily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s).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The customer equipment sold under a bill-and-hold arrangement is physically separated from Company inventory and that equipment cannot be used by the Company or sold to another customer. Revenue recognized from bill-and-hold agreements totaled $ 8.6 million and $ 3.4 million for the three months ended September 30, 2023 and 2022, respectively, and $ 22.8 million and $ 8.4 million for the nine months ended September 30, 2023 and 2022, respectively. The Company does not offer material rights of return. Project-based revenues, as referred to herein, are contracts with customers where the Company provides design and build solutions, automated equipment installation and system integration and installation and set-up of warehouse management systems and related hardware and software support services. This revenue is recognized as the performance obligations are satisfied over time using the cost-to-cost input method, based on contract costs incurred to date to total estimated contract costs. Revenues from recurring hardware and software support services are recognized ratably over the contract period. The Company recognizes deferred revenue with respect to automated equipment installation and system integration services and related software and hardware. The Company recognized $ 12.9 million and $ 19.9 million for the three months ended September 30, 2023 and 2022 respectively, and $ 52.2 million and $ 59.0 million in project-based revenues for the nine months ended September 30, 2023 and 2022, respectively. Parts sales: Revenues from the sale of parts are recognized at the time of pick-up by the customer for over-the-counter sales transactions and recognizes revenue for parts associated with periodic maintenance services at the time such services are completed. For parts that are shipped to a customer, the Company elected to use a practical expedient of Topic 606 and treat such shipping activities as fulfillment costs, thereby recognizing revenues at the time of shipment. Service revenues: The Company records service revenues primarily from guaranteed maintenance contracts and periodic services with customers. The Company recognizes periodic maintenance service revenues at the time such services are completed, which is when the control of the promised services is transferred over to the customer. The Company recognizes guaranteed maintenance contract revenues over-time based on an estimated rate at which the services are provided over the life of the contract, typically three to five years . Revenue recognized from guaranteed maintenance contracts totaled $ 6.4 million and $ 5.5 million for the three months ended September 30, 2023 and 2022, respectively, and $ 18.4 million and $ 16.1 million for the nine months ended September 30, 2023 and 2022, respectively. The Company also records service revenues from warranty contracts whereby the Company performs service on behalf of an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s).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nd contract liabilities associated with project-based contracts with customers. Contract assets are fulfilled contractual obligations prior to receivables being recognizable for project-based revenue. Contract assets as of September 30, 2023 and December 31, 2022 were $ 5.6 million and $ 3.6 million, respectively. The deferred revenue (contract liabilities) includes the unearned portion of project-based revenue, revenue related to guaranteed maintenance service contracts for customers covering equipment previously purchased and deferred revenue related to rental agreements. Total deferred revenue relating to project-based revenue, service maintenance contracts and equipment rental agreements as of September 30, 2023 and December 31, 2022 was $ 16.8 million and $ 16.0 million, respectively. Deferred revenue also includes the net proceeds upon sale of equipment with certain guaranteed purchase obligations. In total, deferred revenue as of September 30, 2023 and December 31, 2022 was $ 18.9 million and $ 19.0 million, respectively. For the three and nine months ended September 30, 2023, the Company recognized revenue of $ 0.6 million and $ 11.9 million, respectively, from the prior year ending deferred revenue balance. For the three and nine months ended September 30, 2022, the Company recognized revenue of $ 1.3 million and $ 11.8 million, respectively, from the December 31, 2021 deferred revenue balance. We believe the concentration of credit risk with respect to our receivables is limited because our customer base is comprised of a large number of geographically diverse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 RELATED PARTY TRANSACTIONS During the fourth quarter 2022, substantially all of the Company's operating facilities that were previously leased from four real estate entities related through common ownership were sold to an unrelated third party. The Company continues to lease those facilities, however the lessor is no longer a related party. For the three and nine months ended September 30, 2022, total rent expense under related party lease agreements, all of which are classified as operating, was $ 1.2 million and $ 3.6 million, respectively. Our Chief Executive Officer ("CEO"), Chief Financial Officer and Chief Operating Officer collectively own an indirect, non-controlling minority interest in OneH2, Inc. (“OneH2”), which they each acquired through various transactions that took place in early 2018 and prior. Our CEO is on the Board of Directors of OneH2. OneH2 is a privately held company that produces and delivers hydrogen fuel to end users. During the three and nine months ended September 30, 2023, the Company purchased $ 0.1 million and $ 0.4 million, respectively, of hydrogen fuel from OneH2. The Company paid OneH2 $ 1.1 million for the nine months ended September 30, 2023 in addition to $ 3.1 million during the year ended December 31, 2022, as part of the Company's investment to build and commercialize a hydrogen production plant which we expect to become operational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5 — INVENTORIES The components of inventories, net, consisted of the following:
September 30, December 31,
2023 2022
New equipment $ 337.8 $ 258.5
Used equipment 62.8 59.0
Work in process 9.7 8.6
Parts 91.0 78.8
Gross inventory 501.3 404.9
Inventory reserves ( 8.5 ) ( 5.2 )
Inventories, net $ 492.8 $ 399.7 Direct labor of $ 1.8 million incurred for open service orders were capitalized and included in work in process at both September 30, 2023 and December 31, 2022. The remaining work in process balances as of September 30, 2023 and December 31, 2022 primarily represent parts applied to open service orders. Rental depreciation expense for new and used equipment inventory to be sold after short-term leases expire was $ 3.1 million and $ 2.3 million for the three months ended September 30, 2023 and 2022, respectively, and $ 8.7 million and $ 5.4 million for the nine months ended September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6 — PROPER TY AND EQUIPMENT Property and equipment, net, consisted of the following:
September 30, December 31,
2023 2022
Land $ 2.1 $ 2.1
Rental fleet 590.2 516.4
Buildings, equipment, and leasehold improvements:
Machinery and equipment 7.8 8.6
Autos and trucks 6.9 7.1
Buildings and leasehold improvements 16.4 15.6
Construction in progress 8.1 4.3
Finance lease right-of-use assets 40.8 24.4
Office equipment 4.1 4.7
Computer equipment 12.7 13.1
Total cost 689.1 596.3
Less: accumulated depreciation and amortization:
Rental fleet ( 206.6 ) ( 187.4 )
Buildings, equipment, autos and trucks, leasehold improvements, finance leases and office and computer equipment ( 34.9 ) ( 31.1 )
Total accumulated depreciation and amortization ( 241.5 ) ( 218.5 )
Property and equipment, net $ 447.6 $ 377.8 Total depreciation and amortization on property and equipment was $ 29.9 million and $ 26.3 million for the three months ended September 30, 2023 and 2022, respectively, and $ 81.0 million and $ 71.7 million for the nine months ended September 30, 2023 and 2022, respectively. The Company had assets related to finance leases with gross carrying values totaling $ 40.8 million and $ 24.4 million, and accumulated amortization balances totaling $ 9.1 million and $ 5.4 million, as of September 30, 2023 and December 31, 2022, respectively. Of the $ 590.2 million and $ 516.4 million of gross cost of rental fleet, $ 9.5 million and $ 11.8 million were represented by guaranteed purchase obligation assets as of September 30, 2023 and December 31,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7 — GOODWILL The following table summarizes the changes in the carrying amount of goodwill in total and by reportable segment for the nine months ended September 30, 2023:
Material Construction Master Distribution Total
Balance, December 31, 2022 $ 13.6 $ 38.0 $ 17.6 $ 69.2
Additions 1.0 — — 1.0
Adjustments to purchase price allocations 0.3 — 0.7 1.0
Translation adjustments ( 0.1 ) — — ( 0.1 )
Balance, September 30, 2023 $ 14.8 $ 38.0 $ 18.3 $ 71.1 Goodwill is tested for impairment by reporting unit annually or more frequently if events or circumstances indicate that an impairment may exist. There were no indicators of potential impairment during the three and nine months ended September 30, 2023. See Note 17, Business Combination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NOTE 8 — OTHER INT ANGIBLE ASSETS The gross carrying amount of other intangible assets and accumulated amortization as of September 30, 2023 and December 31, 2022 were as follows:
September 30, 2023
Weighted Average Remaining Life (in years) Gross carrying Accumulated Net carrying
Customer and supplier relationships 7.6 $ 63.0 $ ( 15.0 ) $ 48.0
Other intangibles 3.5 10.7 ( 4.4 ) 6.3
Total 7.0 $ 73.7 $ ( 19.4 ) $ 54.3
December 31, 2022
Weighted Average Remaining Life (in years) Gross carrying Accumulated Net carrying
Customer and supplier relationships 8.3 $ 63.0 $ ( 10.1 ) $ 52.9
Other intangibles 4.2 10.7 ( 2.9 ) 7.8
Total 7.7 $ 73.7 $ ( 13.0 ) $ 60.7 Amortization of other intangible assets was $ 2.0 million and $ 1.0 million for the three months ended September 30, 2023 and 2022, respectively, and $ 6.4 million and $ 4.0 million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s</t>
        </is>
      </c>
      <c r="B1" s="2" t="inlineStr">
        <is>
          <t>9 Months Ended</t>
        </is>
      </c>
    </row>
    <row r="2">
      <c r="B2" s="2" t="inlineStr">
        <is>
          <t>Sep. 30, 2023</t>
        </is>
      </c>
    </row>
    <row r="3">
      <c r="A3" s="3" t="inlineStr">
        <is>
          <t>Debt Disclosure [Abstract]</t>
        </is>
      </c>
      <c r="B3" s="4" t="inlineStr">
        <is>
          <t xml:space="preserve"> </t>
        </is>
      </c>
    </row>
    <row r="4">
      <c r="A4" s="4" t="inlineStr">
        <is>
          <t>FLOOR PLANS</t>
        </is>
      </c>
      <c r="B4" s="4" t="inlineStr">
        <is>
          <t>NOTE 9 — FLOOR PLANS Floor Plan — First Lien Lenders On April 1, 2021, the Company entered into a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its first lien lenders to primarily finance new inventory. On June 28, 2023, the Company amended its Floor Plan Credit Agreement to increase the maximum borrowing capacity by $ 10.0 million from $ 60.0 million to $ 70.0 million. The First Lien Floor Plan Facility has an expiration date of the earlier of (a) April 1, 2026, or (b) December 1, 2025 if the Notes (as hereinafter defined) remain outstanding on December 1, 2025. The interest cost for the First Lien Floor Plan Facility is the Secured Overnight Financing Rate (“SOFR”) plus an applicable margin. The First Lien Floor Plan Facility is collateralized by substantially all assets of the Company. As of September 30, 2023, the Company had an outstanding balance on our First Lien Floor Plan Facility of $ 68.5 million, excluding unamortized debt issuance costs. The effective interest rate at September 30, 2023 was 8.2 % . As of December 31, 2022, the Company had an outstanding balance on our First Lien Floor Plan Facility of $ 58.6 million, excluding unamortized debt issuance costs. The effective interest rate at December 31, 2022 was 7.0 % . The Company routinely sells equipment that is financed under the First Lien Floor Plan Facility. When this occurs, the payable under the First Lien Floor Plan Facility related to the financed equipment being sold becomes due to be paid.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48.5 million. Primarily, the Company utilizes the OEM Floor Plan Facilities for purchases of new equipment inventories. Certain OEM Floor Plan Facilities provide for up to twelve 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With recent acquisitions, some of the Company’s OEM Floor Plan Facilities were amended to include new locations and new entities. The OEM Floor Plan Facilities are secured by the equipment being financed and contain certain operating company guarantees. The interest cost is SOFR plus an applicable margin. The effective rates, excluding the favorable effect of interest-free periods, as of September 30, 2023 ranged from 8.3 % to 10.4 % . As of September 30, 2023 and December 31, 2022, the Company had an outstanding balance on the OEM Floor Plan Facilities of $ 296.3 million and $ 198.3 million, respectively. The total aggregate amount of financing under the Floor Plan Facilities cannot exceed $ 390.0 million at any time. The total outstanding balance under the Floor Plan Facilities as of September 30, 2023 and December 31, 2022, was $ 364.8 million and $ 256.9 million, respectively, excluding unamortized debt issuance costs. For the three months ended September 30, 2023 and 2022, the Company recognized interest expense associated with new equipment financed under its Floor Plan Facilities of $ 2.4 million and $ 0.8 million respectively, and for the nine months ended September 30, 2023 and 2022, $ 5.8 million and $ 1.6 million, respectively. The weighted average rate on the Company's Floor Plan Facilities was 7.9 % and 5.4 % as of September 30, 2023 and September 30,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4</v>
      </c>
      <c r="C3" s="6" t="n">
        <v>2.7</v>
      </c>
    </row>
    <row r="4">
      <c r="A4" s="4" t="inlineStr">
        <is>
          <t>Accounts receivable, net of allowances of $14.3 and $13.0 as of September 30, 2023 and December 31, 2022, respectively</t>
        </is>
      </c>
      <c r="B4" s="7" t="n">
        <v>259.1</v>
      </c>
      <c r="C4" s="7" t="n">
        <v>232.8</v>
      </c>
    </row>
    <row r="5">
      <c r="A5" s="4" t="inlineStr">
        <is>
          <t>Inventories, net</t>
        </is>
      </c>
      <c r="B5" s="7" t="n">
        <v>492.8</v>
      </c>
      <c r="C5" s="7" t="n">
        <v>399.7</v>
      </c>
    </row>
    <row r="6">
      <c r="A6" s="4" t="inlineStr">
        <is>
          <t>Prepaid expenses and other current assets</t>
        </is>
      </c>
      <c r="B6" s="5" t="n">
        <v>31</v>
      </c>
      <c r="C6" s="7" t="n">
        <v>28.1</v>
      </c>
    </row>
    <row r="7">
      <c r="A7" s="4" t="inlineStr">
        <is>
          <t>Total current assets</t>
        </is>
      </c>
      <c r="B7" s="7" t="n">
        <v>784.3</v>
      </c>
      <c r="C7" s="7" t="n">
        <v>663.3</v>
      </c>
    </row>
    <row r="8">
      <c r="A8" s="3" t="inlineStr">
        <is>
          <t>NON-CURRENT ASSETS</t>
        </is>
      </c>
      <c r="B8" s="4" t="inlineStr">
        <is>
          <t xml:space="preserve"> </t>
        </is>
      </c>
      <c r="C8" s="4" t="inlineStr">
        <is>
          <t xml:space="preserve"> </t>
        </is>
      </c>
    </row>
    <row r="9">
      <c r="A9" s="4" t="inlineStr">
        <is>
          <t>Property and equipment, net</t>
        </is>
      </c>
      <c r="B9" s="7" t="n">
        <v>447.6</v>
      </c>
      <c r="C9" s="7" t="n">
        <v>377.8</v>
      </c>
    </row>
    <row r="10">
      <c r="A10" s="4" t="inlineStr">
        <is>
          <t>Operating lease right-of-use assets, net</t>
        </is>
      </c>
      <c r="B10" s="7" t="n">
        <v>106.1</v>
      </c>
      <c r="C10" s="7" t="n">
        <v>113.6</v>
      </c>
    </row>
    <row r="11">
      <c r="A11" s="4" t="inlineStr">
        <is>
          <t>Goodwill</t>
        </is>
      </c>
      <c r="B11" s="7" t="n">
        <v>71.09999999999999</v>
      </c>
      <c r="C11" s="7" t="n">
        <v>69.2</v>
      </c>
    </row>
    <row r="12">
      <c r="A12" s="4" t="inlineStr">
        <is>
          <t>Other intangible assets, net</t>
        </is>
      </c>
      <c r="B12" s="7" t="n">
        <v>54.3</v>
      </c>
      <c r="C12" s="7" t="n">
        <v>60.7</v>
      </c>
    </row>
    <row r="13">
      <c r="A13" s="4" t="inlineStr">
        <is>
          <t>Other assets</t>
        </is>
      </c>
      <c r="B13" s="5" t="n">
        <v>17</v>
      </c>
      <c r="C13" s="5" t="n">
        <v>6</v>
      </c>
    </row>
    <row r="14">
      <c r="A14" s="4" t="inlineStr">
        <is>
          <t>TOTAL ASSETS</t>
        </is>
      </c>
      <c r="B14" s="7" t="n">
        <v>1480.4</v>
      </c>
      <c r="C14" s="7" t="n">
        <v>1290.6</v>
      </c>
    </row>
    <row r="15">
      <c r="A15" s="3" t="inlineStr">
        <is>
          <t>LIABILITIES AND STOCKHOLDERS’ EQUITY</t>
        </is>
      </c>
      <c r="B15" s="4" t="inlineStr">
        <is>
          <t xml:space="preserve"> </t>
        </is>
      </c>
      <c r="C15" s="4" t="inlineStr">
        <is>
          <t xml:space="preserve"> </t>
        </is>
      </c>
    </row>
    <row r="16">
      <c r="A16" s="4" t="inlineStr">
        <is>
          <t>Current portion of long-term debt</t>
        </is>
      </c>
      <c r="B16" s="7" t="n">
        <v>6.6</v>
      </c>
      <c r="C16" s="7" t="n">
        <v>4.2</v>
      </c>
    </row>
    <row r="17">
      <c r="A17" s="4" t="inlineStr">
        <is>
          <t>Accounts payable</t>
        </is>
      </c>
      <c r="B17" s="7" t="n">
        <v>89.59999999999999</v>
      </c>
      <c r="C17" s="7" t="n">
        <v>90.8</v>
      </c>
    </row>
    <row r="18">
      <c r="A18" s="4" t="inlineStr">
        <is>
          <t>Customer deposits</t>
        </is>
      </c>
      <c r="B18" s="7" t="n">
        <v>14.9</v>
      </c>
      <c r="C18" s="7" t="n">
        <v>27.9</v>
      </c>
    </row>
    <row r="19">
      <c r="A19" s="4" t="inlineStr">
        <is>
          <t>Accrued expenses</t>
        </is>
      </c>
      <c r="B19" s="7" t="n">
        <v>53.4</v>
      </c>
      <c r="C19" s="7" t="n">
        <v>55.1</v>
      </c>
    </row>
    <row r="20">
      <c r="A20" s="4" t="inlineStr">
        <is>
          <t>Current operating lease liabilities</t>
        </is>
      </c>
      <c r="B20" s="7" t="n">
        <v>15.4</v>
      </c>
      <c r="C20" s="7" t="n">
        <v>14.8</v>
      </c>
    </row>
    <row r="21">
      <c r="A21" s="4" t="inlineStr">
        <is>
          <t>Current deferred revenue</t>
        </is>
      </c>
      <c r="B21" s="7" t="n">
        <v>14.5</v>
      </c>
      <c r="C21" s="7" t="n">
        <v>14.1</v>
      </c>
    </row>
    <row r="22">
      <c r="A22" s="4" t="inlineStr">
        <is>
          <t>Other current liabilities</t>
        </is>
      </c>
      <c r="B22" s="7" t="n">
        <v>10.9</v>
      </c>
      <c r="C22" s="7" t="n">
        <v>7.5</v>
      </c>
    </row>
    <row r="23">
      <c r="A23" s="4" t="inlineStr">
        <is>
          <t>Total current liabilities</t>
        </is>
      </c>
      <c r="B23" s="7" t="n">
        <v>569.8</v>
      </c>
      <c r="C23" s="7" t="n">
        <v>471.2</v>
      </c>
    </row>
    <row r="24">
      <c r="A24" s="3" t="inlineStr">
        <is>
          <t>NON-CURRENT LIABILITIES</t>
        </is>
      </c>
      <c r="B24" s="4" t="inlineStr">
        <is>
          <t xml:space="preserve"> </t>
        </is>
      </c>
      <c r="C24" s="4" t="inlineStr">
        <is>
          <t xml:space="preserve"> </t>
        </is>
      </c>
    </row>
    <row r="25">
      <c r="A25" s="4" t="inlineStr">
        <is>
          <t>Lines of credit, net</t>
        </is>
      </c>
      <c r="B25" s="7" t="n">
        <v>303.5</v>
      </c>
      <c r="C25" s="7" t="n">
        <v>217.5</v>
      </c>
    </row>
    <row r="26">
      <c r="A26" s="4" t="inlineStr">
        <is>
          <t>Long-term debt, net of current portion</t>
        </is>
      </c>
      <c r="B26" s="5" t="n">
        <v>312</v>
      </c>
      <c r="C26" s="7" t="n">
        <v>311.2</v>
      </c>
    </row>
    <row r="27">
      <c r="A27" s="4" t="inlineStr">
        <is>
          <t>Finance lease obligations, net of current portion</t>
        </is>
      </c>
      <c r="B27" s="7" t="n">
        <v>26.2</v>
      </c>
      <c r="C27" s="7" t="n">
        <v>15.4</v>
      </c>
    </row>
    <row r="28">
      <c r="A28" s="4" t="inlineStr">
        <is>
          <t>Deferred revenue, net of current portion</t>
        </is>
      </c>
      <c r="B28" s="7" t="n">
        <v>4.4</v>
      </c>
      <c r="C28" s="7" t="n">
        <v>4.9</v>
      </c>
    </row>
    <row r="29">
      <c r="A29" s="4" t="inlineStr">
        <is>
          <t>Guaranteed purchase obligations, net of current portion</t>
        </is>
      </c>
      <c r="B29" s="7" t="n">
        <v>2.9</v>
      </c>
      <c r="C29" s="7" t="n">
        <v>4.7</v>
      </c>
    </row>
    <row r="30">
      <c r="A30" s="4" t="inlineStr">
        <is>
          <t>Long-term operating lease liabilities, net of current portion</t>
        </is>
      </c>
      <c r="B30" s="5" t="n">
        <v>95</v>
      </c>
      <c r="C30" s="7" t="n">
        <v>101.9</v>
      </c>
    </row>
    <row r="31">
      <c r="A31" s="4" t="inlineStr">
        <is>
          <t>Deferred tax liability</t>
        </is>
      </c>
      <c r="B31" s="7" t="n">
        <v>7.7</v>
      </c>
      <c r="C31" s="7" t="n">
        <v>6.4</v>
      </c>
    </row>
    <row r="32">
      <c r="A32" s="4" t="inlineStr">
        <is>
          <t>Other liabilities</t>
        </is>
      </c>
      <c r="B32" s="7" t="n">
        <v>11.4</v>
      </c>
      <c r="C32" s="7" t="n">
        <v>17.6</v>
      </c>
    </row>
    <row r="33">
      <c r="A33" s="4" t="inlineStr">
        <is>
          <t>Total</t>
        </is>
      </c>
      <c r="B33" s="7" t="n">
        <v>1332.9</v>
      </c>
      <c r="C33" s="7" t="n">
        <v>1150.8</v>
      </c>
    </row>
    <row r="34">
      <c r="A34" s="4" t="inlineStr">
        <is>
          <t>CONTINGENCIES -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referred stock, $0.0001 par value per share, 1,000,000 shares authorized, 1,200,000 Depositary Shares representing a 1/1000th fractional interest in a share of 10% Series A Cumulative Perpetual Preferred Stock, $0.0001 par value per share, issued and outstanding at both September 30, 2023 and December 31, 2022</t>
        </is>
      </c>
      <c r="B36" s="4" t="inlineStr">
        <is>
          <t xml:space="preserve"> </t>
        </is>
      </c>
      <c r="C36" s="4" t="inlineStr">
        <is>
          <t xml:space="preserve"> </t>
        </is>
      </c>
    </row>
    <row r="37">
      <c r="A37" s="4" t="inlineStr">
        <is>
          <t>Common stock, $0.0001 par value per share, 200,000,000 shares authorized; 32,368,112 and 32,194,243 issued and outstanding at September 30, 2023 and December 31, 2022, respectively</t>
        </is>
      </c>
      <c r="B37" s="4" t="inlineStr">
        <is>
          <t xml:space="preserve"> </t>
        </is>
      </c>
      <c r="C37" s="4" t="inlineStr">
        <is>
          <t xml:space="preserve"> </t>
        </is>
      </c>
    </row>
    <row r="38">
      <c r="A38" s="4" t="inlineStr">
        <is>
          <t>Additional paid-in capital</t>
        </is>
      </c>
      <c r="B38" s="7" t="n">
        <v>226.5</v>
      </c>
      <c r="C38" s="7" t="n">
        <v>222.8</v>
      </c>
    </row>
    <row r="39">
      <c r="A39" s="4" t="inlineStr">
        <is>
          <t>Treasury stock at cost, 862,182 shares of common stock held at both September 30, 2023 and December 31, 2022</t>
        </is>
      </c>
      <c r="B39" s="7" t="n">
        <v>-5.9</v>
      </c>
      <c r="C39" s="7" t="n">
        <v>-5.9</v>
      </c>
    </row>
    <row r="40">
      <c r="A40" s="4" t="inlineStr">
        <is>
          <t>Accumulated deficit</t>
        </is>
      </c>
      <c r="B40" s="7" t="n">
        <v>-71.8</v>
      </c>
      <c r="C40" s="7" t="n">
        <v>-74.2</v>
      </c>
    </row>
    <row r="41">
      <c r="A41" s="4" t="inlineStr">
        <is>
          <t>Accumulated other comprehensive loss</t>
        </is>
      </c>
      <c r="B41" s="7" t="n">
        <v>-1.3</v>
      </c>
      <c r="C41" s="7" t="n">
        <v>-2.9</v>
      </c>
    </row>
    <row r="42">
      <c r="A42" s="4" t="inlineStr">
        <is>
          <t>TOTAL STOCKHOLDERS’ EQUITY</t>
        </is>
      </c>
      <c r="B42" s="7" t="n">
        <v>147.5</v>
      </c>
      <c r="C42" s="7" t="n">
        <v>139.8</v>
      </c>
    </row>
    <row r="43">
      <c r="A43" s="4" t="inlineStr">
        <is>
          <t>TOTAL LIABILITIES AND STOCKHOLDERS’ EQUITY</t>
        </is>
      </c>
      <c r="B43" s="7" t="n">
        <v>1480.4</v>
      </c>
      <c r="C43" s="7" t="n">
        <v>1290.6</v>
      </c>
    </row>
    <row r="44">
      <c r="A44" s="4" t="inlineStr">
        <is>
          <t>New Equipment</t>
        </is>
      </c>
      <c r="B44" s="4" t="inlineStr">
        <is>
          <t xml:space="preserve"> </t>
        </is>
      </c>
      <c r="C44" s="4" t="inlineStr">
        <is>
          <t xml:space="preserve"> </t>
        </is>
      </c>
    </row>
    <row r="45">
      <c r="A45" s="3" t="inlineStr">
        <is>
          <t>LIABILITIES AND STOCKHOLDERS’ EQUITY</t>
        </is>
      </c>
      <c r="B45" s="4" t="inlineStr">
        <is>
          <t xml:space="preserve"> </t>
        </is>
      </c>
      <c r="C45" s="4" t="inlineStr">
        <is>
          <t xml:space="preserve"> </t>
        </is>
      </c>
    </row>
    <row r="46">
      <c r="A46" s="4" t="inlineStr">
        <is>
          <t>Floor plan payable</t>
        </is>
      </c>
      <c r="B46" s="7" t="n">
        <v>280.6</v>
      </c>
      <c r="C46" s="7" t="n">
        <v>211.5</v>
      </c>
    </row>
    <row r="47">
      <c r="A47" s="4" t="inlineStr">
        <is>
          <t>Used and Rental Equipment</t>
        </is>
      </c>
      <c r="B47" s="4" t="inlineStr">
        <is>
          <t xml:space="preserve"> </t>
        </is>
      </c>
      <c r="C47" s="4" t="inlineStr">
        <is>
          <t xml:space="preserve"> </t>
        </is>
      </c>
    </row>
    <row r="48">
      <c r="A48" s="3" t="inlineStr">
        <is>
          <t>LIABILITIES AND STOCKHOLDERS’ EQUITY</t>
        </is>
      </c>
      <c r="B48" s="4" t="inlineStr">
        <is>
          <t xml:space="preserve"> </t>
        </is>
      </c>
      <c r="C48" s="4" t="inlineStr">
        <is>
          <t xml:space="preserve"> </t>
        </is>
      </c>
    </row>
    <row r="49">
      <c r="A49" s="4" t="inlineStr">
        <is>
          <t>Floor plan payable</t>
        </is>
      </c>
      <c r="B49" s="6" t="n">
        <v>83.90000000000001</v>
      </c>
      <c r="C49" s="6" t="n">
        <v>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10 — LO NG-TERM DEBT Line of Credit — First Lien Lenders On April 1, 2021, the Company entered into an ABL First Lien Credit Agreement (the “ABL Credit Agreement”) by and among Alta Equipment Group Inc. and the other credit parties named therein, the lenders named therein, JP Morgan Chase Bank, N.A., as Administrative Agent, and the syndication agents and documentation agent named therein. Under the ABL Credit Agreement, the Company has an asset based revolving line of credit (the “ABL Facility”) with its first lien holders with advances on the line being supported by eligible accounts receivable, parts, and otherwise unencumbered new and used equipment inventory and rental equipment. On June 28, 2023 the Company amended the ABL Facility by exercising $ 55.0 million of the Company's expansion option increasing borrowing capacity from $ 430.0 million to $ 485.0 million, which includes a $ 35 million Canadian-denominated sublimit facility. The ABL Facility is collateralized by substantially all assets of the Company, and the interest cost is SOFR plus an applicable margin on the CB Floating Rate, depending on borrowing levels. The ABL Facility matures on the earlier of April 1, 2026 or December 1, 2025 if any of the Notes (as hereinafter defined) remain outstanding as of December 1, 2025. As of September 30, 2023 , the Company had an outstanding ABL Facility balance of $ 305.3 million, excluding unamortized debt issuance costs. The effective interest rate was 7.2 % at September 30, 2023. As of December 31, 2022, the Company had an outstanding ABL Facility balance of $ 219.5 million, excluding unamortized debt issuance costs. The effective interest rate was 6.2 % at December 31, 2022. Maximum borrowings under the Floor Plan Facilities and ABL Facility are limited to $ 875.0 million unless certain other conditions are met. The total amount outstanding as of September 30, 2023 and December 31, 2022, was $ 670.1 million and $ 476.4 million, respectively, excluding debt issuance and deferred financing costs of $ 2.1 million at both September 30, 2023 and December 31, 2022. Senior Secured Second Lien Notes 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 The Company sold $ 315.0 million of Notes at the rate of 5.625 % per annum which are due on April 15, 2026. Interest on the Notes is payable in cash on April 15 and October 15 of each year, beginning on October 15, 2021. The Notes are guaranteed (the “Guarantees” and, together with the Notes, the “Securities”) by the guarantors that are party thereto (the “Guarantors”) on a second lien, senior secured basis. The Notes were sold in a private placement in reliance on Rule 144A and Regulation S under the Securities Act of 1933, as amended, pursuant to a purchase agreement among the Company, the Guarantors, and J.P. Morgan Securities LLC, as representative of the initial purchasers. The Notes are guaranteed by each of our existing and future domestic subsidiaries that become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irst Lien Floor Plan Facility and certain hedging and cash management obligations, including, but not limited to, equipment, fixtures, inventory, intangibles and capital stock of our restricted subsidiaries now owned or acquired in the future by us or the Guarantors. As of September 30, 2023, outstanding borrowings under the Notes were $ 312.0 million, which included $ 3.0 million deferred financing costs and original issue discounts. The effective interest rate on the Notes, taking into account the original issue discount, is 5.93 % . The Company’s long-term debt consists of the following:
September 30, December 31,
2023 2022
Line of credit $ 305.3 $ 219.5
Senior secured second lien notes 315.0 315.0
Unamortized debt issuance costs ( 2.5 ) ( 2.8 )
Debt discount ( 2.3 ) ( 3.0 )
Finance leases 32.8 19.6
Total debt and finance leases 648.3 548.3
Less: current maturities ( 6.6 ) ( 4.2 )
Long-term debt and finance leases, net $ 641.7 $ 544.1 As of September 30, 2023, the Company was in compliance with the financial covenants set forth in its debt agreements. Notes Payable – Non-Contingent Consideration The Company acquired the assets of Ecoverse Industries, LTD ("Ecoverse") on November 1, 2022. Pursuant to the asset purchase agreement, the sellers are entitled to additional cash payments of a minimum of $ 6.0 million plus interest throughout a 5-year period. The liabilities below include the present value of these minimum cash payments using a market participant discount rate and the current year change due to $ 0.4 million of imputed interest.
September 30, December 31,
Location on Balance Sheet 2023 2022
Other current liabilities $ ( 1.3 ) $ —
Other liabilities ( 4.9 ) ( 5.8 )
Total $ ( 6.2 ) $ ( 5.8 ) See Note 16, Fair Value of Financial Instruments, and Note 17, Business Combination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9 Months Ended</t>
        </is>
      </c>
    </row>
    <row r="2">
      <c r="B2" s="2" t="inlineStr">
        <is>
          <t>Sep. 30, 2023</t>
        </is>
      </c>
    </row>
    <row r="3">
      <c r="A3" s="3" t="inlineStr">
        <is>
          <t>Equity And Warrants [Abstract]</t>
        </is>
      </c>
      <c r="B3" s="4" t="inlineStr">
        <is>
          <t xml:space="preserve"> </t>
        </is>
      </c>
    </row>
    <row r="4">
      <c r="A4" s="4" t="inlineStr">
        <is>
          <t>EQUITY</t>
        </is>
      </c>
      <c r="B4" s="4" t="inlineStr">
        <is>
          <t>NOTE 11 — EQUITY Accumulated Other Comprehensive Income ("AOCI") The components of AOCI as reported in the Condensed Consolidated Balance Sheets, and the changes in AOCI by components, net of tax, are as follows:
Foreign Currency Translation (Losses) Gains on Cash Flow Hedges Total
Balance at December 31, 2022 $ ( 1.5 ) $ ( 1.4 ) $ ( 2.9 )
Other comprehensive income (loss) before reclassification 0.1 ( 0.4 ) ( 0.3 )
Amounts reclassified from accumulated other comprehensive loss — — —
Balance at March 31, 2023 $ ( 1.4 ) $ ( 1.8 ) $ ( 3.2 )
Other comprehensive income before reclassification 0.7 1.6 2.3
Amounts reclassified from accumulated other comprehensive loss — — —
Balance at June 30, 2023 $ ( 0.7 ) $ ( 0.2 ) $ ( 0.9 )
Other comprehensive (loss) income before reclassification ( 0.7 ) 0.3 ( 0.4 )
Amounts reclassified from accumulated other comprehensive (loss) income — — —
Balance at September 30, 2023 $ ( 1.4 ) $ 0.1 $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2 — LEASES The Company primarily has operating and finance leases for branch facilities, corporate office, and certain equipment. The Company’s leases have remaining lease terms that range from less than one year to leases that mature through December 2037 and contain provisions to renew the leases for additional terms of up to twenty years . At September 30, 2023 and December 31, 2022, assets recorded under finance leases, net of accumulated depreciation were $ 31.7 million and $ 19.0 million, respectively. The assets are depreciated over the lesser of their remaining lease terms or their estimated useful lives. The components of lease expense were as follows:
Three Months Ended September 30, Nine Months Ended September 30,
2023 2022 2023 2022
Operating lease expense $ 6.8 $ 6.2 $ 20.2 $ 18.5
Short-term lease expense 0.9 1.3 3.8 3.0
Low-value lease expense 0.3 0.1 0.8 0.2
Variable lease expense 2.2 2.0 6.4 4.7
Finance lease expense:
Amortization of right-of-use assets 1.7 1.1 4.4 2.8
Interest on lease liabilities 0.6 0.3 1.7 0.7
Sublease income ( 0.1 ) — ( 0.2 ) ( 0.1 )
Total lease expense $ 12.4 $ 11.0 $ 37.1 $ 29.8 Additional information related to leases is presented in the table below:
Nine Months Ended September 30,
Supplemental Cash Flows Information 2023 2022
Cash paid for amounts included in the measurement of lease liabilities:
Operating cash flows for operating leases $ 19.4 $ 17.9
Operating cash flows for finance leases 1.7 0.7
Financing cash flows for finance leases 3.9 2.5
Non-cash right-of-use assets obtained in exchange for lease obligations:
Operating leases 4.9 14.5
Finance leases 17.3 7.8
Weighted Average Remaining Lease Term (in years):
Operating leases 9.0 6.9
Finance leases 4.7 4.5
Weighted Average Discount Rate (in %):
Operating leases 10.2 7.0
Finance leases 8.2 6.6 Minimum future lease payments under non-cancellable operating and finance leases described above as of September 30, 2023 were as follows:
Years Operating Leases Finance Leases
Remainder of 2023 $ 6.3 $ 2.2
2024 24.2 8.8
2025 20.9 8.6
2026 17.5 7.8
2027 16.1 6.2
Thereafter 89.4 5.7
Total future minimum lease payments 174.4 39.3
Less: imputed interest ( 64.0 ) ( 6.5 )
Total $ 110.4 $ 32.8
Amounts recognized in the Condensed Consolidated Balance Sheets as of September 30, 2023 and December 31, 2022 September 30, 2023 December 31, 2022
Current portion of long-term debt $ 6.6 $ 4.2
Current operating lease liabilities 15.4 14.8
Finance lease obligations, net of current portion 26.2 15.4
Long-term operating lease liabilities, net of current portion 95.0 101.9
Total $ 143.2 $ 136.3 As of September 30, 2023, the Company had additional leases, substantially all real estate, that were executed but had not yet commenced with undiscounted lease payments of $ 3.2 million. These leases are expected to commence in 2023 with lease terms up to 10 years . See Note 13,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NOTE 13— CONTIN GENCIES Guarantees As of September 30, 2023 and December 31, 2022, the Company was party to certain contracts in which it guarantees the performance of agreements with various third-party financial institutions. In the event of a default by a third-party lessee, the Company would be required to pay all or a portion of the remaining unpaid obligations as specified in the contract. The estimated exposure related to these guarantees was not material at both September 30, 2023 and December 31, 2022 . It is anticipated that the third parties will have the ability to repay the debt without the Company having to honor the guarantee; therefore, no amount has been accrued on the Condensed Consolidated Balance Sheets at September 30, 2023 and December 31, 2022, respectively. Legal Proceedings During the nine months ended September 30, 2023 and 2022, various claims and lawsuits, incidental to the ordinary course of our business, were pending against the Company. In the opinion of management, after consultation with legal counsel, resolution of these matters is not expected to have a material effect on the Company’s condensed consolidated financial statements. Contractual Obligations The Company does not believe there are any off-balance sheet arrangements that have, or are reasonably likely to have, a material effect on the Company. As of September 30, 2023 and December 31, 2022 there were $ 9.0 million and $ 4.9 million in outstanding letters of credit issued in the normal course of business, respectively. These letters of credit reduce our available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 INCOME T AXES The Company recognized income tax benefit of $ 7.3 million and expense of $ 0.3 million for the three months ended September 30, 2023 and 2022 respectively, and $ 6.9 million benefit and $ 0.8 million expense for the nine months ended September 30, 2023 and 2022, respectively. The income tax benefit was primarily attributable to the release of the valuation allowance of certain U.S. federal and state deferred tax assets.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Based on all available positive and negative evidence, having demonstrated sustained profitability, which is objective and verifiable, and taking into account anticipated future earnings, we concluded it is more likely than not that our U.S. federal and state deferred tax assets will be realizable.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We released $ 7.4 million valuation allowance as a discrete tax benefit which is part of the effective tax rate during the nine months ended September 30, 2023 disclosed below. We will continue to monitor the need for a valuation allowance against our deferred tax assets on a quarterly basis. The effective tax rate for the nine months ended September 30, 2023 and 2022 was ( 176.9 )% and 7.4 % , respectively. The effective income tax rate in 2023 was primarily related to income tax benefit from the release of the valuation allowance. The effective income tax rate in 2022 was primarily related to expense associated with tax filing jurisdictions with no associated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5 — STOCK - BASED COMPENSATION Restricted and Performance Stock Units The Company’s plan is to have broad-based, long-term programs intended to attract and retain talented employees and align stockholder and employee interests. We calculated the fair value of the restricted stock units ("RSUs") and performance stock units ("PSUs") at grant date based on the closing market price of our common stock at the date of grant. The compensation expense is recognized on a straight-line basis over the requisite service period of the award. The number of PSUs granted depends on the Company's achievement of target performance goals, which may range from 0 % to 200 % of the target award amount. The PSUs vest ratably over three years including the one-year performance period . Upon vesting, each stock award is exchangeable for one share of the Company's common stock, with accrued dividends. The Company recognized total stock-based compensation expense for PSUs and RSUs of $ 1.2 million and $ 0.8 million for the three months ended September 30, 2023 and 2022 respectively, and $ 3.1 million and $ 1.9 million for the nine months ended September 30, 2023 and 2022, respectively. As of September 30, 2023, the total unrecognized compensation expense related to the non-vested portion of the Company's restricted stock awards was $ 2.0 million , which is expected to be recognized over a weighted average period of 0.8 years. As of September 30, 2023, the total unrecognized compensation expense related to the non-vested portion of the Company's performance stock awards was $ 5.4 million , which is expected to be recognized over a weighted average period of 1.2 years. The following table shows the number of restricted and performance stock awards that were granted, vested, and forfeited during the nine months ended September 30, 2023:
Restricted Stock Units Performance Stock Units
Number of units Weighted average grant date fair value Number of units Weighted average grant date fair value
Unvested units as of December 31, 2022 288,266 $ 10.24 424,538 $ 12.14
Granted 96,376 15.65 207,292 15.85
Vested - issued ( 120,079 ) 9.95 ( 53,790 ) 12.14
Vested - unissued ( 27,175 ) 12.18 — —
Forfeited — — ( 6,917 ) 13.71
Unvested units as of September 30, 2023 237,388 $ 12.36 571,123 $ 13.49 Employee Stock Purchase Plan In April 2022, the Company's Board of Directors adopted the 2022 Employee Stock Purchase Plan (the "ESPP"), which became effective upon approval by the Company's shareholders at the Annual Meeting of Stockholders on June 9, 2022. On June 8, 2023 the Company filed Form S-8 to register 325,000 common stock shares, the total shares reserved for the ESPP. The Company then opened enrollment for the first offering period that started July 1, 2023 and continues through December 31, 2023. There are two six month offering periods each year starting January 1 and July 1 with the purchase date on the last business day of each offering period. Under the ESPP, eligible employees (as defined in the ESPP) can purchase the Company’s common stock through accumulated payroll deductions. Eligible employees may purchase the Company’s common stock at 85 % of the lower of the fair market value of the Company’s common stock on the first and last business days of each six month offering period. Eligible employees may contribute up to 10 % of their eligible compensation. Under the ESPP, a participant may not accrue rights to purchase more than $ 25,000 worth of the Company’s common stock for each calendar year in which such right is outstanding. Employees who elect to participate in the ESPP commence payroll withholdings that accumulate through the end of the respective period. In accordance with the guidance in Topic 718-50 – Compensation – Stock Compensation , the ability to purchase shares of the Company’s common stock for 85 % of the lower of the price on the first day of the offering period or the last day of the offering period (i.e. the purchase date) represents an option and, therefore, the ESPP is a compensatory plan under this guidance. Accordingly, stock-based compensation expense is determined based on the option’s grant-date fair value as estimated by applying the Black Scholes option-pricing model and is recognized over the withholding period. The Company recognized stock-based compensation expense of $ 0.2 million during the three months ended September 30, 2023 related to the ESPP with no compensation expense in any prior period reported. ESPP employee payroll contributions accrued as of September 30, 2023 totaled $ 0.5 million and are included within "Accrued expenses" in the Condensed Consolidated Balance Sheets. There was no accrual as of December 31, 2022 as the ESPP enrollment had not commenced yet. Cash withheld via employee payroll deductions is presented in financing activities within "Other financing activities" on the Condensed Consolidated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16 — FAIR VALUE OF FINANCIAL INSTRUMENTS The carrying value of financial instruments reported in the accompanying Condensed Consolidated Balance Sheets for Cash, Accounts receivable, Accounts payable, Accrued expenses and Other current liabilities approximate fair value due to the immediate or short-term nature or maturity of these financial instruments. The following is a description of the valuation methodologies used for assets and liabilities measured at fair value on a recurring basis: Debt Instruments The carrying value of the Company's debt instruments vary from their fair values. The fair values were determined by reference to transacted prices and quotes for these instruments and upon current borrowing rates with similar maturities, which are Level 2 fair value inputs. The estimated fair value, as well as the carrying value, of the Company's debt instruments as of September 30, 2023 and December 31, 2022 are shown below:
September 30, 2023 December 31, 2022
Estimated aggregate fair value $ 626.3 $ 521.0
Aggregate carrying value (1) 653.1 554.1 (1) Total debt excluding the impact of unamortized debt discount and debt issuance costs. Contingent Consideration The contingent consideration liabilities represent the fair value of future earn-outs the Company may be required to pay in conjunction with acquisitions upon the achievement of certain performance milestones. The principal valuation technique for the contingent consideration is using a probability weighted range of outcomes analysis. The earn-outs for the acquisitions are measured at fair value in each reporting period, based on Level 3 inputs, with any change in fair value recorded in the Condensed Consolidated Statements of Operations. The following table sets forth the Company’s contingent consideration liabilities fair values as of September 30, 2023 and December 31, 2022, and their presentation on the Condensed Consolidated Balance Sheets:
Level 3
Balance Sheet Location September 30, 2023 December 31, 2022
Other current liabilities $ 5.3 $ 1.8
Other liabilities 4.2 8.0 The following is a summary of changes to Level 3 instruments for the three months ended September 30, 2023:
Contingent Consideration
Balance, December 31, 2022 $ 9.8
Acquisitions —
Changes in fair value 0.9
Payments ( 1.2 )
Balance, September 30, 2023 $ 9.5 Derivative Financial Instruments In the normal course of business, we are exposed to market risk associated with changes in foreign currency exchange rates, commodity pric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for those derivatives where hedge accounting is applied was not significant in any of the periods presented. The Company has determined the fair value of all our derivative contracts are based on Level 2 inputs such as quoted market prices for similar instruments from third parties and inputs other than quoted prices that are observable (forward curves, implied volatility, counterparty credit risks). The Company reviews counterparty credit risks at regular intervals and has not experienced any significant credit loss as a result of counterparty nonperformance in the past. Currency Derivative Contracts From time to time, we used foreign currency forward contracts to reduce the effects of fluctuations in exchange rates relating to foreign currencies for certain inventory purchases. The foreign currency forward contracts expired in August 2023 and the realized gain on these contracts for the three and nine months ended September 30, 2023 was not material. Interest Rate Cap During November 2022, we entered into an interest rate cap to protect cash flows from the risks associated with interest payments from interest rate increases on variable rate debt. The interest rate cap is a derivative instrument designated as a cash flow hedge under Topic 815 – Derivatives and Hedging . The premiums are recognized in the Condensed Consolidated Statements of Operations when paid from the effective date through the termination date. All changes in the fair value of the interest rate cap are deferred in AOCI and subsequently recognized in earnings in the period when the derivative contract settles. The unrealized gain on the interest rate cap for the three and nine months ended September 30, 2023 is disclosed in Note 11, Equity. Fuel Purchase Contracts During June 2023, we entered into fixed price swap contracts to purchase gasoline and diesel fuel to protect cash flows from the risks associated with fluctuations in fuel prices on a portion of anticipated future purchases. The fixed price swap contracts to purchase gasoline and diesel fuel are derivative instruments not designated as hedging instruments under Topic 815. The following table summarizes the maturity dates, unit of measure and notional value for derivative instruments as of September 30, 2023:
Maturity Date of Derivatives Currency / Unit of Measure Notional Value
Interest rate cap ( December 2025 ) One-month SOFR $ 200.0
Fuel swaps ( various through June 2025 ) Gallons 2.9 The following table sets forth the location and fair value of the Company’s derivative instruments as of September 30, 2023 and December 31, 2022 on the Condensed Consolidated Balance Sheets:
Asset Derivatives Liability Derivatives
Derivatives designated as hedges Balance Sheet location September 30, 2023 December 31, 2022 Balance Sheet location September 30, 2023 December 31, 2022
Interest rate cap - current Prepaid expenses and other current assets $ — $ — Other current liabilities $ 1.6 $ 1.6
Interest rate cap - long-term Other assets 3.8 3.5 Other liabilities 2.1 3.4
Derivatives not designated as hedge
Foreign currency forwards Prepaid expenses and other current assets — — Other current liabilities — 0.2
Fuel swaps - current Prepaid expenses and other current assets 0.3 — Other liabilities — —
Fuel swaps - long-term Other assets 0.1 — Other liabiliti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17 — BUSIN ESS COMBINATIONS During the first nine months of 2023, the Company purchased the assets of M&amp;G Materials Handling Co. ("M&amp;G") and Battery Shop of New England Inc. ("BSNE") for a combined purchase price of $ 2.6 million, net of cash acquired. These acquisitions, which took place in our Material Handling segment, are neither material individually nor in the aggregate; therefore, we did not include opening balance sheets herein. The estimated fair values of assets acquired and liabilities assumed are provisional and are based on the information that was available as of the acquisition dates. The Company expects to finalize the valuation and complete the purchase price allocation as soon as practical but no later than one year from the acquisition dates. Costs and expenses related to the acquisitions have been expensed as incurred in operating expenses. The following table summarizes the net assets acquired by segment from the 2022 acquisitions:
Material Handling Master Distribution Total
Cash $ 2.3 $ 0.3 $ 2.6
Accounts receivable 9.6 9.6 19.2
Inventories 7.6 12.3 19.9
Prepaid expenses and other current assets 0.1 0.8 0.9
Rental fleet 22.7 — 22.7
Property and equipment 2.0 0.6 2.6
Operating lease right-of-use assets 2.2 1.6 3.8
Other intangible assets 1.4 27.8 29.2
Goodwill 2.3 18.3 20.6
Total assets $ 50.2 $ 71.3 $ 121.5
Accounts payable $ ( 1.5 ) $ ( 8.3 ) $ ( 9.8 )
Customer deposits — ( 2.2 ) ( 2.2 )
Accrued expenses ( 1.6 ) ( 0.2 ) ( 1.8 )
Current operating lease liabilities ( 0.8 ) ( 0.1 ) ( 0.9 )
Current deferred revenue ( 1.2 ) — ( 1.2 )
Other current liabilities — ( 0.9 ) ( 0.9 )
Long-term operating lease liabilities ( 1.4 ) ( 1.5 ) ( 2.9 )
Deferred tax liability ( 2.8 ) — ( 2.8 )
Total liabilities $ ( 9.3 ) $ ( 13.2 ) $ ( 22.5 )
Net assets acquired $ 40.9 $ 58.1 $ 99.0
Net assets acquired net of cash $ 38.6 $ 57.8 $ 96.4 During 2023, we have had purchase price accounting adjustments related to 2022 acquisitions which were not significant individually or in the aggregate. See the Condensed Consolidated Statements of Cash Flows for the total cash outflow in "Expenditures for acquisitions, net of cash acquired" for the net current year impact of the 2022 acquisitions purchase price accounting adjustments and current year acquisitions. We describe our 2022 acquisitions in more detail in Note 17 of the audited consolidated financial statements in our Annual Report on Form 10-K for the year ende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18 — SEGMENTS The Company has three reportable segments: Material Handling, Construction Equipment, and Master Distribution. All other business activities, including electric vehicles and corporate are included in "Corporate and Other". The Company’s segments are determined based on management structure, which is organized based on types of products and services sold, as described in the following paragraphs. The operating results for each segment are reported separately to the Company’s CEO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nd the New England region of the U.S. as well as Ontario and Quebec provinces of Canada. The Construction Equipment segment is principally engaged in operations related to the sale, service, and rental of construction equipment in Michigan, Illinois, Indiana, Ohio, New York (excluding New York City), Florida and the New England region of the U.S. The Company began separately reporting Master Distribution as its own segment in the first quarter of 2023. The Master Distribution segment is principally engaged in large-scale equipment distribution rights with sub dealers throughout North America related to environmental processing equipment. The Company’s identified assets by reportable segment below, as of December 31, 2022, has been recast to reflect the change in segment presentation. The Company retains various unallocated expense items at the general corporate level, which the Company refers to as “Corporate and Other” in the table below. Corporate and Other holds corporate debt and has minor transactional activity all together including Alta e-mobility (e.g., commercial electric vehicles) revenues and costs. Corporate incurs expenses associated with compensation (including stock-based compensation) of our directors, corporate officers and members of our shared-services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a portion of the Company’s income tax provision. There is also intercompany elimination activity presented within the Corporate and Other segment. The following tables present the Company’s results of operations by reportable segment for the three months ended September 30, 2023:
Three Months Ended September 30, 2023
Material Construction Master Distribution Corporate and Other Total
New and used equipment sales $ 89.8 $ 150.8 $ 15.2 $ ( 2.2 ) $ 253.6
Parts sales 24.4 42.9 2.5 ( 0.3 ) 69.5
Service revenues 33.2 27.3 0.1 — 60.6
Rental revenues 19.6 34.1 0.3 — 54.0
Rental equipment sales 1.6 26.9 — — 28.5
Total revenues $ 168.6 $ 282.0 $ 18.1 $ ( 2.5 ) $ 466.2
Interest expense 4.9 8.7 0.9 0.7 15.2
Depreciation and amortization 8.6 25.0 1.1 0.3 35.0
Income (loss) before taxes 4.8 0.8 0.3 ( 5.8 ) 0.1 The following table presents the Company’s results of operations by reportable segment for the nine months ended September 30, 2023:
Nine Months Ended September 30, 2023
Material Construction Master Distribution Corporate and Other Total
New and used equipment sales $ 267.5 $ 412.1 $ 57.3 $ ( 9.1 ) $ 727.8
Parts sales 75.8 126.4 7.9 ( 0.9 ) 209.2
Service revenues 99.1 81.1 0.3 — 180.5
Rental revenues 56.2 90.2 0.7 — 147.1
Rental equipment sales 3.9 86.8 — — 90.7
Total revenues $ 502.5 $ 796.6 $ 66.2 $ ( 10.0 ) $ 1,355.3
Interest expense 13.2 23.2 2.5 2.0 40.9
Depreciation and amortization 25.4 67.0 3.2 0.5 96.1
Income (loss) before taxes 12.8 3.7 5.1 ( 17.7 ) 3.9 The following table presents the Company’s results of operations by reportable segment for the three months ended September 30, 2022:
Three Months Ended September 30, 2022
Material Construction Corporate and Other Total
New and used equipment sales $ 83.7 $ 126.4 $ — $ 210.1
Parts sales 22.3 39.5 — 61.8
Service revenues 29.6 24.7 — 54.3
Rental revenues 17.7 32.5 — 50.2
Rental equipment sales 2.0 26.6 — 28.6
Total revenues $ 155.3 $ 249.7 $ — $ 405.0
Interest expense 3.1 4.8 0.6 8.5
Depreciation and amortization 7.2 22.4 — 29.6
Income (loss) before taxes 4.6 5.7 ( 4.9 ) 5.4 The following table presents the Company’s results of operations by reportable segment for the nine months ended September 30, 2022:
Nine Months Ended September 30, 2022
Material Construction Corporate and Other Total
New and used equipment sales $ 222.7 $ 356.3 $ — $ 579.0
Parts sales 61.6 111.9 — 173.5
Service revenues 83.2 71.0 — 154.2
Rental revenues 44.7 86.8 — 131.5
Rental equipment sales 4.2 100.8 — 105.0
Total revenues $ 416.4 $ 726.8 $ — $ 1,143.2
Interest expense 8.0 12.1 1.3 21.4
Depreciation and amortization 18.6 62.5 — 81.1
Income (loss) before taxes 13.5 9.9 ( 12.6 ) 10.8 The following table presents the Company’s identified assets by reportable segment as of September 30, 2023 and December 31, 2022:
September 30, December 31,
Segment assets:
Material Handling $ 463.8 $ 416.3
Construction Equipment 904.5 775.5
Master Distribution 85.2 77.6
Corporate and Other 26.9 21.2
Total assets $ 1,480.4 $ 1,2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9 — EAR NINGS PER SHARE Basic earnings per share ("EPS") is calculated by dividing net income by the weighted-average number of common shares outstanding during the period. Diluted earnings per share is calculated by dividing net income by the weighted-average number of common shares outstanding, after giving effect to all potential dilutive common shares outstanding during the period. We include all common share equivalents granted under our stock-based compensation plan which remain unvested ("dilutive securities"), in the number of shares outstanding for our diluted earnings per share calculations using the treasury method. Basic and diluted earnings per share for the three and nine months ended September 30, 2023 and 2022 were calculated as follows:
Three Months Ended September 30, Nine Months Ended September 30,
2023 2022 2023 2022
Basic net income per share
Net income available to common stockholders $ 6.7 $ 4.4 $ 8.6 $ 7.8
Basic weighted average common shares outstanding 32,368,112 31,981,843 32,320,346 32,091,353
Basic net income per share of common stock $ 0.21 $ 0.14 $ 0.27 $ 0.24
Diluted income per share
Net income available to common stockholders $ 6.7 $ 4.4 $ 8.6 $ 7.8
Basic weighted average common shares outstanding 32,368,112 31,981,843 32,320,346 32,091,353
Effect of dilutive securities:
Effect of dilutive securities 361,405 157,109 310,736 198,774
Diluted weighted average common shares outstanding 32,729,517 32,138,952 32,631,082 32,290,127
Diluted net income per share of common stock $ 0.20 $ 0.14 $ 0.26 $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Millions</t>
        </is>
      </c>
      <c r="B1" s="2" t="inlineStr">
        <is>
          <t>9 Months Ended</t>
        </is>
      </c>
      <c r="C1" s="2" t="inlineStr">
        <is>
          <t>12 Months Ended</t>
        </is>
      </c>
    </row>
    <row r="2">
      <c r="B2" s="2" t="inlineStr">
        <is>
          <t>Sep. 30, 2023 USD ($) $ / shares shares</t>
        </is>
      </c>
      <c r="C2" s="2" t="inlineStr">
        <is>
          <t>Dec. 31, 2022 USD ($) $ / shares shares</t>
        </is>
      </c>
    </row>
    <row r="3">
      <c r="A3" s="4" t="inlineStr">
        <is>
          <t>Accounts receivable, net of allowances | $</t>
        </is>
      </c>
      <c r="B3" s="6" t="n">
        <v>14.3</v>
      </c>
      <c r="C3" s="8" t="n">
        <v>13</v>
      </c>
    </row>
    <row r="4">
      <c r="A4" s="4" t="inlineStr">
        <is>
          <t>Preferred stock, par value per share | $ / shares</t>
        </is>
      </c>
      <c r="B4" s="9" t="n">
        <v>0.0001</v>
      </c>
      <c r="C4" s="9" t="n">
        <v>0.0001</v>
      </c>
    </row>
    <row r="5">
      <c r="A5" s="4" t="inlineStr">
        <is>
          <t>Preferred stock, shares authorized</t>
        </is>
      </c>
      <c r="B5" s="5" t="n">
        <v>1000000</v>
      </c>
      <c r="C5" s="5" t="n">
        <v>1000000</v>
      </c>
    </row>
    <row r="6">
      <c r="A6" s="4" t="inlineStr">
        <is>
          <t>Common stock, par value per share | $ / shares</t>
        </is>
      </c>
      <c r="B6" s="9" t="n">
        <v>0.0001</v>
      </c>
      <c r="C6" s="9" t="n">
        <v>0.0001</v>
      </c>
    </row>
    <row r="7">
      <c r="A7" s="4" t="inlineStr">
        <is>
          <t>Common stock, shares authorized</t>
        </is>
      </c>
      <c r="B7" s="5" t="n">
        <v>200000000</v>
      </c>
      <c r="C7" s="5" t="n">
        <v>200000000</v>
      </c>
    </row>
    <row r="8">
      <c r="A8" s="4" t="inlineStr">
        <is>
          <t>Common stock, shares issued</t>
        </is>
      </c>
      <c r="B8" s="5" t="n">
        <v>32368112</v>
      </c>
      <c r="C8" s="5" t="n">
        <v>32194243</v>
      </c>
    </row>
    <row r="9">
      <c r="A9" s="4" t="inlineStr">
        <is>
          <t>Common stock, shares outstanding</t>
        </is>
      </c>
      <c r="B9" s="5" t="n">
        <v>32368112</v>
      </c>
      <c r="C9" s="5" t="n">
        <v>32194243</v>
      </c>
    </row>
    <row r="10">
      <c r="A10" s="4" t="inlineStr">
        <is>
          <t>Treasury stock, common shares</t>
        </is>
      </c>
      <c r="B10" s="5" t="n">
        <v>862182</v>
      </c>
      <c r="C10" s="5" t="n">
        <v>862182</v>
      </c>
    </row>
    <row r="11">
      <c r="A11" s="4" t="inlineStr">
        <is>
          <t>Depository Shares</t>
        </is>
      </c>
      <c r="B11" s="4" t="inlineStr">
        <is>
          <t xml:space="preserve"> </t>
        </is>
      </c>
      <c r="C11" s="4" t="inlineStr">
        <is>
          <t xml:space="preserve"> </t>
        </is>
      </c>
    </row>
    <row r="12">
      <c r="A12" s="4" t="inlineStr">
        <is>
          <t>Preferred stock, shares issued</t>
        </is>
      </c>
      <c r="B12" s="5" t="n">
        <v>1200000</v>
      </c>
      <c r="C12" s="5" t="n">
        <v>1200000</v>
      </c>
    </row>
    <row r="13">
      <c r="A13" s="4" t="inlineStr">
        <is>
          <t>Preferred stock, shares outstanding</t>
        </is>
      </c>
      <c r="B13" s="5" t="n">
        <v>1200000</v>
      </c>
      <c r="C13" s="5" t="n">
        <v>1200000</v>
      </c>
    </row>
    <row r="14">
      <c r="A14" s="4" t="inlineStr">
        <is>
          <t>10% Series A Cumulative Perpetual Preferred Stock</t>
        </is>
      </c>
      <c r="B14" s="4" t="inlineStr">
        <is>
          <t xml:space="preserve"> </t>
        </is>
      </c>
      <c r="C14" s="4" t="inlineStr">
        <is>
          <t xml:space="preserve"> </t>
        </is>
      </c>
    </row>
    <row r="15">
      <c r="A15" s="4" t="inlineStr">
        <is>
          <t>Preferred stock, par value per share | $ / shares</t>
        </is>
      </c>
      <c r="B15" s="9" t="n">
        <v>0.0001</v>
      </c>
      <c r="C15" s="9" t="n">
        <v>0.0001</v>
      </c>
    </row>
    <row r="16">
      <c r="A16" s="4" t="inlineStr">
        <is>
          <t>Depositary receipt ratio</t>
        </is>
      </c>
      <c r="B16" s="10" t="n">
        <v>0.001</v>
      </c>
      <c r="C16" s="10" t="n">
        <v>0.001</v>
      </c>
    </row>
    <row r="17">
      <c r="A17" s="4" t="inlineStr">
        <is>
          <t>Preferred stock, dividend rate, percentage</t>
        </is>
      </c>
      <c r="B17" s="11" t="n">
        <v>0.1</v>
      </c>
      <c r="C17" s="11"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 SEQUENT EVENTS On October 13, 2023, Alta closed its acquisition of Burris Equipment Company ("Burris"), a privately held premier distributor of market leading construction and turf equipment with three locations in Illinois. The purchase price on the asset-structured acquisition was $ 15.2 million in cash paid at closing, which included $ 1.2 million of excess net working capital. Burris generated approximately $ 40.6 million in revenue and $ 1.9 million in net income for the trailing twelve months through July 2023. The purchase price paid at close is subject to certain adjustments based upon Burris' net working capital at closing. On November 1, 2023, Alta acquired the stock of Ault Industries Inc. ("Ault"), a privately held Canadian crushing and screening equipment distributor with locations in Ontario, Quebec, and Maritime provinces for a total purchase price of $ 39.9 million, consisting of $ 27.1 million cash at close, which included $ 4.8 million of excess net working capital, a $ 2.2 million seller note, and $ 10.6 million worth of Alta’s common stock, which will be issued at $ 13 per share, equating to 819,398 shares vesting annually over a five-year period. The purchase price is subject to post-closing working capital adjustments. Ault generated approximately $ 50.3 million in revenue and $ 4.5 million in net income for the trailing twelve months through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5">
      <c r="A5" s="4" t="inlineStr">
        <is>
          <t>New Accounting Pronouncements</t>
        </is>
      </c>
      <c r="B5" s="4" t="inlineStr">
        <is>
          <t>New Accounting Pronouncements New Accounting Pronouncements Adopted in 2023 Financial Instruments — Credit Losses On January 1, 2023, we adopted ASU 2016-13, Financial Instruments — Credit Losses (Topic 326): Measurement of Credit Losses on Financial Instruments ("Topic 326"). This standard prescribes an impairment model (known as the current expected credit loss (“CECL”) model) that is based on expected losses rather than incurred losses. Under the new guidance, we recognize an allowance for our estimate of expected credit losses over the entire contractual term of our trade receivables from revenue transactions, except those arising from rental revenues, from the date of initial recognition of the financial instrument. Estimates of expected credit losses over their contractual life are recorded at inception based on historical information, current conditions, and reasonable and supportable forecasts. The adoption of Topic 326 did not have a material impact on the Company's condensed consolidated financial statements and related disclosures or our existing internal controls as our non-rental accounts receivable are of short duration and there is not a material difference between incurred losses and expected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as presented in the Condensed Consolidated Statements of Operations for the three months ended September 30, 2023 and 2022 by revenue type and the applicable accounting standard.
Three Months Ended September 30, 2023 Three Months Ended September 30, 2022
Topic 842 Topic 606 Total Topic 842 Topic 606 Total
Revenues:
New and used equipment sales $ — $ 253.6 $ 253.6 $ — $ 210.1 $ 210.1
Parts sales — 69.5 69.5 — 61.8 61.8
Service revenues — 60.6 60.6 — 54.3 54.3
Rental revenues 54.0 — 54.0 50.2 — 50.2
Rental equipment sales — 28.5 28.5 — 28.6 28.6
Total revenues $ 54.0 $ 412.2 $ 466.2 $ 50.2 $ 354.8 $ 405.0 The following table summarizes the Company’s disaggregated revenues as presented in the Condensed Consolidated Statements of Operations for the nine months ended September 30, 2023 and 2022 by revenue type and the applicable accounting standard.
Nine Months Ended September 30, 2023 Nine Months Ended September 30, 2022
Topic 842 Topic 606 Total Topic 842 Topic 606 Total
Revenues:
New and used equipment sales $ — $ 727.8 $ 727.8 $ — $ 579.0 $ 579.0
Parts sales — 209.2 209.2 — 173.5 173.5
Service revenues — 180.5 180.5 — 154.2 154.2
Rental revenues 147.1 — 147.1 131.5 — 131.5
Rental equipment sales — 90.7 90.7 — 105.0 105.0
Total revenues $ 147.1 $ 1,208.2 $ 1,355.3 $ 131.5 $ 1,011.7 $ 1,1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Components of Inventories, Net</t>
        </is>
      </c>
      <c r="B4" s="4" t="inlineStr">
        <is>
          <t xml:space="preserve">The components of inventories, net, consisted of the following:
September 30, December 31,
2023 2022
New equipment $ 337.8 $ 258.5
Used equipment 62.8 59.0
Work in process 9.7 8.6
Parts 91.0 78.8
Gross inventory 501.3 404.9
Inventory reserves ( 8.5 ) ( 5.2 )
Inventories, net $ 492.8 $ 3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2023 2022
Land $ 2.1 $ 2.1
Rental fleet 590.2 516.4
Buildings, equipment, and leasehold improvements:
Machinery and equipment 7.8 8.6
Autos and trucks 6.9 7.1
Buildings and leasehold improvements 16.4 15.6
Construction in progress 8.1 4.3
Finance lease right-of-use assets 40.8 24.4
Office equipment 4.1 4.7
Computer equipment 12.7 13.1
Total cost 689.1 596.3
Less: accumulated depreciation and amortization:
Rental fleet ( 206.6 ) ( 187.4 )
Buildings, equipment, autos and trucks, leasehold improvements, finance leases and office and computer equipment ( 34.9 ) ( 31.1 )
Total accumulated depreciation and amortization ( 241.5 ) ( 218.5 )
Property and equipment, net $ 447.6 $ 3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for the nine months ended September 30, 2023:
Material Construction Master Distribution Total
Balance, December 31, 2022 $ 13.6 $ 38.0 $ 17.6 $ 69.2
Additions 1.0 — — 1.0
Adjustments to purchase price allocations 0.3 — 0.7 1.0
Translation adjustments ( 0.1 ) — — ( 0.1 )
Balance, September 30, 2023 $ 14.8 $ 38.0 $ 18.3 $ 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Amount of Other Intangible Assets and Accumulated Amortization</t>
        </is>
      </c>
      <c r="B4" s="4" t="inlineStr">
        <is>
          <t xml:space="preserve">The gross carrying amount of other intangible assets and accumulated amortization as of September 30, 2023 and December 31, 2022 were as follows:
September 30, 2023
Weighted Average Remaining Life (in years) Gross carrying Accumulated Net carrying
Customer and supplier relationships 7.6 $ 63.0 $ ( 15.0 ) $ 48.0
Other intangibles 3.5 10.7 ( 4.4 ) 6.3
Total 7.0 $ 73.7 $ ( 19.4 ) $ 54.3
December 31, 2022
Weighted Average Remaining Life (in years) Gross carrying Accumulated Net carrying
Customer and supplier relationships 8.3 $ 63.0 $ ( 10.1 ) $ 52.9
Other intangibles 4.2 10.7 ( 2.9 ) 7.8
Total 7.7 $ 73.7 $ ( 13.0 ) $ 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September 30, December 31,
2023 2022
Line of credit $ 305.3 $ 219.5
Senior secured second lien notes 315.0 315.0
Unamortized debt issuance costs ( 2.5 ) ( 2.8 )
Debt discount ( 2.3 ) ( 3.0 )
Finance leases 32.8 19.6
Total debt and finance leases 648.3 548.3
Less: current maturities ( 6.6 ) ( 4.2 )
Long-term debt and finance leases, net $ 641.7 $ 544.1 </t>
        </is>
      </c>
    </row>
    <row r="5">
      <c r="A5" s="4" t="inlineStr">
        <is>
          <t>Schedule of Present Value of Minimum Cash Payments</t>
        </is>
      </c>
      <c r="B5" s="4" t="inlineStr">
        <is>
          <t>The liabilities below include the present value of these minimum cash payments using a market participant discount rate and the current year change due to $ 0.4 million of imputed interest.
September 30, December 31,
Location on Balance Sheet 2023 2022
Other current liabilities $ ( 1.3 ) $ —
Other liabilities ( 4.9 ) ( 5.8 )
Total $ ( 6.2 ) $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Components of AOCI as Reported in Condensed Consolidated Balance Sheets, and Changes in AOCI by Components, Net of Tax</t>
        </is>
      </c>
      <c r="B4" s="4" t="inlineStr">
        <is>
          <t>The components of AOCI as reported in the Condensed Consolidated Balance Sheets, and the changes in AOCI by components, net of tax, are as follows:
Foreign Currency Translation (Losses) Gains on Cash Flow Hedges Total
Balance at December 31, 2022 $ ( 1.5 ) $ ( 1.4 ) $ ( 2.9 )
Other comprehensive income (loss) before reclassification 0.1 ( 0.4 ) ( 0.3 )
Amounts reclassified from accumulated other comprehensive loss — — —
Balance at March 31, 2023 $ ( 1.4 ) $ ( 1.8 ) $ ( 3.2 )
Other comprehensive income before reclassification 0.7 1.6 2.3
Amounts reclassified from accumulated other comprehensive loss — — —
Balance at June 30, 2023 $ ( 0.7 ) $ ( 0.2 ) $ ( 0.9 )
Other comprehensive (loss) income before reclassification ( 0.7 ) 0.3 ( 0.4 )
Amounts reclassified from accumulated other comprehensive (loss) income — — —
Balance at September 30, 2023 $ ( 1.4 ) $ 0.1 $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eptember 30, Nine Months Ended September 30,
2023 2022 2023 2022
Operating lease expense $ 6.8 $ 6.2 $ 20.2 $ 18.5
Short-term lease expense 0.9 1.3 3.8 3.0
Low-value lease expense 0.3 0.1 0.8 0.2
Variable lease expense 2.2 2.0 6.4 4.7
Finance lease expense:
Amortization of right-of-use assets 1.7 1.1 4.4 2.8
Interest on lease liabilities 0.6 0.3 1.7 0.7
Sublease income ( 0.1 ) — ( 0.2 ) ( 0.1 )
Total lease expense $ 12.4 $ 11.0 $ 37.1 $ 29.8 </t>
        </is>
      </c>
    </row>
    <row r="5">
      <c r="A5" s="4" t="inlineStr">
        <is>
          <t>Schedule of Additional Information Related To Leases</t>
        </is>
      </c>
      <c r="B5" s="4" t="inlineStr">
        <is>
          <t xml:space="preserve">Additional information related to leases is presented in the table below:
Nine Months Ended September 30,
Supplemental Cash Flows Information 2023 2022
Cash paid for amounts included in the measurement of lease liabilities:
Operating cash flows for operating leases $ 19.4 $ 17.9
Operating cash flows for finance leases 1.7 0.7
Financing cash flows for finance leases 3.9 2.5
Non-cash right-of-use assets obtained in exchange for lease obligations:
Operating leases 4.9 14.5
Finance leases 17.3 7.8
Weighted Average Remaining Lease Term (in years):
Operating leases 9.0 6.9
Finance leases 4.7 4.5
Weighted Average Discount Rate (in %):
Operating leases 10.2 7.0
Finance leases 8.2 6.6 </t>
        </is>
      </c>
    </row>
    <row r="6">
      <c r="A6" s="4" t="inlineStr">
        <is>
          <t>Schedule of Minimum Future Lease Payments under Non-cancellable Operating and Finance Leases</t>
        </is>
      </c>
      <c r="B6" s="4" t="inlineStr">
        <is>
          <t xml:space="preserve">Minimum future lease payments under non-cancellable operating and finance leases described above as of September 30, 2023 were as follows:
Years Operating Leases Finance Leases
Remainder of 2023 $ 6.3 $ 2.2
2024 24.2 8.8
2025 20.9 8.6
2026 17.5 7.8
2027 16.1 6.2
Thereafter 89.4 5.7
Total future minimum lease payments 174.4 39.3
Less: imputed interest ( 64.0 ) ( 6.5 )
Total $ 110.4 $ 32.8
Amounts recognized in the Condensed Consolidated Balance Sheets as of September 30, 2023 and December 31, 2022 September 30, 2023 December 31, 2022
Current portion of long-term debt $ 6.6 $ 4.2
Current operating lease liabilities 15.4 14.8
Finance lease obligations, net of current portion 26.2 15.4
Long-term operating lease liabilities, net of current portion 95.0 101.9
Total $ 143.2 $ 1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6.2</v>
      </c>
      <c r="C4" s="8" t="n">
        <v>405</v>
      </c>
      <c r="D4" s="6" t="n">
        <v>1355.3</v>
      </c>
      <c r="E4" s="6" t="n">
        <v>1143.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340.1</v>
      </c>
      <c r="C6" s="7" t="n">
        <v>293.4</v>
      </c>
      <c r="D6" s="7" t="n">
        <v>981.1</v>
      </c>
      <c r="E6" s="7" t="n">
        <v>834.4</v>
      </c>
    </row>
    <row r="7">
      <c r="A7" s="4" t="inlineStr">
        <is>
          <t>Gross profit</t>
        </is>
      </c>
      <c r="B7" s="7" t="n">
        <v>126.1</v>
      </c>
      <c r="C7" s="7" t="n">
        <v>111.6</v>
      </c>
      <c r="D7" s="7" t="n">
        <v>374.2</v>
      </c>
      <c r="E7" s="7" t="n">
        <v>308.8</v>
      </c>
    </row>
    <row r="8">
      <c r="A8" s="4" t="inlineStr">
        <is>
          <t>General and administrative expenses</t>
        </is>
      </c>
      <c r="B8" s="7" t="n">
        <v>106.8</v>
      </c>
      <c r="C8" s="7" t="n">
        <v>94.2</v>
      </c>
      <c r="D8" s="5" t="n">
        <v>316</v>
      </c>
      <c r="E8" s="7" t="n">
        <v>265.9</v>
      </c>
    </row>
    <row r="9">
      <c r="A9" s="4" t="inlineStr">
        <is>
          <t>Non-rental depreciation and amortization</t>
        </is>
      </c>
      <c r="B9" s="7" t="n">
        <v>5.4</v>
      </c>
      <c r="C9" s="7" t="n">
        <v>3.7</v>
      </c>
      <c r="D9" s="5" t="n">
        <v>16</v>
      </c>
      <c r="E9" s="7" t="n">
        <v>11.6</v>
      </c>
    </row>
    <row r="10">
      <c r="A10" s="4" t="inlineStr">
        <is>
          <t>Total operating expenses</t>
        </is>
      </c>
      <c r="B10" s="7" t="n">
        <v>112.2</v>
      </c>
      <c r="C10" s="7" t="n">
        <v>97.90000000000001</v>
      </c>
      <c r="D10" s="5" t="n">
        <v>332</v>
      </c>
      <c r="E10" s="7" t="n">
        <v>277.5</v>
      </c>
    </row>
    <row r="11">
      <c r="A11" s="4" t="inlineStr">
        <is>
          <t>Income from operations</t>
        </is>
      </c>
      <c r="B11" s="7" t="n">
        <v>13.9</v>
      </c>
      <c r="C11" s="7" t="n">
        <v>13.7</v>
      </c>
      <c r="D11" s="7" t="n">
        <v>42.2</v>
      </c>
      <c r="E11" s="7" t="n">
        <v>31.3</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floor plan payable – new equipment</t>
        </is>
      </c>
      <c r="B13" s="7" t="n">
        <v>-2.4</v>
      </c>
      <c r="C13" s="7" t="n">
        <v>-0.8</v>
      </c>
      <c r="D13" s="7" t="n">
        <v>-5.8</v>
      </c>
      <c r="E13" s="7" t="n">
        <v>-1.6</v>
      </c>
    </row>
    <row r="14">
      <c r="A14" s="4" t="inlineStr">
        <is>
          <t>Interest expense – other</t>
        </is>
      </c>
      <c r="B14" s="7" t="n">
        <v>-12.8</v>
      </c>
      <c r="C14" s="7" t="n">
        <v>-7.7</v>
      </c>
      <c r="D14" s="7" t="n">
        <v>-35.1</v>
      </c>
      <c r="E14" s="7" t="n">
        <v>-19.8</v>
      </c>
    </row>
    <row r="15">
      <c r="A15" s="4" t="inlineStr">
        <is>
          <t>Other income</t>
        </is>
      </c>
      <c r="B15" s="7" t="n">
        <v>1.4</v>
      </c>
      <c r="C15" s="7" t="n">
        <v>0.2</v>
      </c>
      <c r="D15" s="7" t="n">
        <v>2.6</v>
      </c>
      <c r="E15" s="7" t="n">
        <v>0.9</v>
      </c>
    </row>
    <row r="16">
      <c r="A16" s="4" t="inlineStr">
        <is>
          <t>Total other expense, net</t>
        </is>
      </c>
      <c r="B16" s="7" t="n">
        <v>-13.8</v>
      </c>
      <c r="C16" s="7" t="n">
        <v>-8.300000000000001</v>
      </c>
      <c r="D16" s="7" t="n">
        <v>-38.3</v>
      </c>
      <c r="E16" s="7" t="n">
        <v>-20.5</v>
      </c>
    </row>
    <row r="17">
      <c r="A17" s="4" t="inlineStr">
        <is>
          <t>Income before taxes</t>
        </is>
      </c>
      <c r="B17" s="7" t="n">
        <v>0.1</v>
      </c>
      <c r="C17" s="7" t="n">
        <v>5.4</v>
      </c>
      <c r="D17" s="7" t="n">
        <v>3.9</v>
      </c>
      <c r="E17" s="7" t="n">
        <v>10.8</v>
      </c>
    </row>
    <row r="18">
      <c r="A18" s="4" t="inlineStr">
        <is>
          <t>Income tax (benefit) provision</t>
        </is>
      </c>
      <c r="B18" s="7" t="n">
        <v>-7.3</v>
      </c>
      <c r="C18" s="7" t="n">
        <v>0.3</v>
      </c>
      <c r="D18" s="7" t="n">
        <v>-6.9</v>
      </c>
      <c r="E18" s="7" t="n">
        <v>0.8</v>
      </c>
    </row>
    <row r="19">
      <c r="A19" s="4" t="inlineStr">
        <is>
          <t>Net income</t>
        </is>
      </c>
      <c r="B19" s="7" t="n">
        <v>7.4</v>
      </c>
      <c r="C19" s="7" t="n">
        <v>5.1</v>
      </c>
      <c r="D19" s="7" t="n">
        <v>10.8</v>
      </c>
      <c r="E19" s="5" t="n">
        <v>10</v>
      </c>
    </row>
    <row r="20">
      <c r="A20" s="4" t="inlineStr">
        <is>
          <t>Preferred stock dividends</t>
        </is>
      </c>
      <c r="B20" s="7" t="n">
        <v>-0.7</v>
      </c>
      <c r="C20" s="7" t="n">
        <v>-0.7</v>
      </c>
      <c r="D20" s="7" t="n">
        <v>-2.2</v>
      </c>
      <c r="E20" s="7" t="n">
        <v>-2.2</v>
      </c>
    </row>
    <row r="21">
      <c r="A21" s="4" t="inlineStr">
        <is>
          <t>Net income available to common stockholders</t>
        </is>
      </c>
      <c r="B21" s="6" t="n">
        <v>6.7</v>
      </c>
      <c r="C21" s="6" t="n">
        <v>4.4</v>
      </c>
      <c r="D21" s="6" t="n">
        <v>8.6</v>
      </c>
      <c r="E21" s="6" t="n">
        <v>7.8</v>
      </c>
    </row>
    <row r="22">
      <c r="A22" s="4" t="inlineStr">
        <is>
          <t>Basic income per share</t>
        </is>
      </c>
      <c r="B22" s="12" t="n">
        <v>0.21</v>
      </c>
      <c r="C22" s="12" t="n">
        <v>0.14</v>
      </c>
      <c r="D22" s="12" t="n">
        <v>0.27</v>
      </c>
      <c r="E22" s="12" t="n">
        <v>0.24</v>
      </c>
    </row>
    <row r="23">
      <c r="A23" s="4" t="inlineStr">
        <is>
          <t>Diluted income per share</t>
        </is>
      </c>
      <c r="B23" s="6" t="n">
        <v>0.2</v>
      </c>
      <c r="C23" s="12" t="n">
        <v>0.14</v>
      </c>
      <c r="D23" s="12" t="n">
        <v>0.26</v>
      </c>
      <c r="E23" s="12" t="n">
        <v>0.24</v>
      </c>
    </row>
    <row r="24">
      <c r="A24" s="4" t="inlineStr">
        <is>
          <t>Basic weighted average common shares outstanding</t>
        </is>
      </c>
      <c r="B24" s="5" t="n">
        <v>32368112</v>
      </c>
      <c r="C24" s="5" t="n">
        <v>31981843</v>
      </c>
      <c r="D24" s="5" t="n">
        <v>32320346</v>
      </c>
      <c r="E24" s="5" t="n">
        <v>32091353</v>
      </c>
    </row>
    <row r="25">
      <c r="A25" s="4" t="inlineStr">
        <is>
          <t>Diluted weighted average common shares outstanding</t>
        </is>
      </c>
      <c r="B25" s="5" t="n">
        <v>32729517</v>
      </c>
      <c r="C25" s="5" t="n">
        <v>32138952</v>
      </c>
      <c r="D25" s="5" t="n">
        <v>32631082</v>
      </c>
      <c r="E25" s="5" t="n">
        <v>32290127</v>
      </c>
    </row>
    <row r="26">
      <c r="A26" s="4" t="inlineStr">
        <is>
          <t>New and Used Equipment Sal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53.6</v>
      </c>
      <c r="C28" s="6" t="n">
        <v>210.1</v>
      </c>
      <c r="D28" s="6" t="n">
        <v>727.8</v>
      </c>
      <c r="E28" s="8" t="n">
        <v>579</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212</v>
      </c>
      <c r="C30" s="7" t="n">
        <v>176.5</v>
      </c>
      <c r="D30" s="7" t="n">
        <v>601.3</v>
      </c>
      <c r="E30" s="7" t="n">
        <v>482.6</v>
      </c>
    </row>
    <row r="31">
      <c r="A31" s="4" t="inlineStr">
        <is>
          <t>Parts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69.5</v>
      </c>
      <c r="C33" s="7" t="n">
        <v>61.8</v>
      </c>
      <c r="D33" s="7" t="n">
        <v>209.2</v>
      </c>
      <c r="E33" s="7" t="n">
        <v>173.5</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7" t="n">
        <v>45.3</v>
      </c>
      <c r="C35" s="5" t="n">
        <v>40</v>
      </c>
      <c r="D35" s="7" t="n">
        <v>138.2</v>
      </c>
      <c r="E35" s="7" t="n">
        <v>116.7</v>
      </c>
    </row>
    <row r="36">
      <c r="A36" s="4" t="inlineStr">
        <is>
          <t>Service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60.6</v>
      </c>
      <c r="C38" s="7" t="n">
        <v>54.3</v>
      </c>
      <c r="D38" s="7" t="n">
        <v>180.5</v>
      </c>
      <c r="E38" s="7" t="n">
        <v>154.2</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7" t="n">
        <v>26.5</v>
      </c>
      <c r="C40" s="7" t="n">
        <v>24.3</v>
      </c>
      <c r="D40" s="5" t="n">
        <v>77</v>
      </c>
      <c r="E40" s="7" t="n">
        <v>66.3</v>
      </c>
    </row>
    <row r="41">
      <c r="A41" s="4" t="inlineStr">
        <is>
          <t>Rental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4</v>
      </c>
      <c r="C43" s="7" t="n">
        <v>50.2</v>
      </c>
      <c r="D43" s="7" t="n">
        <v>147.1</v>
      </c>
      <c r="E43" s="7" t="n">
        <v>131.5</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7" t="n">
        <v>5.7</v>
      </c>
      <c r="C45" s="7" t="n">
        <v>5.9</v>
      </c>
      <c r="D45" s="5" t="n">
        <v>18</v>
      </c>
      <c r="E45" s="7" t="n">
        <v>16.7</v>
      </c>
    </row>
    <row r="46">
      <c r="A46" s="4" t="inlineStr">
        <is>
          <t>Rental Equipment Sal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7" t="n">
        <v>28.5</v>
      </c>
      <c r="C48" s="7" t="n">
        <v>28.6</v>
      </c>
      <c r="D48" s="7" t="n">
        <v>90.7</v>
      </c>
      <c r="E48" s="5" t="n">
        <v>105</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Total cost of revenues</t>
        </is>
      </c>
      <c r="B50" s="5" t="n">
        <v>21</v>
      </c>
      <c r="C50" s="7" t="n">
        <v>20.8</v>
      </c>
      <c r="D50" s="7" t="n">
        <v>66.5</v>
      </c>
      <c r="E50" s="7" t="n">
        <v>82.59999999999999</v>
      </c>
    </row>
    <row r="51">
      <c r="A51" s="4" t="inlineStr">
        <is>
          <t>Rental Depreciation</t>
        </is>
      </c>
      <c r="B51" s="4" t="inlineStr">
        <is>
          <t xml:space="preserve"> </t>
        </is>
      </c>
      <c r="C51" s="4" t="inlineStr">
        <is>
          <t xml:space="preserve"> </t>
        </is>
      </c>
      <c r="D51" s="4" t="inlineStr">
        <is>
          <t xml:space="preserve"> </t>
        </is>
      </c>
      <c r="E51" s="4" t="inlineStr">
        <is>
          <t xml:space="preserve"> </t>
        </is>
      </c>
    </row>
    <row r="52">
      <c r="A52" s="3" t="inlineStr">
        <is>
          <t>Cost of revenues:</t>
        </is>
      </c>
      <c r="B52" s="4" t="inlineStr">
        <is>
          <t xml:space="preserve"> </t>
        </is>
      </c>
      <c r="C52" s="4" t="inlineStr">
        <is>
          <t xml:space="preserve"> </t>
        </is>
      </c>
      <c r="D52" s="4" t="inlineStr">
        <is>
          <t xml:space="preserve"> </t>
        </is>
      </c>
      <c r="E52" s="4" t="inlineStr">
        <is>
          <t xml:space="preserve"> </t>
        </is>
      </c>
    </row>
    <row r="53">
      <c r="A53" s="4" t="inlineStr">
        <is>
          <t>Total cost of revenues</t>
        </is>
      </c>
      <c r="B53" s="6" t="n">
        <v>29.6</v>
      </c>
      <c r="C53" s="6" t="n">
        <v>25.9</v>
      </c>
      <c r="D53" s="6" t="n">
        <v>80.09999999999999</v>
      </c>
      <c r="E53" s="6" t="n">
        <v>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And Performance Stock Granted, Vested and Forfeited</t>
        </is>
      </c>
      <c r="B4" s="4" t="inlineStr">
        <is>
          <t xml:space="preserve">The following table shows the number of restricted and performance stock awards that were granted, vested, and forfeited during the nine months ended September 30, 2023:
Restricted Stock Units Performance Stock Units
Number of units Weighted average grant date fair value Number of units Weighted average grant date fair value
Unvested units as of December 31, 2022 288,266 $ 10.24 424,538 $ 12.14
Granted 96,376 15.65 207,292 15.85
Vested - issued ( 120,079 ) 9.95 ( 53,790 ) 12.14
Vested - unissued ( 27,175 ) 12.18 — —
Forfeited — — ( 6,917 ) 13.71
Unvested units as of September 30, 2023 237,388 $ 12.36 571,123 $ 13.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Disclosure of Fair Value and Carrying Value of Debt Instruments</t>
        </is>
      </c>
      <c r="B4" s="4" t="inlineStr">
        <is>
          <t>The estimated fair value, as well as the carrying value, of the Company's debt instruments as of September 30, 2023 and December 31, 2022 are shown below:
September 30, 2023 December 31, 2022
Estimated aggregate fair value $ 626.3 $ 521.0
Aggregate carrying value (1) 653.1 554.1 (1) Total debt excluding the impact of unamortized debt discount and debt issuance costs.</t>
        </is>
      </c>
    </row>
    <row r="5">
      <c r="A5" s="4" t="inlineStr">
        <is>
          <t>Schedule of Contingent Consideration Liabilities Fair Values</t>
        </is>
      </c>
      <c r="B5" s="4" t="inlineStr">
        <is>
          <t xml:space="preserve">The following table sets forth the Company’s contingent consideration liabilities fair values as of September 30, 2023 and December 31, 2022, and their presentation on the Condensed Consolidated Balance Sheets:
Level 3
Balance Sheet Location September 30, 2023 December 31, 2022
Other current liabilities $ 5.3 $ 1.8
Other liabilities 4.2 8.0 </t>
        </is>
      </c>
    </row>
    <row r="6">
      <c r="A6" s="4" t="inlineStr">
        <is>
          <t>Summary of Changes to Level 3 Instruments</t>
        </is>
      </c>
      <c r="B6" s="4" t="inlineStr">
        <is>
          <t xml:space="preserve">The following is a summary of changes to Level 3 instruments for the three months ended September 30, 2023:
Contingent Consideration
Balance, December 31, 2022 $ 9.8
Acquisitions —
Changes in fair value 0.9
Payments ( 1.2 )
Balance, September 30, 2023 $ 9.5 </t>
        </is>
      </c>
    </row>
    <row r="7">
      <c r="A7" s="4" t="inlineStr">
        <is>
          <t>Summary of Maturity Dates Unit of Measure and Notional Value for Derivative Instruments</t>
        </is>
      </c>
      <c r="B7" s="4" t="inlineStr">
        <is>
          <t xml:space="preserve">The following table summarizes the maturity dates, unit of measure and notional value for derivative instruments as of September 30, 2023:
Maturity Date of Derivatives Currency / Unit of Measure Notional Value
Interest rate cap ( December 2025 ) One-month SOFR $ 200.0
Fuel swaps ( various through June 2025 ) Gallons 2.9 </t>
        </is>
      </c>
    </row>
    <row r="8">
      <c r="A8" s="4" t="inlineStr">
        <is>
          <t>Summary of Derivative Instruments Measured at Fair Value</t>
        </is>
      </c>
      <c r="B8" s="4" t="inlineStr">
        <is>
          <t xml:space="preserve">The following table sets forth the location and fair value of the Company’s derivative instruments as of September 30, 2023 and December 31, 2022 on the Condensed Consolidated Balance Sheets:
Asset Derivatives Liability Derivatives
Derivatives designated as hedges Balance Sheet location September 30, 2023 December 31, 2022 Balance Sheet location September 30, 2023 December 31, 2022
Interest rate cap - current Prepaid expenses and other current assets $ — $ — Other current liabilities $ 1.6 $ 1.6
Interest rate cap - long-term Other assets 3.8 3.5 Other liabilities 2.1 3.4
Derivatives not designated as hedge
Foreign currency forwards Prepaid expenses and other current assets — — Other current liabilities — 0.2
Fuel swaps - current Prepaid expenses and other current assets 0.3 — Other liabilities — —
Fuel swaps - long-term Other assets 0.1 — Other liabilitie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Acquisition [Line Items]</t>
        </is>
      </c>
      <c r="B3" s="4" t="inlineStr">
        <is>
          <t xml:space="preserve"> </t>
        </is>
      </c>
    </row>
    <row r="4">
      <c r="A4" s="4" t="inlineStr">
        <is>
          <t>Summary of Net Assets Acquired by segment from Acquisition</t>
        </is>
      </c>
      <c r="B4" s="4" t="inlineStr">
        <is>
          <t xml:space="preserve">The following table summarizes the net assets acquired by segment from the 2022 acquisitions:
Material Handling Master Distribution Total
Cash $ 2.3 $ 0.3 $ 2.6
Accounts receivable 9.6 9.6 19.2
Inventories 7.6 12.3 19.9
Prepaid expenses and other current assets 0.1 0.8 0.9
Rental fleet 22.7 — 22.7
Property and equipment 2.0 0.6 2.6
Operating lease right-of-use assets 2.2 1.6 3.8
Other intangible assets 1.4 27.8 29.2
Goodwill 2.3 18.3 20.6
Total assets $ 50.2 $ 71.3 $ 121.5
Accounts payable $ ( 1.5 ) $ ( 8.3 ) $ ( 9.8 )
Customer deposits — ( 2.2 ) ( 2.2 )
Accrued expenses ( 1.6 ) ( 0.2 ) ( 1.8 )
Current operating lease liabilities ( 0.8 ) ( 0.1 ) ( 0.9 )
Current deferred revenue ( 1.2 ) — ( 1.2 )
Other current liabilities — ( 0.9 ) ( 0.9 )
Long-term operating lease liabilities ( 1.4 ) ( 1.5 ) ( 2.9 )
Deferred tax liability ( 2.8 ) — ( 2.8 )
Total liabilities $ ( 9.3 ) $ ( 13.2 ) $ ( 22.5 )
Net assets acquired $ 40.9 $ 58.1 $ 99.0
Net assets acquired net of cash $ 38.6 $ 57.8 $ 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sults of Operations by Reportable Segment</t>
        </is>
      </c>
      <c r="B4" s="4" t="inlineStr">
        <is>
          <t xml:space="preserve">The following tables present the Company’s results of operations by reportable segment for the three months ended September 30, 2023:
Three Months Ended September 30, 2023
Material Construction Master Distribution Corporate and Other Total
New and used equipment sales $ 89.8 $ 150.8 $ 15.2 $ ( 2.2 ) $ 253.6
Parts sales 24.4 42.9 2.5 ( 0.3 ) 69.5
Service revenues 33.2 27.3 0.1 — 60.6
Rental revenues 19.6 34.1 0.3 — 54.0
Rental equipment sales 1.6 26.9 — — 28.5
Total revenues $ 168.6 $ 282.0 $ 18.1 $ ( 2.5 ) $ 466.2
Interest expense 4.9 8.7 0.9 0.7 15.2
Depreciation and amortization 8.6 25.0 1.1 0.3 35.0
Income (loss) before taxes 4.8 0.8 0.3 ( 5.8 ) 0.1 The following table presents the Company’s results of operations by reportable segment for the nine months ended September 30, 2023:
Nine Months Ended September 30, 2023
Material Construction Master Distribution Corporate and Other Total
New and used equipment sales $ 267.5 $ 412.1 $ 57.3 $ ( 9.1 ) $ 727.8
Parts sales 75.8 126.4 7.9 ( 0.9 ) 209.2
Service revenues 99.1 81.1 0.3 — 180.5
Rental revenues 56.2 90.2 0.7 — 147.1
Rental equipment sales 3.9 86.8 — — 90.7
Total revenues $ 502.5 $ 796.6 $ 66.2 $ ( 10.0 ) $ 1,355.3
Interest expense 13.2 23.2 2.5 2.0 40.9
Depreciation and amortization 25.4 67.0 3.2 0.5 96.1
Income (loss) before taxes 12.8 3.7 5.1 ( 17.7 ) 3.9 The following table presents the Company’s results of operations by reportable segment for the three months ended September 30, 2022:
Three Months Ended September 30, 2022
Material Construction Corporate and Other Total
New and used equipment sales $ 83.7 $ 126.4 $ — $ 210.1
Parts sales 22.3 39.5 — 61.8
Service revenues 29.6 24.7 — 54.3
Rental revenues 17.7 32.5 — 50.2
Rental equipment sales 2.0 26.6 — 28.6
Total revenues $ 155.3 $ 249.7 $ — $ 405.0
Interest expense 3.1 4.8 0.6 8.5
Depreciation and amortization 7.2 22.4 — 29.6
Income (loss) before taxes 4.6 5.7 ( 4.9 ) 5.4 The following table presents the Company’s results of operations by reportable segment for the nine months ended September 30, 2022:
Nine Months Ended September 30, 2022
Material Construction Corporate and Other Total
New and used equipment sales $ 222.7 $ 356.3 $ — $ 579.0
Parts sales 61.6 111.9 — 173.5
Service revenues 83.2 71.0 — 154.2
Rental revenues 44.7 86.8 — 131.5
Rental equipment sales 4.2 100.8 — 105.0
Total revenues $ 416.4 $ 726.8 $ — $ 1,143.2
Interest expense 8.0 12.1 1.3 21.4
Depreciation and amortization 18.6 62.5 — 81.1
Income (loss) before taxes 13.5 9.9 ( 12.6 ) 10.8 </t>
        </is>
      </c>
    </row>
    <row r="5">
      <c r="A5" s="4" t="inlineStr">
        <is>
          <t>Summary of Identified Assets by Reportable Segment</t>
        </is>
      </c>
      <c r="B5" s="4" t="inlineStr">
        <is>
          <t xml:space="preserve">The following table presents the Company’s identified assets by reportable segment as of September 30, 2023 and December 31, 2022:
September 30, December 31,
Segment assets:
Material Handling $ 463.8 $ 416.3
Construction Equipment 904.5 775.5
Master Distribution 85.2 77.6
Corporate and Other 26.9 21.2
Total assets $ 1,480.4 $ 1,2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for the three and nine months ended September 30, 2023 and 2022 were calculated as follows:
Three Months Ended September 30, Nine Months Ended September 30,
2023 2022 2023 2022
Basic net income per share
Net income available to common stockholders $ 6.7 $ 4.4 $ 8.6 $ 7.8
Basic weighted average common shares outstanding 32,368,112 31,981,843 32,320,346 32,091,353
Basic net income per share of common stock $ 0.21 $ 0.14 $ 0.27 $ 0.24
Diluted income per share
Net income available to common stockholders $ 6.7 $ 4.4 $ 8.6 $ 7.8
Basic weighted average common shares outstanding 32,368,112 31,981,843 32,320,346 32,091,353
Effect of dilutive securities:
Effect of dilutive securities 361,405 157,109 310,736 198,774
Diluted weighted average common shares outstanding 32,729,517 32,138,952 32,631,082 32,290,127
Diluted net income per share of common stock $ 0.20 $ 0.14 $ 0.26 $ 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6.2</v>
      </c>
      <c r="C4" s="8" t="n">
        <v>405</v>
      </c>
      <c r="D4" s="6" t="n">
        <v>1355.3</v>
      </c>
      <c r="E4" s="6" t="n">
        <v>1143.2</v>
      </c>
    </row>
    <row r="5">
      <c r="A5" s="4" t="inlineStr">
        <is>
          <t>Topic 842</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54</v>
      </c>
      <c r="C7" s="7" t="n">
        <v>50.2</v>
      </c>
      <c r="D7" s="7" t="n">
        <v>147.1</v>
      </c>
      <c r="E7" s="7" t="n">
        <v>131.5</v>
      </c>
    </row>
    <row r="8">
      <c r="A8" s="4" t="inlineStr">
        <is>
          <t>Topic 606</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7" t="n">
        <v>412.2</v>
      </c>
      <c r="C10" s="7" t="n">
        <v>354.8</v>
      </c>
      <c r="D10" s="7" t="n">
        <v>1208.2</v>
      </c>
      <c r="E10" s="7" t="n">
        <v>1011.7</v>
      </c>
    </row>
    <row r="11">
      <c r="A11" s="4" t="inlineStr">
        <is>
          <t>New and Used Equipment Sal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53.6</v>
      </c>
      <c r="C13" s="7" t="n">
        <v>210.1</v>
      </c>
      <c r="D13" s="7" t="n">
        <v>727.8</v>
      </c>
      <c r="E13" s="5" t="n">
        <v>579</v>
      </c>
    </row>
    <row r="14">
      <c r="A14" s="4" t="inlineStr">
        <is>
          <t>New and Used Equipment Sales | Topic 606</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53.6</v>
      </c>
      <c r="C16" s="7" t="n">
        <v>210.1</v>
      </c>
      <c r="D16" s="7" t="n">
        <v>727.8</v>
      </c>
      <c r="E16" s="5" t="n">
        <v>579</v>
      </c>
    </row>
    <row r="17">
      <c r="A17" s="4" t="inlineStr">
        <is>
          <t>Parts Sal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69.5</v>
      </c>
      <c r="C19" s="7" t="n">
        <v>61.8</v>
      </c>
      <c r="D19" s="7" t="n">
        <v>209.2</v>
      </c>
      <c r="E19" s="7" t="n">
        <v>173.5</v>
      </c>
    </row>
    <row r="20">
      <c r="A20" s="4" t="inlineStr">
        <is>
          <t>Parts Sales | Topic 606</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69.5</v>
      </c>
      <c r="C22" s="7" t="n">
        <v>61.8</v>
      </c>
      <c r="D22" s="7" t="n">
        <v>209.2</v>
      </c>
      <c r="E22" s="7" t="n">
        <v>173.5</v>
      </c>
    </row>
    <row r="23">
      <c r="A23" s="4" t="inlineStr">
        <is>
          <t>Service Revenu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60.6</v>
      </c>
      <c r="C25" s="7" t="n">
        <v>54.3</v>
      </c>
      <c r="D25" s="7" t="n">
        <v>180.5</v>
      </c>
      <c r="E25" s="7" t="n">
        <v>154.2</v>
      </c>
    </row>
    <row r="26">
      <c r="A26" s="4" t="inlineStr">
        <is>
          <t>Service Revenues | Topic 606</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60.6</v>
      </c>
      <c r="C28" s="7" t="n">
        <v>54.3</v>
      </c>
      <c r="D28" s="7" t="n">
        <v>180.5</v>
      </c>
      <c r="E28" s="7" t="n">
        <v>154.2</v>
      </c>
    </row>
    <row r="29">
      <c r="A29" s="4" t="inlineStr">
        <is>
          <t>Rental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4</v>
      </c>
      <c r="C31" s="7" t="n">
        <v>50.2</v>
      </c>
      <c r="D31" s="7" t="n">
        <v>147.1</v>
      </c>
      <c r="E31" s="7" t="n">
        <v>131.5</v>
      </c>
    </row>
    <row r="32">
      <c r="A32" s="4" t="inlineStr">
        <is>
          <t>Rental Revenues | Topic 842</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4</v>
      </c>
      <c r="C34" s="7" t="n">
        <v>50.2</v>
      </c>
      <c r="D34" s="7" t="n">
        <v>147.1</v>
      </c>
      <c r="E34" s="7" t="n">
        <v>131.5</v>
      </c>
    </row>
    <row r="35">
      <c r="A35" s="4" t="inlineStr">
        <is>
          <t>Rental Equipmen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28.5</v>
      </c>
      <c r="C37" s="7" t="n">
        <v>28.6</v>
      </c>
      <c r="D37" s="7" t="n">
        <v>90.7</v>
      </c>
      <c r="E37" s="5" t="n">
        <v>105</v>
      </c>
    </row>
    <row r="38">
      <c r="A38" s="4" t="inlineStr">
        <is>
          <t>Rental Equipment Sales | Topic 606</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8.5</v>
      </c>
      <c r="C40" s="6" t="n">
        <v>28.6</v>
      </c>
      <c r="D40" s="6" t="n">
        <v>90.7</v>
      </c>
      <c r="E40" s="8" t="n">
        <v>1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66.2</v>
      </c>
      <c r="C4" s="8" t="n">
        <v>405</v>
      </c>
      <c r="D4" s="6" t="n">
        <v>1355.3</v>
      </c>
      <c r="E4" s="6" t="n">
        <v>1143.2</v>
      </c>
      <c r="F4" s="4" t="inlineStr">
        <is>
          <t xml:space="preserve"> </t>
        </is>
      </c>
    </row>
    <row r="5">
      <c r="A5" s="4" t="inlineStr">
        <is>
          <t>Revenue recognized from guaranteed maintenance contracts</t>
        </is>
      </c>
      <c r="B5" s="7" t="n">
        <v>6.4</v>
      </c>
      <c r="C5" s="7" t="n">
        <v>5.5</v>
      </c>
      <c r="D5" s="7" t="n">
        <v>18.4</v>
      </c>
      <c r="E5" s="7" t="n">
        <v>16.1</v>
      </c>
      <c r="F5" s="4" t="inlineStr">
        <is>
          <t xml:space="preserve"> </t>
        </is>
      </c>
    </row>
    <row r="6">
      <c r="A6" s="4" t="inlineStr">
        <is>
          <t>Contract with customer, assets</t>
        </is>
      </c>
      <c r="B6" s="7" t="n">
        <v>5.6</v>
      </c>
      <c r="C6" s="4" t="inlineStr">
        <is>
          <t xml:space="preserve"> </t>
        </is>
      </c>
      <c r="D6" s="7" t="n">
        <v>5.6</v>
      </c>
      <c r="E6" s="4" t="inlineStr">
        <is>
          <t xml:space="preserve"> </t>
        </is>
      </c>
      <c r="F6" s="6" t="n">
        <v>3.6</v>
      </c>
    </row>
    <row r="7">
      <c r="A7" s="4" t="inlineStr">
        <is>
          <t>Deferred revenue recognized</t>
        </is>
      </c>
      <c r="B7" s="7" t="n">
        <v>0.6</v>
      </c>
      <c r="C7" s="7" t="n">
        <v>1.3</v>
      </c>
      <c r="D7" s="7" t="n">
        <v>11.9</v>
      </c>
      <c r="E7" s="7" t="n">
        <v>11.8</v>
      </c>
      <c r="F7" s="4" t="inlineStr">
        <is>
          <t xml:space="preserve"> </t>
        </is>
      </c>
    </row>
    <row r="8">
      <c r="A8" s="4" t="inlineStr">
        <is>
          <t>Automated Equipment Installation and System Integration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7" t="n">
        <v>16.8</v>
      </c>
      <c r="C10" s="4" t="inlineStr">
        <is>
          <t xml:space="preserve"> </t>
        </is>
      </c>
      <c r="D10" s="7" t="n">
        <v>16.8</v>
      </c>
      <c r="E10" s="4" t="inlineStr">
        <is>
          <t xml:space="preserve"> </t>
        </is>
      </c>
      <c r="F10" s="5" t="n">
        <v>16</v>
      </c>
    </row>
    <row r="11">
      <c r="A11" s="4" t="inlineStr">
        <is>
          <t>Service Maintenanc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7" t="n">
        <v>16.8</v>
      </c>
      <c r="C13" s="4" t="inlineStr">
        <is>
          <t xml:space="preserve"> </t>
        </is>
      </c>
      <c r="D13" s="7" t="n">
        <v>16.8</v>
      </c>
      <c r="E13" s="4" t="inlineStr">
        <is>
          <t xml:space="preserve"> </t>
        </is>
      </c>
      <c r="F13" s="5" t="n">
        <v>16</v>
      </c>
    </row>
    <row r="14">
      <c r="A14" s="4" t="inlineStr">
        <is>
          <t>Equipment Rental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7" t="n">
        <v>16.8</v>
      </c>
      <c r="C16" s="4" t="inlineStr">
        <is>
          <t xml:space="preserve"> </t>
        </is>
      </c>
      <c r="D16" s="6" t="n">
        <v>16.8</v>
      </c>
      <c r="E16" s="4" t="inlineStr">
        <is>
          <t xml:space="preserve"> </t>
        </is>
      </c>
      <c r="F16" s="5" t="n">
        <v>16</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guaranteed maintenance contracts</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guaranteed maintenance contract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7" t="n">
        <v>2.1</v>
      </c>
      <c r="C25" s="4" t="inlineStr">
        <is>
          <t xml:space="preserve"> </t>
        </is>
      </c>
      <c r="D25" s="6" t="n">
        <v>2.1</v>
      </c>
      <c r="E25" s="4" t="inlineStr">
        <is>
          <t xml:space="preserve"> </t>
        </is>
      </c>
      <c r="F25" s="5" t="n">
        <v>3</v>
      </c>
    </row>
    <row r="26">
      <c r="A26" s="4" t="inlineStr">
        <is>
          <t>Recognized liability for guarantee to repurchase</t>
        </is>
      </c>
      <c r="B26" s="7" t="n">
        <v>5.4</v>
      </c>
      <c r="C26" s="4" t="inlineStr">
        <is>
          <t xml:space="preserve"> </t>
        </is>
      </c>
      <c r="D26" s="7" t="n">
        <v>5.4</v>
      </c>
      <c r="E26" s="4" t="inlineStr">
        <is>
          <t xml:space="preserve"> </t>
        </is>
      </c>
      <c r="F26" s="5" t="n">
        <v>7</v>
      </c>
    </row>
    <row r="27">
      <c r="A27" s="4" t="inlineStr">
        <is>
          <t>Service Sales Agreements, Rental Agreements and Automated Equipment Installation and System Integration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revenue</t>
        </is>
      </c>
      <c r="B29" s="7" t="n">
        <v>18.9</v>
      </c>
      <c r="C29" s="4" t="inlineStr">
        <is>
          <t xml:space="preserve"> </t>
        </is>
      </c>
      <c r="D29" s="7" t="n">
        <v>18.9</v>
      </c>
      <c r="E29" s="4" t="inlineStr">
        <is>
          <t xml:space="preserve"> </t>
        </is>
      </c>
      <c r="F29" s="8" t="n">
        <v>19</v>
      </c>
    </row>
    <row r="30">
      <c r="A30" s="4" t="inlineStr">
        <is>
          <t>Bill and hold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7" t="n">
        <v>8.6</v>
      </c>
      <c r="C32" s="7" t="n">
        <v>3.4</v>
      </c>
      <c r="D32" s="7" t="n">
        <v>22.8</v>
      </c>
      <c r="E32" s="7" t="n">
        <v>8.4</v>
      </c>
      <c r="F32" s="4" t="inlineStr">
        <is>
          <t xml:space="preserve"> </t>
        </is>
      </c>
    </row>
    <row r="33">
      <c r="A33" s="4" t="inlineStr">
        <is>
          <t>Design and Build Solutions, Automated Equipment Installation and System Integration and Software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6" t="n">
        <v>12.9</v>
      </c>
      <c r="C35" s="6" t="n">
        <v>19.9</v>
      </c>
      <c r="D35" s="6" t="n">
        <v>52.2</v>
      </c>
      <c r="E35" s="8" t="n">
        <v>59</v>
      </c>
      <c r="F3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ight-of-use assets</t>
        </is>
      </c>
      <c r="B4" s="6" t="n">
        <v>106.1</v>
      </c>
      <c r="C4" s="4" t="inlineStr">
        <is>
          <t xml:space="preserve"> </t>
        </is>
      </c>
      <c r="D4" s="6" t="n">
        <v>106.1</v>
      </c>
      <c r="E4" s="4" t="inlineStr">
        <is>
          <t xml:space="preserve"> </t>
        </is>
      </c>
      <c r="F4" s="6" t="n">
        <v>113.6</v>
      </c>
    </row>
    <row r="5">
      <c r="A5" s="4" t="inlineStr">
        <is>
          <t>Operating lease liabilities</t>
        </is>
      </c>
      <c r="B5" s="7" t="n">
        <v>110.4</v>
      </c>
      <c r="C5" s="4" t="inlineStr">
        <is>
          <t xml:space="preserve"> </t>
        </is>
      </c>
      <c r="D5" s="7" t="n">
        <v>110.4</v>
      </c>
      <c r="E5" s="4" t="inlineStr">
        <is>
          <t xml:space="preserve"> </t>
        </is>
      </c>
      <c r="F5" s="4" t="inlineStr">
        <is>
          <t xml:space="preserve"> </t>
        </is>
      </c>
    </row>
    <row r="6">
      <c r="A6" s="4" t="inlineStr">
        <is>
          <t>OneH2, Inc. | Hydrogen Fu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6" t="n">
        <v>0.1</v>
      </c>
      <c r="C8" s="4" t="inlineStr">
        <is>
          <t xml:space="preserve"> </t>
        </is>
      </c>
      <c r="D8" s="7" t="n">
        <v>0.4</v>
      </c>
      <c r="E8" s="4" t="inlineStr">
        <is>
          <t xml:space="preserve"> </t>
        </is>
      </c>
      <c r="F8" s="4" t="inlineStr">
        <is>
          <t xml:space="preserve"> </t>
        </is>
      </c>
    </row>
    <row r="9">
      <c r="A9" s="4" t="inlineStr">
        <is>
          <t>Payments To Related Party</t>
        </is>
      </c>
      <c r="B9" s="4" t="inlineStr">
        <is>
          <t xml:space="preserve"> </t>
        </is>
      </c>
      <c r="C9" s="4" t="inlineStr">
        <is>
          <t xml:space="preserve"> </t>
        </is>
      </c>
      <c r="D9" s="6" t="n">
        <v>1.1</v>
      </c>
      <c r="E9" s="4" t="inlineStr">
        <is>
          <t xml:space="preserve"> </t>
        </is>
      </c>
      <c r="F9" s="6" t="n">
        <v>3.1</v>
      </c>
    </row>
    <row r="10">
      <c r="A10" s="4" t="inlineStr">
        <is>
          <t>Related Party Lea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ent expense</t>
        </is>
      </c>
      <c r="B12" s="4" t="inlineStr">
        <is>
          <t xml:space="preserve"> </t>
        </is>
      </c>
      <c r="C12" s="6" t="n">
        <v>1.2</v>
      </c>
      <c r="D12" s="4" t="inlineStr">
        <is>
          <t xml:space="preserve"> </t>
        </is>
      </c>
      <c r="E12" s="6" t="n">
        <v>3.6</v>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New equipment</t>
        </is>
      </c>
      <c r="B3" s="6" t="n">
        <v>337.8</v>
      </c>
      <c r="C3" s="6" t="n">
        <v>258.5</v>
      </c>
    </row>
    <row r="4">
      <c r="A4" s="4" t="inlineStr">
        <is>
          <t>Used equipment</t>
        </is>
      </c>
      <c r="B4" s="7" t="n">
        <v>62.8</v>
      </c>
      <c r="C4" s="5" t="n">
        <v>59</v>
      </c>
    </row>
    <row r="5">
      <c r="A5" s="4" t="inlineStr">
        <is>
          <t>Work in process</t>
        </is>
      </c>
      <c r="B5" s="7" t="n">
        <v>9.699999999999999</v>
      </c>
      <c r="C5" s="7" t="n">
        <v>8.6</v>
      </c>
    </row>
    <row r="6">
      <c r="A6" s="4" t="inlineStr">
        <is>
          <t>Parts</t>
        </is>
      </c>
      <c r="B6" s="5" t="n">
        <v>91</v>
      </c>
      <c r="C6" s="7" t="n">
        <v>78.8</v>
      </c>
    </row>
    <row r="7">
      <c r="A7" s="4" t="inlineStr">
        <is>
          <t>Gross inventory</t>
        </is>
      </c>
      <c r="B7" s="7" t="n">
        <v>501.3</v>
      </c>
      <c r="C7" s="7" t="n">
        <v>404.9</v>
      </c>
    </row>
    <row r="8">
      <c r="A8" s="4" t="inlineStr">
        <is>
          <t>Inventory reserves</t>
        </is>
      </c>
      <c r="B8" s="7" t="n">
        <v>-8.5</v>
      </c>
      <c r="C8" s="7" t="n">
        <v>-5.2</v>
      </c>
    </row>
    <row r="9">
      <c r="A9" s="4" t="inlineStr">
        <is>
          <t>Inventories, net</t>
        </is>
      </c>
      <c r="B9" s="6" t="n">
        <v>492.8</v>
      </c>
      <c r="C9" s="6" t="n">
        <v>3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irect labor expense included in work in process</t>
        </is>
      </c>
      <c r="B4" s="6" t="n">
        <v>1.8</v>
      </c>
      <c r="C4" s="4" t="inlineStr">
        <is>
          <t xml:space="preserve"> </t>
        </is>
      </c>
      <c r="D4" s="6" t="n">
        <v>1.8</v>
      </c>
      <c r="E4" s="4" t="inlineStr">
        <is>
          <t xml:space="preserve"> </t>
        </is>
      </c>
      <c r="F4" s="6" t="n">
        <v>1.8</v>
      </c>
    </row>
    <row r="5">
      <c r="A5" s="4" t="inlineStr">
        <is>
          <t>Rental depreciation expense, inventory to be sold after short-term leases expire</t>
        </is>
      </c>
      <c r="B5" s="6" t="n">
        <v>3.1</v>
      </c>
      <c r="C5" s="6" t="n">
        <v>2.3</v>
      </c>
      <c r="D5" s="6" t="n">
        <v>8.699999999999999</v>
      </c>
      <c r="E5" s="6" t="n">
        <v>5.4</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v>
      </c>
      <c r="C4" s="6" t="n">
        <v>5.1</v>
      </c>
      <c r="D4" s="6" t="n">
        <v>10.8</v>
      </c>
      <c r="E4" s="8" t="n">
        <v>1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7</v>
      </c>
      <c r="C6" s="7" t="n">
        <v>-1.9</v>
      </c>
      <c r="D6" s="7" t="n">
        <v>0.1</v>
      </c>
      <c r="E6" s="7" t="n">
        <v>-1.9</v>
      </c>
    </row>
    <row r="7">
      <c r="A7" s="4" t="inlineStr">
        <is>
          <t>Change in fair value of derivative, net of tax</t>
        </is>
      </c>
      <c r="B7" s="7" t="n">
        <v>0.3</v>
      </c>
      <c r="C7" s="4" t="inlineStr">
        <is>
          <t xml:space="preserve"> </t>
        </is>
      </c>
      <c r="D7" s="7" t="n">
        <v>1.5</v>
      </c>
      <c r="E7" s="4" t="inlineStr">
        <is>
          <t xml:space="preserve"> </t>
        </is>
      </c>
    </row>
    <row r="8">
      <c r="A8" s="4" t="inlineStr">
        <is>
          <t>Total other comprehensive (loss) income</t>
        </is>
      </c>
      <c r="B8" s="7" t="n">
        <v>-0.4</v>
      </c>
      <c r="C8" s="7" t="n">
        <v>-1.9</v>
      </c>
      <c r="D8" s="7" t="n">
        <v>1.6</v>
      </c>
      <c r="E8" s="7" t="n">
        <v>-1.9</v>
      </c>
    </row>
    <row r="9">
      <c r="A9" s="4" t="inlineStr">
        <is>
          <t>Comprehensive income</t>
        </is>
      </c>
      <c r="B9" s="8" t="n">
        <v>7</v>
      </c>
      <c r="C9" s="6" t="n">
        <v>3.2</v>
      </c>
      <c r="D9" s="6" t="n">
        <v>12.4</v>
      </c>
      <c r="E9" s="6" t="n">
        <v>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689.1</v>
      </c>
      <c r="C3" s="6" t="n">
        <v>596.3</v>
      </c>
    </row>
    <row r="4">
      <c r="A4" s="4" t="inlineStr">
        <is>
          <t>Total accumulated depreciation and amortization</t>
        </is>
      </c>
      <c r="B4" s="7" t="n">
        <v>-241.5</v>
      </c>
      <c r="C4" s="7" t="n">
        <v>-218.5</v>
      </c>
    </row>
    <row r="5">
      <c r="A5" s="4" t="inlineStr">
        <is>
          <t>Property and equipment, net</t>
        </is>
      </c>
      <c r="B5" s="7" t="n">
        <v>447.6</v>
      </c>
      <c r="C5" s="7" t="n">
        <v>377.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2.1</v>
      </c>
      <c r="C8" s="7" t="n">
        <v>2.1</v>
      </c>
    </row>
    <row r="9">
      <c r="A9" s="4" t="inlineStr">
        <is>
          <t>Rental Fle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590.2</v>
      </c>
      <c r="C11" s="7" t="n">
        <v>516.4</v>
      </c>
    </row>
    <row r="12">
      <c r="A12" s="4" t="inlineStr">
        <is>
          <t>Total accumulated depreciation and amortization</t>
        </is>
      </c>
      <c r="B12" s="7" t="n">
        <v>-206.6</v>
      </c>
      <c r="C12" s="7" t="n">
        <v>-187.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7" t="n">
        <v>7.8</v>
      </c>
      <c r="C15" s="7" t="n">
        <v>8.6</v>
      </c>
    </row>
    <row r="16">
      <c r="A16" s="4" t="inlineStr">
        <is>
          <t>Autos and Truck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7" t="n">
        <v>6.9</v>
      </c>
      <c r="C18" s="7" t="n">
        <v>7.1</v>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7" t="n">
        <v>16.4</v>
      </c>
      <c r="C21" s="7" t="n">
        <v>15.6</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7" t="n">
        <v>8.1</v>
      </c>
      <c r="C24" s="7" t="n">
        <v>4.3</v>
      </c>
    </row>
    <row r="25">
      <c r="A25" s="4" t="inlineStr">
        <is>
          <t>Finance Lease Right of Use Asse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t>
        </is>
      </c>
      <c r="B27" s="7" t="n">
        <v>40.8</v>
      </c>
      <c r="C27" s="7" t="n">
        <v>24.4</v>
      </c>
    </row>
    <row r="28">
      <c r="A28" s="4" t="inlineStr">
        <is>
          <t>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7" t="n">
        <v>4.1</v>
      </c>
      <c r="C30" s="7" t="n">
        <v>4.7</v>
      </c>
    </row>
    <row r="31">
      <c r="A31" s="4" t="inlineStr">
        <is>
          <t>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7" t="n">
        <v>12.7</v>
      </c>
      <c r="C33" s="7" t="n">
        <v>13.1</v>
      </c>
    </row>
    <row r="34">
      <c r="A34" s="4" t="inlineStr">
        <is>
          <t>Buildings, equipment, autos and trucks, leasehold improvements, finance leases and office and 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accumulated depreciation and amortization</t>
        </is>
      </c>
      <c r="B36" s="6" t="n">
        <v>-34.9</v>
      </c>
      <c r="C36" s="6" t="n">
        <v>-3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on property and equipment</t>
        </is>
      </c>
      <c r="B4" s="8" t="n">
        <v>35</v>
      </c>
      <c r="C4" s="6" t="n">
        <v>29.6</v>
      </c>
      <c r="D4" s="6" t="n">
        <v>96.09999999999999</v>
      </c>
      <c r="E4" s="6" t="n">
        <v>81.09999999999999</v>
      </c>
      <c r="F4" s="4" t="inlineStr">
        <is>
          <t xml:space="preserve"> </t>
        </is>
      </c>
    </row>
    <row r="5">
      <c r="A5" s="4" t="inlineStr">
        <is>
          <t>Finance lease assets, gross carrying values</t>
        </is>
      </c>
      <c r="B5" s="7" t="n">
        <v>40.8</v>
      </c>
      <c r="C5" s="4" t="inlineStr">
        <is>
          <t xml:space="preserve"> </t>
        </is>
      </c>
      <c r="D5" s="7" t="n">
        <v>40.8</v>
      </c>
      <c r="E5" s="4" t="inlineStr">
        <is>
          <t xml:space="preserve"> </t>
        </is>
      </c>
      <c r="F5" s="6" t="n">
        <v>24.4</v>
      </c>
    </row>
    <row r="6">
      <c r="A6" s="4" t="inlineStr">
        <is>
          <t>Finance leases assets, accumulated amortization balances</t>
        </is>
      </c>
      <c r="B6" s="7" t="n">
        <v>9.1</v>
      </c>
      <c r="C6" s="4" t="inlineStr">
        <is>
          <t xml:space="preserve"> </t>
        </is>
      </c>
      <c r="D6" s="7" t="n">
        <v>9.1</v>
      </c>
      <c r="E6" s="4" t="inlineStr">
        <is>
          <t xml:space="preserve"> </t>
        </is>
      </c>
      <c r="F6" s="7" t="n">
        <v>5.4</v>
      </c>
    </row>
    <row r="7">
      <c r="A7" s="4" t="inlineStr">
        <is>
          <t>GPO Assets</t>
        </is>
      </c>
      <c r="B7" s="7" t="n">
        <v>9.5</v>
      </c>
      <c r="C7" s="4" t="inlineStr">
        <is>
          <t xml:space="preserve"> </t>
        </is>
      </c>
      <c r="D7" s="7" t="n">
        <v>9.5</v>
      </c>
      <c r="E7" s="4" t="inlineStr">
        <is>
          <t xml:space="preserve"> </t>
        </is>
      </c>
      <c r="F7" s="7" t="n">
        <v>11.8</v>
      </c>
    </row>
    <row r="8">
      <c r="A8" s="4"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 on property and equipment</t>
        </is>
      </c>
      <c r="B10" s="7" t="n">
        <v>29.9</v>
      </c>
      <c r="C10" s="6" t="n">
        <v>26.3</v>
      </c>
      <c r="D10" s="5" t="n">
        <v>81</v>
      </c>
      <c r="E10" s="6" t="n">
        <v>71.7</v>
      </c>
      <c r="F10" s="4" t="inlineStr">
        <is>
          <t xml:space="preserve"> </t>
        </is>
      </c>
    </row>
    <row r="11">
      <c r="A11" s="4" t="inlineStr">
        <is>
          <t>Rental Fle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s assets, accumulated amortization balances</t>
        </is>
      </c>
      <c r="B13" s="6" t="n">
        <v>590.2</v>
      </c>
      <c r="C13" s="4" t="inlineStr">
        <is>
          <t xml:space="preserve"> </t>
        </is>
      </c>
      <c r="D13" s="6" t="n">
        <v>590.2</v>
      </c>
      <c r="E13" s="4" t="inlineStr">
        <is>
          <t xml:space="preserve"> </t>
        </is>
      </c>
      <c r="F13" s="6" t="n">
        <v>51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in Total and by Reportable Segment (Details) $ in Million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6" t="n">
        <v>69.2</v>
      </c>
    </row>
    <row r="5">
      <c r="A5" s="4" t="inlineStr">
        <is>
          <t>Additions</t>
        </is>
      </c>
      <c r="B5" s="5" t="n">
        <v>1</v>
      </c>
    </row>
    <row r="6">
      <c r="A6" s="4" t="inlineStr">
        <is>
          <t>Adjustments to purchase price allocations</t>
        </is>
      </c>
      <c r="B6" s="5" t="n">
        <v>1</v>
      </c>
    </row>
    <row r="7">
      <c r="A7" s="4" t="inlineStr">
        <is>
          <t>Translation adjustments</t>
        </is>
      </c>
      <c r="B7" s="7" t="n">
        <v>-0.1</v>
      </c>
    </row>
    <row r="8">
      <c r="A8" s="4" t="inlineStr">
        <is>
          <t>Ending balance</t>
        </is>
      </c>
      <c r="B8" s="7" t="n">
        <v>71.09999999999999</v>
      </c>
    </row>
    <row r="9">
      <c r="A9" s="4" t="inlineStr">
        <is>
          <t>Material Handling</t>
        </is>
      </c>
      <c r="B9" s="4" t="inlineStr">
        <is>
          <t xml:space="preserve"> </t>
        </is>
      </c>
    </row>
    <row r="10">
      <c r="A10" s="3" t="inlineStr">
        <is>
          <t>Goodwill [Line Items]</t>
        </is>
      </c>
      <c r="B10" s="4" t="inlineStr">
        <is>
          <t xml:space="preserve"> </t>
        </is>
      </c>
    </row>
    <row r="11">
      <c r="A11" s="4" t="inlineStr">
        <is>
          <t>Beginning balance</t>
        </is>
      </c>
      <c r="B11" s="7" t="n">
        <v>13.6</v>
      </c>
    </row>
    <row r="12">
      <c r="A12" s="4" t="inlineStr">
        <is>
          <t>Additions</t>
        </is>
      </c>
      <c r="B12" s="5" t="n">
        <v>1</v>
      </c>
    </row>
    <row r="13">
      <c r="A13" s="4" t="inlineStr">
        <is>
          <t>Adjustments to purchase price allocations</t>
        </is>
      </c>
      <c r="B13" s="7" t="n">
        <v>0.3</v>
      </c>
    </row>
    <row r="14">
      <c r="A14" s="4" t="inlineStr">
        <is>
          <t>Translation adjustments</t>
        </is>
      </c>
      <c r="B14" s="7" t="n">
        <v>-0.1</v>
      </c>
    </row>
    <row r="15">
      <c r="A15" s="4" t="inlineStr">
        <is>
          <t>Ending balance</t>
        </is>
      </c>
      <c r="B15" s="7" t="n">
        <v>14.8</v>
      </c>
    </row>
    <row r="16">
      <c r="A16" s="4" t="inlineStr">
        <is>
          <t>Construction Equipment</t>
        </is>
      </c>
      <c r="B16" s="4" t="inlineStr">
        <is>
          <t xml:space="preserve"> </t>
        </is>
      </c>
    </row>
    <row r="17">
      <c r="A17" s="3" t="inlineStr">
        <is>
          <t>Goodwill [Line Items]</t>
        </is>
      </c>
      <c r="B17" s="4" t="inlineStr">
        <is>
          <t xml:space="preserve"> </t>
        </is>
      </c>
    </row>
    <row r="18">
      <c r="A18" s="4" t="inlineStr">
        <is>
          <t>Beginning balance</t>
        </is>
      </c>
      <c r="B18" s="5" t="n">
        <v>38</v>
      </c>
    </row>
    <row r="19">
      <c r="A19" s="4" t="inlineStr">
        <is>
          <t>Ending balance</t>
        </is>
      </c>
      <c r="B19" s="5" t="n">
        <v>38</v>
      </c>
    </row>
    <row r="20">
      <c r="A20" s="4" t="inlineStr">
        <is>
          <t>Master Distribution</t>
        </is>
      </c>
      <c r="B20" s="4" t="inlineStr">
        <is>
          <t xml:space="preserve"> </t>
        </is>
      </c>
    </row>
    <row r="21">
      <c r="A21" s="3" t="inlineStr">
        <is>
          <t>Goodwill [Line Items]</t>
        </is>
      </c>
      <c r="B21" s="4" t="inlineStr">
        <is>
          <t xml:space="preserve"> </t>
        </is>
      </c>
    </row>
    <row r="22">
      <c r="A22" s="4" t="inlineStr">
        <is>
          <t>Beginning balance</t>
        </is>
      </c>
      <c r="B22" s="7" t="n">
        <v>17.6</v>
      </c>
    </row>
    <row r="23">
      <c r="A23" s="4" t="inlineStr">
        <is>
          <t>Adjustments to purchase price allocations</t>
        </is>
      </c>
      <c r="B23" s="7" t="n">
        <v>0.7</v>
      </c>
    </row>
    <row r="24">
      <c r="A24" s="4" t="inlineStr">
        <is>
          <t>Ending balance</t>
        </is>
      </c>
      <c r="B24" s="6" t="n">
        <v>1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ther Intangible Assets - Schedule of Gross Carrying Amount of Other Intangible Assets and Accumulated Amortization (Details) - USD ($) $ in Million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Weighted Average Remaining Life (in years)</t>
        </is>
      </c>
      <c r="B3" s="4" t="inlineStr">
        <is>
          <t>7 years</t>
        </is>
      </c>
      <c r="C3" s="4" t="inlineStr">
        <is>
          <t>7 years 8 months 12 days</t>
        </is>
      </c>
    </row>
    <row r="4">
      <c r="A4" s="4" t="inlineStr">
        <is>
          <t>Gross carrying amount</t>
        </is>
      </c>
      <c r="B4" s="6" t="n">
        <v>73.7</v>
      </c>
      <c r="C4" s="6" t="n">
        <v>73.7</v>
      </c>
    </row>
    <row r="5">
      <c r="A5" s="4" t="inlineStr">
        <is>
          <t>Accumulated amortization</t>
        </is>
      </c>
      <c r="B5" s="7" t="n">
        <v>-19.4</v>
      </c>
      <c r="C5" s="5" t="n">
        <v>-13</v>
      </c>
    </row>
    <row r="6">
      <c r="A6" s="4" t="inlineStr">
        <is>
          <t>Net carrying amount</t>
        </is>
      </c>
      <c r="B6" s="6" t="n">
        <v>54.3</v>
      </c>
      <c r="C6" s="6" t="n">
        <v>60.7</v>
      </c>
    </row>
    <row r="7">
      <c r="A7" s="4" t="inlineStr">
        <is>
          <t>Customer And Suppli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Life (in years)</t>
        </is>
      </c>
      <c r="B9" s="4" t="inlineStr">
        <is>
          <t>7 years 7 months 6 days</t>
        </is>
      </c>
      <c r="C9" s="4" t="inlineStr">
        <is>
          <t>8 years 3 months 18 days</t>
        </is>
      </c>
    </row>
    <row r="10">
      <c r="A10" s="4" t="inlineStr">
        <is>
          <t>Gross carrying amount</t>
        </is>
      </c>
      <c r="B10" s="8" t="n">
        <v>63</v>
      </c>
      <c r="C10" s="8" t="n">
        <v>63</v>
      </c>
    </row>
    <row r="11">
      <c r="A11" s="4" t="inlineStr">
        <is>
          <t>Accumulated amortization</t>
        </is>
      </c>
      <c r="B11" s="5" t="n">
        <v>-15</v>
      </c>
      <c r="C11" s="7" t="n">
        <v>-10.1</v>
      </c>
    </row>
    <row r="12">
      <c r="A12" s="4" t="inlineStr">
        <is>
          <t>Net carrying amount</t>
        </is>
      </c>
      <c r="B12" s="8" t="n">
        <v>48</v>
      </c>
      <c r="C12" s="6" t="n">
        <v>52.9</v>
      </c>
    </row>
    <row r="13">
      <c r="A13" s="4" t="inlineStr">
        <is>
          <t>Other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Life (in years)</t>
        </is>
      </c>
      <c r="B15" s="4" t="inlineStr">
        <is>
          <t>3 years 6 months</t>
        </is>
      </c>
      <c r="C15" s="4" t="inlineStr">
        <is>
          <t>4 years 2 months 12 days</t>
        </is>
      </c>
    </row>
    <row r="16">
      <c r="A16" s="4" t="inlineStr">
        <is>
          <t>Gross carrying amount</t>
        </is>
      </c>
      <c r="B16" s="6" t="n">
        <v>10.7</v>
      </c>
      <c r="C16" s="6" t="n">
        <v>10.7</v>
      </c>
    </row>
    <row r="17">
      <c r="A17" s="4" t="inlineStr">
        <is>
          <t>Accumulated amortization</t>
        </is>
      </c>
      <c r="B17" s="7" t="n">
        <v>-4.4</v>
      </c>
      <c r="C17" s="7" t="n">
        <v>-2.9</v>
      </c>
    </row>
    <row r="18">
      <c r="A18" s="4" t="inlineStr">
        <is>
          <t>Net carrying amount</t>
        </is>
      </c>
      <c r="B18" s="6" t="n">
        <v>6.3</v>
      </c>
      <c r="C18" s="6" t="n">
        <v>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8" t="n">
        <v>2</v>
      </c>
      <c r="C4" s="8" t="n">
        <v>1</v>
      </c>
      <c r="D4" s="6" t="n">
        <v>6.4</v>
      </c>
      <c r="E4" s="8"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loor Plans - Additional Information (Details) - USD ($)</t>
        </is>
      </c>
      <c r="C1" s="2" t="inlineStr">
        <is>
          <t>3 Months Ended</t>
        </is>
      </c>
      <c r="E1" s="2" t="inlineStr">
        <is>
          <t>9 Months Ended</t>
        </is>
      </c>
    </row>
    <row r="2">
      <c r="B2" s="2" t="inlineStr">
        <is>
          <t>Jun. 28, 2023</t>
        </is>
      </c>
      <c r="C2" s="2" t="inlineStr">
        <is>
          <t>Sep. 30, 2023</t>
        </is>
      </c>
      <c r="D2" s="2" t="inlineStr">
        <is>
          <t>Sep. 30, 2022</t>
        </is>
      </c>
      <c r="E2" s="2" t="inlineStr">
        <is>
          <t>Sep. 30, 2023</t>
        </is>
      </c>
      <c r="F2" s="2" t="inlineStr">
        <is>
          <t>Sep.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or plan financing facility</t>
        </is>
      </c>
      <c r="B4" s="4" t="inlineStr">
        <is>
          <t xml:space="preserve"> </t>
        </is>
      </c>
      <c r="C4" s="8" t="n">
        <v>305300000</v>
      </c>
      <c r="D4" s="4" t="inlineStr">
        <is>
          <t xml:space="preserve"> </t>
        </is>
      </c>
      <c r="E4" s="8" t="n">
        <v>305300000</v>
      </c>
      <c r="F4" s="4" t="inlineStr">
        <is>
          <t xml:space="preserve"> </t>
        </is>
      </c>
      <c r="G4" s="8" t="n">
        <v>219500000</v>
      </c>
    </row>
    <row r="5">
      <c r="A5" s="4" t="inlineStr">
        <is>
          <t>Recognized interest expense</t>
        </is>
      </c>
      <c r="B5" s="4" t="inlineStr">
        <is>
          <t xml:space="preserve"> </t>
        </is>
      </c>
      <c r="C5" s="5" t="n">
        <v>15200000</v>
      </c>
      <c r="D5" s="8" t="n">
        <v>8500000</v>
      </c>
      <c r="E5" s="5" t="n">
        <v>40900000</v>
      </c>
      <c r="F5" s="8" t="n">
        <v>21400000</v>
      </c>
      <c r="G5" s="4" t="inlineStr">
        <is>
          <t xml:space="preserve"> </t>
        </is>
      </c>
    </row>
    <row r="6">
      <c r="A6" s="4" t="inlineStr">
        <is>
          <t>First Lien Lender | Floor Plans and 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loor plan financing facility</t>
        </is>
      </c>
      <c r="B8" s="4" t="inlineStr">
        <is>
          <t xml:space="preserve"> </t>
        </is>
      </c>
      <c r="C8" s="5" t="n">
        <v>670100000</v>
      </c>
      <c r="D8" s="4" t="inlineStr">
        <is>
          <t xml:space="preserve"> </t>
        </is>
      </c>
      <c r="E8" s="5" t="n">
        <v>670100000</v>
      </c>
      <c r="F8" s="4" t="inlineStr">
        <is>
          <t xml:space="preserve"> </t>
        </is>
      </c>
      <c r="G8" s="5" t="n">
        <v>476400000</v>
      </c>
    </row>
    <row r="9">
      <c r="A9" s="4" t="inlineStr">
        <is>
          <t>Maximum borrowing capacity</t>
        </is>
      </c>
      <c r="B9" s="4" t="inlineStr">
        <is>
          <t xml:space="preserve"> </t>
        </is>
      </c>
      <c r="C9" s="5" t="n">
        <v>875000000</v>
      </c>
      <c r="D9" s="4" t="inlineStr">
        <is>
          <t xml:space="preserve"> </t>
        </is>
      </c>
      <c r="E9" s="5" t="n">
        <v>875000000</v>
      </c>
      <c r="F9" s="4" t="inlineStr">
        <is>
          <t xml:space="preserve"> </t>
        </is>
      </c>
      <c r="G9" s="4" t="inlineStr">
        <is>
          <t xml:space="preserve"> </t>
        </is>
      </c>
    </row>
    <row r="10">
      <c r="A10" s="4" t="inlineStr">
        <is>
          <t>Debt issuance costs</t>
        </is>
      </c>
      <c r="B10" s="4" t="inlineStr">
        <is>
          <t xml:space="preserve"> </t>
        </is>
      </c>
      <c r="C10" s="5" t="n">
        <v>2100000</v>
      </c>
      <c r="D10" s="4" t="inlineStr">
        <is>
          <t xml:space="preserve"> </t>
        </is>
      </c>
      <c r="E10" s="5" t="n">
        <v>2100000</v>
      </c>
      <c r="F10" s="4" t="inlineStr">
        <is>
          <t xml:space="preserve"> </t>
        </is>
      </c>
      <c r="G10" s="5" t="n">
        <v>2100000</v>
      </c>
    </row>
    <row r="11">
      <c r="A11" s="4" t="inlineStr">
        <is>
          <t>First Lien Lender | JP Morgan Chase Bank | First Lien Floor Pl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loor plan financing facility</t>
        </is>
      </c>
      <c r="B13" s="4" t="inlineStr">
        <is>
          <t xml:space="preserve"> </t>
        </is>
      </c>
      <c r="C13" s="8" t="n">
        <v>68500000</v>
      </c>
      <c r="D13" s="4" t="inlineStr">
        <is>
          <t xml:space="preserve"> </t>
        </is>
      </c>
      <c r="E13" s="8" t="n">
        <v>68500000</v>
      </c>
      <c r="F13" s="4" t="inlineStr">
        <is>
          <t xml:space="preserve"> </t>
        </is>
      </c>
      <c r="G13" s="8" t="n">
        <v>58600000</v>
      </c>
    </row>
    <row r="14">
      <c r="A14" s="4" t="inlineStr">
        <is>
          <t>Effective interest rate</t>
        </is>
      </c>
      <c r="B14" s="4" t="inlineStr">
        <is>
          <t xml:space="preserve"> </t>
        </is>
      </c>
      <c r="C14" s="14" t="n">
        <v>0.082</v>
      </c>
      <c r="D14" s="4" t="inlineStr">
        <is>
          <t xml:space="preserve"> </t>
        </is>
      </c>
      <c r="E14" s="14" t="n">
        <v>0.082</v>
      </c>
      <c r="F14" s="4" t="inlineStr">
        <is>
          <t xml:space="preserve"> </t>
        </is>
      </c>
      <c r="G14" s="11" t="n">
        <v>0.07000000000000001</v>
      </c>
    </row>
    <row r="15">
      <c r="A15" s="4" t="inlineStr">
        <is>
          <t>First Lien Lender | JP Morgan Chase Bank | First Lien Floor Plan Facility | Yale Industrial Trucks Inc.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8" t="n">
        <v>6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capacity increased</t>
        </is>
      </c>
      <c r="B18" s="8"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Lien Lender | JP Morgan Chase Bank | First Lien Floor Plan Facility | Yale Industrial Trucks In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8" t="n">
        <v>70000000</v>
      </c>
      <c r="D21" s="4" t="inlineStr">
        <is>
          <t xml:space="preserve"> </t>
        </is>
      </c>
      <c r="E21" s="8" t="n">
        <v>70000000</v>
      </c>
      <c r="F21" s="4" t="inlineStr">
        <is>
          <t xml:space="preserve"> </t>
        </is>
      </c>
      <c r="G21" s="4" t="inlineStr">
        <is>
          <t xml:space="preserve"> </t>
        </is>
      </c>
    </row>
    <row r="22">
      <c r="A22" s="4" t="inlineStr">
        <is>
          <t>Original Equipment Manufacturer ("OEM") Captive Lenders and Suppliers | JP Morgan Chase Bank | Floor Plan Faciliti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100000</v>
      </c>
      <c r="D24" s="4" t="inlineStr">
        <is>
          <t xml:space="preserve"> </t>
        </is>
      </c>
      <c r="E24" s="5" t="n">
        <v>100000</v>
      </c>
      <c r="F24" s="4" t="inlineStr">
        <is>
          <t xml:space="preserve"> </t>
        </is>
      </c>
      <c r="G24" s="4" t="inlineStr">
        <is>
          <t xml:space="preserve"> </t>
        </is>
      </c>
    </row>
    <row r="25">
      <c r="A25" s="4" t="inlineStr">
        <is>
          <t>Original Equipment Manufacturer ("OEM") Captive Lenders and Suppliers | JP Morgan Chase Bank | Floor Plan Faciliti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5" t="n">
        <v>148500000</v>
      </c>
      <c r="D27" s="4" t="inlineStr">
        <is>
          <t xml:space="preserve"> </t>
        </is>
      </c>
      <c r="E27" s="5" t="n">
        <v>148500000</v>
      </c>
      <c r="F27" s="4" t="inlineStr">
        <is>
          <t xml:space="preserve"> </t>
        </is>
      </c>
      <c r="G27" s="4" t="inlineStr">
        <is>
          <t xml:space="preserve"> </t>
        </is>
      </c>
    </row>
    <row r="28">
      <c r="A28" s="4" t="inlineStr">
        <is>
          <t>Original Equipment Manufacturer ("OEM") Captive Lenders and Suppliers | JP Morgan Chase Bank | OEM Floor Plan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oor plan financing facility</t>
        </is>
      </c>
      <c r="B30" s="4" t="inlineStr">
        <is>
          <t xml:space="preserve"> </t>
        </is>
      </c>
      <c r="C30" s="8" t="n">
        <v>296300000</v>
      </c>
      <c r="D30" s="4" t="inlineStr">
        <is>
          <t xml:space="preserve"> </t>
        </is>
      </c>
      <c r="E30" s="8" t="n">
        <v>296300000</v>
      </c>
      <c r="F30" s="4" t="inlineStr">
        <is>
          <t xml:space="preserve"> </t>
        </is>
      </c>
      <c r="G30" s="8" t="n">
        <v>198300000</v>
      </c>
    </row>
    <row r="31">
      <c r="A31" s="4" t="inlineStr">
        <is>
          <t>Original Equipment Manufacturer ("OEM") Captive Lenders and Suppliers | JP Morgan Chase Bank | OEM Floor Plan Faciliti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t>
        </is>
      </c>
      <c r="B33" s="4" t="inlineStr">
        <is>
          <t xml:space="preserve"> </t>
        </is>
      </c>
      <c r="C33" s="14" t="n">
        <v>0.083</v>
      </c>
      <c r="D33" s="4" t="inlineStr">
        <is>
          <t xml:space="preserve"> </t>
        </is>
      </c>
      <c r="E33" s="14" t="n">
        <v>0.083</v>
      </c>
      <c r="F33" s="4" t="inlineStr">
        <is>
          <t xml:space="preserve"> </t>
        </is>
      </c>
      <c r="G33" s="4" t="inlineStr">
        <is>
          <t xml:space="preserve"> </t>
        </is>
      </c>
    </row>
    <row r="34">
      <c r="A34" s="4" t="inlineStr">
        <is>
          <t>Original Equipment Manufacturer ("OEM") Captive Lenders and Suppliers | JP Morgan Chase Bank | OEM Floor Plan Faciliti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14" t="n">
        <v>0.104</v>
      </c>
      <c r="D36" s="4" t="inlineStr">
        <is>
          <t xml:space="preserve"> </t>
        </is>
      </c>
      <c r="E36" s="14" t="n">
        <v>0.104</v>
      </c>
      <c r="F36" s="4" t="inlineStr">
        <is>
          <t xml:space="preserve"> </t>
        </is>
      </c>
      <c r="G36" s="4" t="inlineStr">
        <is>
          <t xml:space="preserve"> </t>
        </is>
      </c>
    </row>
    <row r="37">
      <c r="A37" s="4" t="inlineStr">
        <is>
          <t>Interest only or deferred payment period</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row>
    <row r="38">
      <c r="A38" s="4" t="inlineStr">
        <is>
          <t>Alta Enterprises, LLC, NITCO, LLC and Other Credit Parties [Member] | JP Morgan Chase Bank | Floor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rate on Floor Plan Facilities</t>
        </is>
      </c>
      <c r="B40" s="4" t="inlineStr">
        <is>
          <t xml:space="preserve"> </t>
        </is>
      </c>
      <c r="C40" s="14" t="n">
        <v>0.079</v>
      </c>
      <c r="D40" s="14" t="n">
        <v>0.054</v>
      </c>
      <c r="E40" s="14" t="n">
        <v>0.079</v>
      </c>
      <c r="F40" s="14" t="n">
        <v>0.054</v>
      </c>
      <c r="G40" s="4" t="inlineStr">
        <is>
          <t xml:space="preserve"> </t>
        </is>
      </c>
    </row>
    <row r="41">
      <c r="A41" s="4" t="inlineStr">
        <is>
          <t>Alta Enterprises, LLC, NITCO, LLC and Other Credit Parties [Member] | JP Morgan Chase Bank | Floor Plan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loor plan financing facility</t>
        </is>
      </c>
      <c r="B43" s="4" t="inlineStr">
        <is>
          <t xml:space="preserve"> </t>
        </is>
      </c>
      <c r="C43" s="8" t="n">
        <v>364800000</v>
      </c>
      <c r="D43" s="4" t="inlineStr">
        <is>
          <t xml:space="preserve"> </t>
        </is>
      </c>
      <c r="E43" s="8" t="n">
        <v>364800000</v>
      </c>
      <c r="F43" s="4" t="inlineStr">
        <is>
          <t xml:space="preserve"> </t>
        </is>
      </c>
      <c r="G43" s="8" t="n">
        <v>256900000</v>
      </c>
    </row>
    <row r="44">
      <c r="A44" s="4" t="inlineStr">
        <is>
          <t>Maximum borrowing capacity</t>
        </is>
      </c>
      <c r="B44" s="4" t="inlineStr">
        <is>
          <t xml:space="preserve"> </t>
        </is>
      </c>
      <c r="C44" s="5" t="n">
        <v>390000000</v>
      </c>
      <c r="D44" s="4" t="inlineStr">
        <is>
          <t xml:space="preserve"> </t>
        </is>
      </c>
      <c r="E44" s="5" t="n">
        <v>390000000</v>
      </c>
      <c r="F44" s="4" t="inlineStr">
        <is>
          <t xml:space="preserve"> </t>
        </is>
      </c>
      <c r="G44" s="4" t="inlineStr">
        <is>
          <t xml:space="preserve"> </t>
        </is>
      </c>
    </row>
    <row r="45">
      <c r="A45" s="4" t="inlineStr">
        <is>
          <t>Recognized interest expense</t>
        </is>
      </c>
      <c r="B45" s="4" t="inlineStr">
        <is>
          <t xml:space="preserve"> </t>
        </is>
      </c>
      <c r="C45" s="8" t="n">
        <v>2400000</v>
      </c>
      <c r="D45" s="8" t="n">
        <v>800000</v>
      </c>
      <c r="E45" s="8" t="n">
        <v>5800000</v>
      </c>
      <c r="F45" s="8" t="n">
        <v>1600000</v>
      </c>
      <c r="G4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6" customWidth="1" min="7" max="7"/>
  </cols>
  <sheetData>
    <row r="1">
      <c r="A1" s="1" t="inlineStr">
        <is>
          <t>Long-term Debt - Additional Information (Details) - USD ($) $ in Millions</t>
        </is>
      </c>
      <c r="E1" s="2" t="inlineStr">
        <is>
          <t>9 Months Ended</t>
        </is>
      </c>
      <c r="G1" s="2" t="inlineStr">
        <is>
          <t>12 Months Ended</t>
        </is>
      </c>
    </row>
    <row r="2">
      <c r="B2" s="2" t="inlineStr">
        <is>
          <t>Jun. 28, 2023</t>
        </is>
      </c>
      <c r="C2" s="2" t="inlineStr">
        <is>
          <t>Nov. 01, 2022</t>
        </is>
      </c>
      <c r="D2" s="2" t="inlineStr">
        <is>
          <t>Apr. 01, 2021</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t>
        </is>
      </c>
      <c r="F4" s="4" t="inlineStr">
        <is>
          <t xml:space="preserve"> </t>
        </is>
      </c>
      <c r="G4" s="4" t="inlineStr">
        <is>
          <t xml:space="preserve"> </t>
        </is>
      </c>
    </row>
    <row r="5">
      <c r="A5" s="4" t="inlineStr">
        <is>
          <t>Outstanding borrowing</t>
        </is>
      </c>
      <c r="B5" s="4" t="inlineStr">
        <is>
          <t xml:space="preserve"> </t>
        </is>
      </c>
      <c r="C5" s="4" t="inlineStr">
        <is>
          <t xml:space="preserve"> </t>
        </is>
      </c>
      <c r="D5" s="4" t="inlineStr">
        <is>
          <t xml:space="preserve"> </t>
        </is>
      </c>
      <c r="E5" s="6" t="n">
        <v>305.3</v>
      </c>
      <c r="F5" s="4" t="inlineStr">
        <is>
          <t xml:space="preserve"> </t>
        </is>
      </c>
      <c r="G5" s="6" t="n">
        <v>219.5</v>
      </c>
    </row>
    <row r="6">
      <c r="A6" s="4" t="inlineStr">
        <is>
          <t>Imputed interest</t>
        </is>
      </c>
      <c r="B6" s="4" t="inlineStr">
        <is>
          <t xml:space="preserve"> </t>
        </is>
      </c>
      <c r="C6" s="4" t="inlineStr">
        <is>
          <t xml:space="preserve"> </t>
        </is>
      </c>
      <c r="D6" s="4" t="inlineStr">
        <is>
          <t xml:space="preserve"> </t>
        </is>
      </c>
      <c r="E6" s="7" t="n">
        <v>0.8</v>
      </c>
      <c r="F6" s="6" t="n">
        <v>0.2</v>
      </c>
      <c r="G6" s="4" t="inlineStr">
        <is>
          <t xml:space="preserve"> </t>
        </is>
      </c>
    </row>
    <row r="7">
      <c r="A7" s="4" t="inlineStr">
        <is>
          <t>Notes Payable | Ecoverse | Non-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 payment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Amount of minimum cash payments using a market participant discount rate</t>
        </is>
      </c>
      <c r="B10" s="4" t="inlineStr">
        <is>
          <t xml:space="preserve"> </t>
        </is>
      </c>
      <c r="C10" s="4" t="inlineStr">
        <is>
          <t xml:space="preserve"> </t>
        </is>
      </c>
      <c r="D10" s="4" t="inlineStr">
        <is>
          <t xml:space="preserve"> </t>
        </is>
      </c>
      <c r="E10" s="7" t="n">
        <v>-6.2</v>
      </c>
      <c r="F10" s="4" t="inlineStr">
        <is>
          <t xml:space="preserve"> </t>
        </is>
      </c>
      <c r="G10" s="7" t="n">
        <v>-5.8</v>
      </c>
    </row>
    <row r="11">
      <c r="A11" s="4" t="inlineStr">
        <is>
          <t>Imputed interest</t>
        </is>
      </c>
      <c r="B11" s="4" t="inlineStr">
        <is>
          <t xml:space="preserve"> </t>
        </is>
      </c>
      <c r="C11" s="4" t="inlineStr">
        <is>
          <t xml:space="preserve"> </t>
        </is>
      </c>
      <c r="D11" s="4" t="inlineStr">
        <is>
          <t xml:space="preserve"> </t>
        </is>
      </c>
      <c r="E11" s="7" t="n">
        <v>0.4</v>
      </c>
      <c r="F11" s="4" t="inlineStr">
        <is>
          <t xml:space="preserve"> </t>
        </is>
      </c>
      <c r="G11" s="4" t="inlineStr">
        <is>
          <t xml:space="preserve"> </t>
        </is>
      </c>
    </row>
    <row r="12">
      <c r="A12" s="4" t="inlineStr">
        <is>
          <t>Notes Payable | Ecoverse | Non-Contingent Consideration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minimum cash payments using a market participant discount rate</t>
        </is>
      </c>
      <c r="B14" s="4" t="inlineStr">
        <is>
          <t xml:space="preserve"> </t>
        </is>
      </c>
      <c r="C14" s="4" t="inlineStr">
        <is>
          <t xml:space="preserve"> </t>
        </is>
      </c>
      <c r="D14" s="4" t="inlineStr">
        <is>
          <t xml:space="preserve"> </t>
        </is>
      </c>
      <c r="E14" s="7" t="n">
        <v>-4.9</v>
      </c>
      <c r="F14" s="4" t="inlineStr">
        <is>
          <t xml:space="preserve"> </t>
        </is>
      </c>
      <c r="G14" s="7" t="n">
        <v>-5.8</v>
      </c>
    </row>
    <row r="15">
      <c r="A15" s="4" t="inlineStr">
        <is>
          <t>5.625% Senior Secured Second Lien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notes</t>
        </is>
      </c>
      <c r="B17" s="4" t="inlineStr">
        <is>
          <t xml:space="preserve"> </t>
        </is>
      </c>
      <c r="C17" s="4" t="inlineStr">
        <is>
          <t xml:space="preserve"> </t>
        </is>
      </c>
      <c r="D17" s="8" t="n">
        <v>315</v>
      </c>
      <c r="E17" s="4" t="inlineStr">
        <is>
          <t xml:space="preserve"> </t>
        </is>
      </c>
      <c r="F17" s="4" t="inlineStr">
        <is>
          <t xml:space="preserve"> </t>
        </is>
      </c>
      <c r="G17" s="4" t="inlineStr">
        <is>
          <t xml:space="preserve"> </t>
        </is>
      </c>
    </row>
    <row r="18">
      <c r="A18" s="4" t="inlineStr">
        <is>
          <t>Outstanding borrowing</t>
        </is>
      </c>
      <c r="B18" s="4" t="inlineStr">
        <is>
          <t xml:space="preserve"> </t>
        </is>
      </c>
      <c r="C18" s="4" t="inlineStr">
        <is>
          <t xml:space="preserve"> </t>
        </is>
      </c>
      <c r="D18" s="4" t="inlineStr">
        <is>
          <t xml:space="preserve"> </t>
        </is>
      </c>
      <c r="E18" s="5" t="n">
        <v>312</v>
      </c>
      <c r="F18" s="4" t="inlineStr">
        <is>
          <t xml:space="preserve"> </t>
        </is>
      </c>
      <c r="G18" s="4" t="inlineStr">
        <is>
          <t xml:space="preserve"> </t>
        </is>
      </c>
    </row>
    <row r="19">
      <c r="A19" s="4" t="inlineStr">
        <is>
          <t>Original issue discount and deferred financing costs</t>
        </is>
      </c>
      <c r="B19" s="4" t="inlineStr">
        <is>
          <t xml:space="preserve"> </t>
        </is>
      </c>
      <c r="C19" s="4" t="inlineStr">
        <is>
          <t xml:space="preserve"> </t>
        </is>
      </c>
      <c r="D19" s="4" t="inlineStr">
        <is>
          <t xml:space="preserve"> </t>
        </is>
      </c>
      <c r="E19" s="8" t="n">
        <v>3</v>
      </c>
      <c r="F19" s="4" t="inlineStr">
        <is>
          <t xml:space="preserve"> </t>
        </is>
      </c>
      <c r="G19" s="4" t="inlineStr">
        <is>
          <t xml:space="preserve"> </t>
        </is>
      </c>
    </row>
    <row r="20">
      <c r="A20" s="4" t="inlineStr">
        <is>
          <t>Effective interest rate</t>
        </is>
      </c>
      <c r="B20" s="4" t="inlineStr">
        <is>
          <t xml:space="preserve"> </t>
        </is>
      </c>
      <c r="C20" s="4" t="inlineStr">
        <is>
          <t xml:space="preserve"> </t>
        </is>
      </c>
      <c r="D20" s="4" t="inlineStr">
        <is>
          <t xml:space="preserve"> </t>
        </is>
      </c>
      <c r="E20" s="14" t="n">
        <v>0.0593</v>
      </c>
      <c r="F20" s="4" t="inlineStr">
        <is>
          <t xml:space="preserve"> </t>
        </is>
      </c>
      <c r="G20" s="4" t="inlineStr">
        <is>
          <t xml:space="preserve"> </t>
        </is>
      </c>
    </row>
    <row r="21">
      <c r="A21" s="4" t="inlineStr">
        <is>
          <t>5.625% Senior Secured Second Lien Notes due April 15,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4" t="inlineStr">
        <is>
          <t xml:space="preserve"> </t>
        </is>
      </c>
      <c r="D23" s="15" t="n">
        <v>0.05625</v>
      </c>
      <c r="E23" s="4" t="inlineStr">
        <is>
          <t xml:space="preserve"> </t>
        </is>
      </c>
      <c r="F23" s="4" t="inlineStr">
        <is>
          <t xml:space="preserve"> </t>
        </is>
      </c>
      <c r="G23" s="4" t="inlineStr">
        <is>
          <t xml:space="preserve"> </t>
        </is>
      </c>
    </row>
    <row r="24">
      <c r="A24" s="4" t="inlineStr">
        <is>
          <t>Minimum | Notes Payable | Ecoverse | Non-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earn-out payment</t>
        </is>
      </c>
      <c r="B26" s="4" t="inlineStr">
        <is>
          <t xml:space="preserve"> </t>
        </is>
      </c>
      <c r="C26" s="8" t="n">
        <v>6</v>
      </c>
      <c r="D26" s="4" t="inlineStr">
        <is>
          <t xml:space="preserve"> </t>
        </is>
      </c>
      <c r="E26" s="4" t="inlineStr">
        <is>
          <t xml:space="preserve"> </t>
        </is>
      </c>
      <c r="F26" s="4" t="inlineStr">
        <is>
          <t xml:space="preserve"> </t>
        </is>
      </c>
      <c r="G26" s="4" t="inlineStr">
        <is>
          <t xml:space="preserve"> </t>
        </is>
      </c>
    </row>
    <row r="27">
      <c r="A27" s="4" t="inlineStr">
        <is>
          <t>ABL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stock exercised value</t>
        </is>
      </c>
      <c r="B29" s="8" t="n">
        <v>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orrowing</t>
        </is>
      </c>
      <c r="B30" s="4" t="inlineStr">
        <is>
          <t xml:space="preserve"> </t>
        </is>
      </c>
      <c r="C30" s="4" t="inlineStr">
        <is>
          <t xml:space="preserve"> </t>
        </is>
      </c>
      <c r="D30" s="4" t="inlineStr">
        <is>
          <t xml:space="preserve"> </t>
        </is>
      </c>
      <c r="E30" s="6" t="n">
        <v>305.3</v>
      </c>
      <c r="F30" s="4" t="inlineStr">
        <is>
          <t xml:space="preserve"> </t>
        </is>
      </c>
      <c r="G30" s="6" t="n">
        <v>219.5</v>
      </c>
    </row>
    <row r="31">
      <c r="A31" s="4" t="inlineStr">
        <is>
          <t>Effective interest rate</t>
        </is>
      </c>
      <c r="B31" s="4" t="inlineStr">
        <is>
          <t xml:space="preserve"> </t>
        </is>
      </c>
      <c r="C31" s="4" t="inlineStr">
        <is>
          <t xml:space="preserve"> </t>
        </is>
      </c>
      <c r="D31" s="4" t="inlineStr">
        <is>
          <t xml:space="preserve"> </t>
        </is>
      </c>
      <c r="E31" s="14" t="n">
        <v>0.07199999999999999</v>
      </c>
      <c r="F31" s="4" t="inlineStr">
        <is>
          <t xml:space="preserve"> </t>
        </is>
      </c>
      <c r="G31" s="14" t="n">
        <v>0.062</v>
      </c>
    </row>
    <row r="32">
      <c r="A32" s="4" t="inlineStr">
        <is>
          <t>ABL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5" t="n">
        <v>43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BL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5" t="n">
        <v>4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BL Facility | Canadian-denominated Sublim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8" t="n">
        <v>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rst Lien Lender | Floor Plans and ABL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8" t="n">
        <v>875</v>
      </c>
      <c r="F43" s="4" t="inlineStr">
        <is>
          <t xml:space="preserve"> </t>
        </is>
      </c>
      <c r="G43" s="4" t="inlineStr">
        <is>
          <t xml:space="preserve"> </t>
        </is>
      </c>
    </row>
    <row r="44">
      <c r="A44" s="4" t="inlineStr">
        <is>
          <t>Outstanding borrowing</t>
        </is>
      </c>
      <c r="B44" s="4" t="inlineStr">
        <is>
          <t xml:space="preserve"> </t>
        </is>
      </c>
      <c r="C44" s="4" t="inlineStr">
        <is>
          <t xml:space="preserve"> </t>
        </is>
      </c>
      <c r="D44" s="4" t="inlineStr">
        <is>
          <t xml:space="preserve"> </t>
        </is>
      </c>
      <c r="E44" s="7" t="n">
        <v>670.1</v>
      </c>
      <c r="F44" s="4" t="inlineStr">
        <is>
          <t xml:space="preserve"> </t>
        </is>
      </c>
      <c r="G44" s="6" t="n">
        <v>476.4</v>
      </c>
    </row>
    <row r="45">
      <c r="A45" s="4" t="inlineStr">
        <is>
          <t>Original issue discount and deferred financing costs</t>
        </is>
      </c>
      <c r="B45" s="4" t="inlineStr">
        <is>
          <t xml:space="preserve"> </t>
        </is>
      </c>
      <c r="C45" s="4" t="inlineStr">
        <is>
          <t xml:space="preserve"> </t>
        </is>
      </c>
      <c r="D45" s="4" t="inlineStr">
        <is>
          <t xml:space="preserve"> </t>
        </is>
      </c>
      <c r="E45" s="6" t="n">
        <v>2.1</v>
      </c>
      <c r="F45" s="4" t="inlineStr">
        <is>
          <t xml:space="preserve"> </t>
        </is>
      </c>
      <c r="G45" s="6" t="n">
        <v>2.1</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ines of credit</t>
        </is>
      </c>
      <c r="B3" s="6" t="n">
        <v>305.3</v>
      </c>
      <c r="C3" s="6" t="n">
        <v>219.5</v>
      </c>
    </row>
    <row r="4">
      <c r="A4" s="4" t="inlineStr">
        <is>
          <t>Senior secured second lien notes</t>
        </is>
      </c>
      <c r="B4" s="5" t="n">
        <v>315</v>
      </c>
      <c r="C4" s="5" t="n">
        <v>315</v>
      </c>
    </row>
    <row r="5">
      <c r="A5" s="4" t="inlineStr">
        <is>
          <t>Unamortized debt issuance costs</t>
        </is>
      </c>
      <c r="B5" s="7" t="n">
        <v>-2.5</v>
      </c>
      <c r="C5" s="7" t="n">
        <v>-2.8</v>
      </c>
    </row>
    <row r="6">
      <c r="A6" s="4" t="inlineStr">
        <is>
          <t>Debt discount</t>
        </is>
      </c>
      <c r="B6" s="7" t="n">
        <v>-2.3</v>
      </c>
      <c r="C6" s="5" t="n">
        <v>-3</v>
      </c>
    </row>
    <row r="7">
      <c r="A7" s="4" t="inlineStr">
        <is>
          <t>Finance leases</t>
        </is>
      </c>
      <c r="B7" s="7" t="n">
        <v>32.8</v>
      </c>
      <c r="C7" s="7" t="n">
        <v>19.6</v>
      </c>
    </row>
    <row r="8">
      <c r="A8" s="4" t="inlineStr">
        <is>
          <t>Total debt and finance leases</t>
        </is>
      </c>
      <c r="B8" s="7" t="n">
        <v>648.3</v>
      </c>
      <c r="C8" s="7" t="n">
        <v>548.3</v>
      </c>
    </row>
    <row r="9">
      <c r="A9" s="4" t="inlineStr">
        <is>
          <t>Less: current maturities</t>
        </is>
      </c>
      <c r="B9" s="7" t="n">
        <v>-6.6</v>
      </c>
      <c r="C9" s="7" t="n">
        <v>-4.2</v>
      </c>
    </row>
    <row r="10">
      <c r="A10" s="4" t="inlineStr">
        <is>
          <t>Long-term debt and finance leases, net</t>
        </is>
      </c>
      <c r="B10" s="6" t="n">
        <v>641.7</v>
      </c>
      <c r="C10" s="6" t="n">
        <v>5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Present Value of Minimum Cash Payments (Details) - USD ($) $ in Million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t>
        </is>
      </c>
      <c r="B4" s="6" t="n">
        <v>1332.9</v>
      </c>
      <c r="C4" s="6" t="n">
        <v>1150.8</v>
      </c>
    </row>
    <row r="5">
      <c r="A5" s="4" t="inlineStr">
        <is>
          <t>Ecoverse Industries, LTD | Non-Contingent Consideration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f minimum cash payments using a market participant discount rate</t>
        </is>
      </c>
      <c r="B7" s="7" t="n">
        <v>-6.2</v>
      </c>
      <c r="C7" s="7" t="n">
        <v>-5.8</v>
      </c>
    </row>
    <row r="8">
      <c r="A8" s="4" t="inlineStr">
        <is>
          <t>Other Current Liabilities | Ecoverse Industries, LTD | Non-Contingent Consideration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f minimum cash payments using a market participant discount rate</t>
        </is>
      </c>
      <c r="B10" s="7" t="n">
        <v>-1.3</v>
      </c>
      <c r="C10" s="4" t="inlineStr">
        <is>
          <t xml:space="preserve"> </t>
        </is>
      </c>
    </row>
    <row r="11">
      <c r="A11" s="4" t="inlineStr">
        <is>
          <t>Other Liabilities | Ecoverse Industries, LTD | Non-Contingent Consideration |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of minimum cash payments using a market participant discount rate</t>
        </is>
      </c>
      <c r="B13" s="6" t="n">
        <v>-4.9</v>
      </c>
      <c r="C13" s="6" t="n">
        <v>-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ummary of Components of AOCI as Reported in Condensed Consolidated Balance Sheets, and Changes in AOCI by Components, Net of Tax (Details) - USD ($) $ in Millions</t>
        </is>
      </c>
      <c r="B1" s="2" t="inlineStr">
        <is>
          <t>3 Months Ended</t>
        </is>
      </c>
    </row>
    <row r="2">
      <c r="B2" s="2" t="inlineStr">
        <is>
          <t>Sep. 30, 2023</t>
        </is>
      </c>
      <c r="C2" s="2" t="inlineStr">
        <is>
          <t>Jun. 30, 2023</t>
        </is>
      </c>
      <c r="D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0.9</v>
      </c>
      <c r="C4" s="6" t="n">
        <v>-3.2</v>
      </c>
      <c r="D4" s="6" t="n">
        <v>-2.9</v>
      </c>
    </row>
    <row r="5">
      <c r="A5" s="4" t="inlineStr">
        <is>
          <t>Other comprehensive income (loss) before reclassification</t>
        </is>
      </c>
      <c r="B5" s="7" t="n">
        <v>-0.4</v>
      </c>
      <c r="C5" s="7" t="n">
        <v>2.3</v>
      </c>
      <c r="D5" s="7" t="n">
        <v>-0.3</v>
      </c>
    </row>
    <row r="6">
      <c r="A6" s="4" t="inlineStr">
        <is>
          <t>Ending balance</t>
        </is>
      </c>
      <c r="B6" s="7" t="n">
        <v>-1.3</v>
      </c>
      <c r="C6" s="7" t="n">
        <v>-0.9</v>
      </c>
      <c r="D6" s="7" t="n">
        <v>-3.2</v>
      </c>
    </row>
    <row r="7">
      <c r="A7" s="4" t="inlineStr">
        <is>
          <t>Foreign Currency Translat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7" t="n">
        <v>-0.7</v>
      </c>
      <c r="C9" s="7" t="n">
        <v>-1.4</v>
      </c>
      <c r="D9" s="7" t="n">
        <v>-1.5</v>
      </c>
    </row>
    <row r="10">
      <c r="A10" s="4" t="inlineStr">
        <is>
          <t>Other comprehensive income (loss) before reclassification</t>
        </is>
      </c>
      <c r="B10" s="7" t="n">
        <v>-0.7</v>
      </c>
      <c r="C10" s="7" t="n">
        <v>0.7</v>
      </c>
      <c r="D10" s="7" t="n">
        <v>0.1</v>
      </c>
    </row>
    <row r="11">
      <c r="A11" s="4" t="inlineStr">
        <is>
          <t>Ending balance</t>
        </is>
      </c>
      <c r="B11" s="7" t="n">
        <v>-1.4</v>
      </c>
      <c r="C11" s="7" t="n">
        <v>-0.7</v>
      </c>
      <c r="D11" s="7" t="n">
        <v>-1.4</v>
      </c>
    </row>
    <row r="12">
      <c r="A12" s="4" t="inlineStr">
        <is>
          <t>(Losses) Gains on Cash Flow Hedg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7" t="n">
        <v>-0.2</v>
      </c>
      <c r="C14" s="7" t="n">
        <v>-1.8</v>
      </c>
      <c r="D14" s="7" t="n">
        <v>-1.4</v>
      </c>
    </row>
    <row r="15">
      <c r="A15" s="4" t="inlineStr">
        <is>
          <t>Other comprehensive income (loss) before reclassification</t>
        </is>
      </c>
      <c r="B15" s="7" t="n">
        <v>0.3</v>
      </c>
      <c r="C15" s="7" t="n">
        <v>1.6</v>
      </c>
      <c r="D15" s="7" t="n">
        <v>-0.4</v>
      </c>
    </row>
    <row r="16">
      <c r="A16" s="4" t="inlineStr">
        <is>
          <t>Ending balance</t>
        </is>
      </c>
      <c r="B16" s="6" t="n">
        <v>0.1</v>
      </c>
      <c r="C16" s="6" t="n">
        <v>-0.2</v>
      </c>
      <c r="D16" s="6" t="n">
        <v>-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6" customWidth="1" min="5" max="5"/>
    <col width="13" customWidth="1" min="6" max="6"/>
    <col width="27" customWidth="1" min="7" max="7"/>
    <col width="20" customWidth="1" min="8" max="8"/>
    <col width="68" customWidth="1" min="9" max="9"/>
    <col width="15" customWidth="1" min="10" max="10"/>
    <col width="46" customWidth="1" min="11" max="11"/>
  </cols>
  <sheetData>
    <row r="1">
      <c r="A1" s="1" t="inlineStr">
        <is>
          <t>CONDENSED CONSOLIDATED STATEMENTS OF STOCKHOLDERS 'EQUITY (Unaudited) - USD ($) $ in Million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Accumulated Deficit</t>
        </is>
      </c>
      <c r="I1" s="2" t="inlineStr">
        <is>
          <t>Accumulated Deficit Cumulative Effect Period Of Adoption Adjustment</t>
        </is>
      </c>
      <c r="J1" s="2" t="inlineStr">
        <is>
          <t>Treasury Stock</t>
        </is>
      </c>
      <c r="K1" s="2" t="inlineStr">
        <is>
          <t>Accumulated Other Comprehensive Income (Loss)</t>
        </is>
      </c>
    </row>
    <row r="2">
      <c r="A2" s="4" t="inlineStr">
        <is>
          <t>Balance at Dec. 31, 2021</t>
        </is>
      </c>
      <c r="C2" s="6" t="n">
        <v>134.7</v>
      </c>
      <c r="D2" s="4" t="inlineStr">
        <is>
          <t xml:space="preserve"> </t>
        </is>
      </c>
      <c r="E2" s="4" t="inlineStr">
        <is>
          <t xml:space="preserve"> </t>
        </is>
      </c>
      <c r="F2" s="4" t="inlineStr">
        <is>
          <t xml:space="preserve"> </t>
        </is>
      </c>
      <c r="G2" s="6" t="n">
        <v>217.4</v>
      </c>
      <c r="H2" s="6" t="n">
        <v>-76.8</v>
      </c>
      <c r="I2" s="4" t="inlineStr">
        <is>
          <t xml:space="preserve"> </t>
        </is>
      </c>
      <c r="J2" s="6" t="n">
        <v>-5.9</v>
      </c>
      <c r="K2" s="4" t="inlineStr">
        <is>
          <t xml:space="preserve"> </t>
        </is>
      </c>
    </row>
    <row r="3">
      <c r="A3" s="4" t="inlineStr">
        <is>
          <t>Balance, shares at Dec. 31, 2021</t>
        </is>
      </c>
      <c r="C3" s="4" t="inlineStr">
        <is>
          <t xml:space="preserve"> </t>
        </is>
      </c>
      <c r="D3" s="4" t="inlineStr">
        <is>
          <t xml:space="preserve"> </t>
        </is>
      </c>
      <c r="E3" s="5" t="n">
        <v>1200000</v>
      </c>
      <c r="F3" s="5" t="n">
        <v>3236337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7" t="n">
        <v>-1.2</v>
      </c>
      <c r="D4" s="4" t="inlineStr">
        <is>
          <t xml:space="preserve"> </t>
        </is>
      </c>
      <c r="E4" s="4" t="inlineStr">
        <is>
          <t xml:space="preserve"> </t>
        </is>
      </c>
      <c r="F4" s="4" t="inlineStr">
        <is>
          <t xml:space="preserve"> </t>
        </is>
      </c>
      <c r="G4" s="4" t="inlineStr">
        <is>
          <t xml:space="preserve"> </t>
        </is>
      </c>
      <c r="H4" s="7" t="n">
        <v>-1.2</v>
      </c>
      <c r="I4" s="4" t="inlineStr">
        <is>
          <t xml:space="preserve"> </t>
        </is>
      </c>
      <c r="J4" s="4" t="inlineStr">
        <is>
          <t xml:space="preserve"> </t>
        </is>
      </c>
      <c r="K4" s="4" t="inlineStr">
        <is>
          <t xml:space="preserve"> </t>
        </is>
      </c>
    </row>
    <row r="5">
      <c r="A5" s="4" t="inlineStr">
        <is>
          <t>Dividends on preferred stock</t>
        </is>
      </c>
      <c r="C5" s="7" t="n">
        <v>-0.8</v>
      </c>
      <c r="D5" s="4" t="inlineStr">
        <is>
          <t xml:space="preserve"> </t>
        </is>
      </c>
      <c r="E5" s="4" t="inlineStr">
        <is>
          <t xml:space="preserve"> </t>
        </is>
      </c>
      <c r="F5" s="4" t="inlineStr">
        <is>
          <t xml:space="preserve"> </t>
        </is>
      </c>
      <c r="G5" s="4" t="inlineStr">
        <is>
          <t xml:space="preserve"> </t>
        </is>
      </c>
      <c r="H5" s="7" t="n">
        <v>-0.8</v>
      </c>
      <c r="I5" s="4" t="inlineStr">
        <is>
          <t xml:space="preserve"> </t>
        </is>
      </c>
      <c r="J5" s="4" t="inlineStr">
        <is>
          <t xml:space="preserve"> </t>
        </is>
      </c>
      <c r="K5" s="4" t="inlineStr">
        <is>
          <t xml:space="preserve"> </t>
        </is>
      </c>
    </row>
    <row r="6">
      <c r="A6" s="4" t="inlineStr">
        <is>
          <t>Stock based compensation</t>
        </is>
      </c>
      <c r="C6" s="7" t="n">
        <v>0.3</v>
      </c>
      <c r="D6" s="4" t="inlineStr">
        <is>
          <t xml:space="preserve"> </t>
        </is>
      </c>
      <c r="E6" s="4" t="inlineStr">
        <is>
          <t xml:space="preserve"> </t>
        </is>
      </c>
      <c r="F6" s="4" t="inlineStr">
        <is>
          <t xml:space="preserve"> </t>
        </is>
      </c>
      <c r="G6" s="7" t="n">
        <v>0.3</v>
      </c>
      <c r="H6" s="4" t="inlineStr">
        <is>
          <t xml:space="preserve"> </t>
        </is>
      </c>
      <c r="I6" s="4" t="inlineStr">
        <is>
          <t xml:space="preserve"> </t>
        </is>
      </c>
      <c r="J6" s="4" t="inlineStr">
        <is>
          <t xml:space="preserve"> </t>
        </is>
      </c>
      <c r="K6" s="4" t="inlineStr">
        <is>
          <t xml:space="preserve"> </t>
        </is>
      </c>
    </row>
    <row r="7">
      <c r="A7" s="4" t="inlineStr">
        <is>
          <t>Balance at Mar. 31, 2022</t>
        </is>
      </c>
      <c r="C7" s="5" t="n">
        <v>133</v>
      </c>
      <c r="D7" s="4" t="inlineStr">
        <is>
          <t xml:space="preserve"> </t>
        </is>
      </c>
      <c r="E7" s="4" t="inlineStr">
        <is>
          <t xml:space="preserve"> </t>
        </is>
      </c>
      <c r="F7" s="4" t="inlineStr">
        <is>
          <t xml:space="preserve"> </t>
        </is>
      </c>
      <c r="G7" s="7" t="n">
        <v>217.7</v>
      </c>
      <c r="H7" s="7" t="n">
        <v>-78.8</v>
      </c>
      <c r="I7" s="4" t="inlineStr">
        <is>
          <t xml:space="preserve"> </t>
        </is>
      </c>
      <c r="J7" s="7" t="n">
        <v>-5.9</v>
      </c>
      <c r="K7" s="4" t="inlineStr">
        <is>
          <t xml:space="preserve"> </t>
        </is>
      </c>
    </row>
    <row r="8">
      <c r="A8" s="4" t="inlineStr">
        <is>
          <t>Balance, shares at Mar. 31, 2022</t>
        </is>
      </c>
      <c r="C8" s="4" t="inlineStr">
        <is>
          <t xml:space="preserve"> </t>
        </is>
      </c>
      <c r="D8" s="4" t="inlineStr">
        <is>
          <t xml:space="preserve"> </t>
        </is>
      </c>
      <c r="E8" s="5" t="n">
        <v>1200000</v>
      </c>
      <c r="F8" s="5" t="n">
        <v>3236337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 31, 2021</t>
        </is>
      </c>
      <c r="C9" s="7" t="n">
        <v>134.7</v>
      </c>
      <c r="D9" s="4" t="inlineStr">
        <is>
          <t xml:space="preserve"> </t>
        </is>
      </c>
      <c r="E9" s="4" t="inlineStr">
        <is>
          <t xml:space="preserve"> </t>
        </is>
      </c>
      <c r="F9" s="4" t="inlineStr">
        <is>
          <t xml:space="preserve"> </t>
        </is>
      </c>
      <c r="G9" s="7" t="n">
        <v>217.4</v>
      </c>
      <c r="H9" s="7" t="n">
        <v>-76.8</v>
      </c>
      <c r="I9" s="4" t="inlineStr">
        <is>
          <t xml:space="preserve"> </t>
        </is>
      </c>
      <c r="J9" s="7" t="n">
        <v>-5.9</v>
      </c>
      <c r="K9" s="4" t="inlineStr">
        <is>
          <t xml:space="preserve"> </t>
        </is>
      </c>
    </row>
    <row r="10">
      <c r="A10" s="4" t="inlineStr">
        <is>
          <t>Balance, shares at Dec. 31, 2021</t>
        </is>
      </c>
      <c r="C10" s="4" t="inlineStr">
        <is>
          <t xml:space="preserve"> </t>
        </is>
      </c>
      <c r="D10" s="4" t="inlineStr">
        <is>
          <t xml:space="preserve"> </t>
        </is>
      </c>
      <c r="E10" s="5" t="n">
        <v>1200000</v>
      </c>
      <c r="F10" s="5" t="n">
        <v>3236337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C11" s="5"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currency translation adjustments</t>
        </is>
      </c>
      <c r="C12" s="7" t="n">
        <v>-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Sep. 30, 2022</t>
        </is>
      </c>
      <c r="C13" s="7" t="n">
        <v>140.7</v>
      </c>
      <c r="D13" s="4" t="inlineStr">
        <is>
          <t xml:space="preserve"> </t>
        </is>
      </c>
      <c r="E13" s="4" t="inlineStr">
        <is>
          <t xml:space="preserve"> </t>
        </is>
      </c>
      <c r="F13" s="4" t="inlineStr">
        <is>
          <t xml:space="preserve"> </t>
        </is>
      </c>
      <c r="G13" s="7" t="n">
        <v>219.3</v>
      </c>
      <c r="H13" s="7" t="n">
        <v>-70.8</v>
      </c>
      <c r="I13" s="4" t="inlineStr">
        <is>
          <t xml:space="preserve"> </t>
        </is>
      </c>
      <c r="J13" s="7" t="n">
        <v>-5.9</v>
      </c>
      <c r="K13" s="6" t="n">
        <v>-1.9</v>
      </c>
    </row>
    <row r="14">
      <c r="A14" s="4" t="inlineStr">
        <is>
          <t>Balance, shares at Sep. 30, 2022</t>
        </is>
      </c>
      <c r="C14" s="4" t="inlineStr">
        <is>
          <t xml:space="preserve"> </t>
        </is>
      </c>
      <c r="D14" s="4" t="inlineStr">
        <is>
          <t xml:space="preserve"> </t>
        </is>
      </c>
      <c r="E14" s="5" t="n">
        <v>1200000</v>
      </c>
      <c r="F14" s="5" t="n">
        <v>3198184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2</t>
        </is>
      </c>
      <c r="C15" s="5" t="n">
        <v>133</v>
      </c>
      <c r="D15" s="4" t="inlineStr">
        <is>
          <t xml:space="preserve"> </t>
        </is>
      </c>
      <c r="E15" s="4" t="inlineStr">
        <is>
          <t xml:space="preserve"> </t>
        </is>
      </c>
      <c r="F15" s="4" t="inlineStr">
        <is>
          <t xml:space="preserve"> </t>
        </is>
      </c>
      <c r="G15" s="7" t="n">
        <v>217.7</v>
      </c>
      <c r="H15" s="7" t="n">
        <v>-78.8</v>
      </c>
      <c r="I15" s="4" t="inlineStr">
        <is>
          <t xml:space="preserve"> </t>
        </is>
      </c>
      <c r="J15" s="7" t="n">
        <v>-5.9</v>
      </c>
      <c r="K15" s="4" t="inlineStr">
        <is>
          <t xml:space="preserve"> </t>
        </is>
      </c>
    </row>
    <row r="16">
      <c r="A16" s="4" t="inlineStr">
        <is>
          <t>Balance, shares at Mar. 31, 2022</t>
        </is>
      </c>
      <c r="C16" s="4" t="inlineStr">
        <is>
          <t xml:space="preserve"> </t>
        </is>
      </c>
      <c r="D16" s="4" t="inlineStr">
        <is>
          <t xml:space="preserve"> </t>
        </is>
      </c>
      <c r="E16" s="5" t="n">
        <v>1200000</v>
      </c>
      <c r="F16" s="5" t="n">
        <v>3236337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C17" s="7" t="n">
        <v>6.1</v>
      </c>
      <c r="D17" s="4" t="inlineStr">
        <is>
          <t xml:space="preserve"> </t>
        </is>
      </c>
      <c r="E17" s="4" t="inlineStr">
        <is>
          <t xml:space="preserve"> </t>
        </is>
      </c>
      <c r="F17" s="4" t="inlineStr">
        <is>
          <t xml:space="preserve"> </t>
        </is>
      </c>
      <c r="G17" s="4" t="inlineStr">
        <is>
          <t xml:space="preserve"> </t>
        </is>
      </c>
      <c r="H17" s="7" t="n">
        <v>6.1</v>
      </c>
      <c r="I17" s="4" t="inlineStr">
        <is>
          <t xml:space="preserve"> </t>
        </is>
      </c>
      <c r="J17" s="4" t="inlineStr">
        <is>
          <t xml:space="preserve"> </t>
        </is>
      </c>
      <c r="K17" s="4" t="inlineStr">
        <is>
          <t xml:space="preserve"> </t>
        </is>
      </c>
    </row>
    <row r="18">
      <c r="A18" s="4" t="inlineStr">
        <is>
          <t>Dividends on preferred stock</t>
        </is>
      </c>
      <c r="C18" s="7" t="n">
        <v>-0.7</v>
      </c>
      <c r="D18" s="4" t="inlineStr">
        <is>
          <t xml:space="preserve"> </t>
        </is>
      </c>
      <c r="E18" s="4" t="inlineStr">
        <is>
          <t xml:space="preserve"> </t>
        </is>
      </c>
      <c r="F18" s="4" t="inlineStr">
        <is>
          <t xml:space="preserve"> </t>
        </is>
      </c>
      <c r="G18" s="4" t="inlineStr">
        <is>
          <t xml:space="preserve"> </t>
        </is>
      </c>
      <c r="H18" s="7" t="n">
        <v>-0.7</v>
      </c>
      <c r="I18" s="4" t="inlineStr">
        <is>
          <t xml:space="preserve"> </t>
        </is>
      </c>
      <c r="J18" s="4" t="inlineStr">
        <is>
          <t xml:space="preserve"> </t>
        </is>
      </c>
      <c r="K18" s="4" t="inlineStr">
        <is>
          <t xml:space="preserve"> </t>
        </is>
      </c>
    </row>
    <row r="19">
      <c r="A19" s="4" t="inlineStr">
        <is>
          <t>Stock based compensation</t>
        </is>
      </c>
      <c r="C19" s="7" t="n">
        <v>0.8</v>
      </c>
      <c r="D19" s="4" t="inlineStr">
        <is>
          <t xml:space="preserve"> </t>
        </is>
      </c>
      <c r="E19" s="4" t="inlineStr">
        <is>
          <t xml:space="preserve"> </t>
        </is>
      </c>
      <c r="F19" s="4" t="inlineStr">
        <is>
          <t xml:space="preserve"> </t>
        </is>
      </c>
      <c r="G19" s="7" t="n">
        <v>0.8</v>
      </c>
      <c r="H19" s="4" t="inlineStr">
        <is>
          <t xml:space="preserve"> </t>
        </is>
      </c>
      <c r="I19" s="4" t="inlineStr">
        <is>
          <t xml:space="preserve"> </t>
        </is>
      </c>
      <c r="J19" s="4" t="inlineStr">
        <is>
          <t xml:space="preserve"> </t>
        </is>
      </c>
      <c r="K19" s="4" t="inlineStr">
        <is>
          <t xml:space="preserve"> </t>
        </is>
      </c>
    </row>
    <row r="20">
      <c r="A20" s="4" t="inlineStr">
        <is>
          <t>Stock based compensation, shares</t>
        </is>
      </c>
      <c r="C20" s="4" t="inlineStr">
        <is>
          <t xml:space="preserve"> </t>
        </is>
      </c>
      <c r="D20" s="4" t="inlineStr">
        <is>
          <t xml:space="preserve"> </t>
        </is>
      </c>
      <c r="E20" s="4" t="inlineStr">
        <is>
          <t xml:space="preserve"> </t>
        </is>
      </c>
      <c r="F20" s="5" t="n">
        <v>9064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of common stock, shares</t>
        </is>
      </c>
      <c r="B21" s="4" t="inlineStr">
        <is>
          <t>[1]</t>
        </is>
      </c>
      <c r="C21" s="4" t="inlineStr">
        <is>
          <t xml:space="preserve"> </t>
        </is>
      </c>
      <c r="D21" s="4" t="inlineStr">
        <is>
          <t xml:space="preserve"> </t>
        </is>
      </c>
      <c r="E21" s="4" t="inlineStr">
        <is>
          <t xml:space="preserve"> </t>
        </is>
      </c>
      <c r="F21" s="5" t="n">
        <v>-47218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Jun. 30, 2022</t>
        </is>
      </c>
      <c r="C22" s="7" t="n">
        <v>139.2</v>
      </c>
      <c r="D22" s="4" t="inlineStr">
        <is>
          <t xml:space="preserve"> </t>
        </is>
      </c>
      <c r="E22" s="4" t="inlineStr">
        <is>
          <t xml:space="preserve"> </t>
        </is>
      </c>
      <c r="F22" s="4" t="inlineStr">
        <is>
          <t xml:space="preserve"> </t>
        </is>
      </c>
      <c r="G22" s="7" t="n">
        <v>218.5</v>
      </c>
      <c r="H22" s="7" t="n">
        <v>-73.40000000000001</v>
      </c>
      <c r="I22" s="4" t="inlineStr">
        <is>
          <t xml:space="preserve"> </t>
        </is>
      </c>
      <c r="J22" s="7" t="n">
        <v>-5.9</v>
      </c>
      <c r="K22" s="4" t="inlineStr">
        <is>
          <t xml:space="preserve"> </t>
        </is>
      </c>
    </row>
    <row r="23">
      <c r="A23" s="4" t="inlineStr">
        <is>
          <t>Balance, shares at Jun. 30, 2022</t>
        </is>
      </c>
      <c r="C23" s="4" t="inlineStr">
        <is>
          <t xml:space="preserve"> </t>
        </is>
      </c>
      <c r="D23" s="4" t="inlineStr">
        <is>
          <t xml:space="preserve"> </t>
        </is>
      </c>
      <c r="E23" s="5" t="n">
        <v>1200000</v>
      </c>
      <c r="F23" s="5" t="n">
        <v>3198184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C24" s="7" t="n">
        <v>5.1</v>
      </c>
      <c r="D24" s="4" t="inlineStr">
        <is>
          <t xml:space="preserve"> </t>
        </is>
      </c>
      <c r="E24" s="4" t="inlineStr">
        <is>
          <t xml:space="preserve"> </t>
        </is>
      </c>
      <c r="F24" s="4" t="inlineStr">
        <is>
          <t xml:space="preserve"> </t>
        </is>
      </c>
      <c r="G24" s="4" t="inlineStr">
        <is>
          <t xml:space="preserve"> </t>
        </is>
      </c>
      <c r="H24" s="7" t="n">
        <v>5.1</v>
      </c>
      <c r="I24" s="4" t="inlineStr">
        <is>
          <t xml:space="preserve"> </t>
        </is>
      </c>
      <c r="J24" s="4" t="inlineStr">
        <is>
          <t xml:space="preserve"> </t>
        </is>
      </c>
      <c r="K24" s="4" t="inlineStr">
        <is>
          <t xml:space="preserve"> </t>
        </is>
      </c>
    </row>
    <row r="25">
      <c r="A25" s="4" t="inlineStr">
        <is>
          <t>Dividends on preferred stock</t>
        </is>
      </c>
      <c r="C25" s="7" t="n">
        <v>-0.7</v>
      </c>
      <c r="D25" s="4" t="inlineStr">
        <is>
          <t xml:space="preserve"> </t>
        </is>
      </c>
      <c r="E25" s="4" t="inlineStr">
        <is>
          <t xml:space="preserve"> </t>
        </is>
      </c>
      <c r="F25" s="4" t="inlineStr">
        <is>
          <t xml:space="preserve"> </t>
        </is>
      </c>
      <c r="G25" s="4" t="inlineStr">
        <is>
          <t xml:space="preserve"> </t>
        </is>
      </c>
      <c r="H25" s="7" t="n">
        <v>-0.7</v>
      </c>
      <c r="I25" s="4" t="inlineStr">
        <is>
          <t xml:space="preserve"> </t>
        </is>
      </c>
      <c r="J25" s="4" t="inlineStr">
        <is>
          <t xml:space="preserve"> </t>
        </is>
      </c>
      <c r="K25" s="4" t="inlineStr">
        <is>
          <t xml:space="preserve"> </t>
        </is>
      </c>
    </row>
    <row r="26">
      <c r="A26" s="4" t="inlineStr">
        <is>
          <t>Dividends on common stock</t>
        </is>
      </c>
      <c r="C26" s="7" t="n">
        <v>-1.8</v>
      </c>
      <c r="D26" s="4" t="inlineStr">
        <is>
          <t xml:space="preserve"> </t>
        </is>
      </c>
      <c r="E26" s="4" t="inlineStr">
        <is>
          <t xml:space="preserve"> </t>
        </is>
      </c>
      <c r="F26" s="4" t="inlineStr">
        <is>
          <t xml:space="preserve"> </t>
        </is>
      </c>
      <c r="G26" s="4" t="inlineStr">
        <is>
          <t xml:space="preserve"> </t>
        </is>
      </c>
      <c r="H26" s="7" t="n">
        <v>-1.8</v>
      </c>
      <c r="I26" s="4" t="inlineStr">
        <is>
          <t xml:space="preserve"> </t>
        </is>
      </c>
      <c r="J26" s="4" t="inlineStr">
        <is>
          <t xml:space="preserve"> </t>
        </is>
      </c>
      <c r="K26" s="4" t="inlineStr">
        <is>
          <t xml:space="preserve"> </t>
        </is>
      </c>
    </row>
    <row r="27">
      <c r="A27" s="4" t="inlineStr">
        <is>
          <t>Stock based compensation</t>
        </is>
      </c>
      <c r="C27" s="7" t="n">
        <v>0.8</v>
      </c>
      <c r="D27" s="4" t="inlineStr">
        <is>
          <t xml:space="preserve"> </t>
        </is>
      </c>
      <c r="E27" s="4" t="inlineStr">
        <is>
          <t xml:space="preserve"> </t>
        </is>
      </c>
      <c r="F27" s="4" t="inlineStr">
        <is>
          <t xml:space="preserve"> </t>
        </is>
      </c>
      <c r="G27" s="7" t="n">
        <v>0.8</v>
      </c>
      <c r="H27" s="4" t="inlineStr">
        <is>
          <t xml:space="preserve"> </t>
        </is>
      </c>
      <c r="I27" s="4" t="inlineStr">
        <is>
          <t xml:space="preserve"> </t>
        </is>
      </c>
      <c r="J27" s="4" t="inlineStr">
        <is>
          <t xml:space="preserve"> </t>
        </is>
      </c>
      <c r="K27" s="4" t="inlineStr">
        <is>
          <t xml:space="preserve"> </t>
        </is>
      </c>
    </row>
    <row r="28">
      <c r="A28" s="4" t="inlineStr">
        <is>
          <t>Foreign currency translation adjustments</t>
        </is>
      </c>
      <c r="C28" s="7" t="n">
        <v>-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9</v>
      </c>
    </row>
    <row r="29">
      <c r="A29" s="4" t="inlineStr">
        <is>
          <t>Balance at Sep. 30, 2022</t>
        </is>
      </c>
      <c r="C29" s="7" t="n">
        <v>140.7</v>
      </c>
      <c r="D29" s="4" t="inlineStr">
        <is>
          <t xml:space="preserve"> </t>
        </is>
      </c>
      <c r="E29" s="4" t="inlineStr">
        <is>
          <t xml:space="preserve"> </t>
        </is>
      </c>
      <c r="F29" s="4" t="inlineStr">
        <is>
          <t xml:space="preserve"> </t>
        </is>
      </c>
      <c r="G29" s="7" t="n">
        <v>219.3</v>
      </c>
      <c r="H29" s="7" t="n">
        <v>-70.8</v>
      </c>
      <c r="I29" s="4" t="inlineStr">
        <is>
          <t xml:space="preserve"> </t>
        </is>
      </c>
      <c r="J29" s="7" t="n">
        <v>-5.9</v>
      </c>
      <c r="K29" s="7" t="n">
        <v>-1.9</v>
      </c>
    </row>
    <row r="30">
      <c r="A30" s="4" t="inlineStr">
        <is>
          <t>Balance, shares at Sep. 30, 2022</t>
        </is>
      </c>
      <c r="C30" s="4" t="inlineStr">
        <is>
          <t xml:space="preserve"> </t>
        </is>
      </c>
      <c r="D30" s="4" t="inlineStr">
        <is>
          <t xml:space="preserve"> </t>
        </is>
      </c>
      <c r="E30" s="5" t="n">
        <v>1200000</v>
      </c>
      <c r="F30" s="5" t="n">
        <v>319818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2</t>
        </is>
      </c>
      <c r="C31" s="7" t="n">
        <v>139.8</v>
      </c>
      <c r="D31" s="4" t="inlineStr">
        <is>
          <t xml:space="preserve"> </t>
        </is>
      </c>
      <c r="E31" s="4" t="inlineStr">
        <is>
          <t xml:space="preserve"> </t>
        </is>
      </c>
      <c r="F31" s="4" t="inlineStr">
        <is>
          <t xml:space="preserve"> </t>
        </is>
      </c>
      <c r="G31" s="7" t="n">
        <v>222.8</v>
      </c>
      <c r="H31" s="7" t="n">
        <v>-74.2</v>
      </c>
      <c r="I31" s="4" t="inlineStr">
        <is>
          <t xml:space="preserve"> </t>
        </is>
      </c>
      <c r="J31" s="7" t="n">
        <v>-5.9</v>
      </c>
      <c r="K31" s="7" t="n">
        <v>-2.9</v>
      </c>
    </row>
    <row r="32">
      <c r="A32" s="4" t="inlineStr">
        <is>
          <t>Balance, shares at Dec. 31, 2022</t>
        </is>
      </c>
      <c r="C32" s="4" t="inlineStr">
        <is>
          <t xml:space="preserve"> </t>
        </is>
      </c>
      <c r="D32" s="4" t="inlineStr">
        <is>
          <t xml:space="preserve"> </t>
        </is>
      </c>
      <c r="E32" s="5" t="n">
        <v>1200000</v>
      </c>
      <c r="F32" s="5" t="n">
        <v>3219424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C33" s="5" t="n">
        <v>1</v>
      </c>
      <c r="D33" s="4" t="inlineStr">
        <is>
          <t xml:space="preserve"> </t>
        </is>
      </c>
      <c r="E33" s="4" t="inlineStr">
        <is>
          <t xml:space="preserve"> </t>
        </is>
      </c>
      <c r="F33" s="4" t="inlineStr">
        <is>
          <t xml:space="preserve"> </t>
        </is>
      </c>
      <c r="G33" s="4" t="inlineStr">
        <is>
          <t xml:space="preserve"> </t>
        </is>
      </c>
      <c r="H33" s="5" t="n">
        <v>1</v>
      </c>
      <c r="I33" s="4" t="inlineStr">
        <is>
          <t xml:space="preserve"> </t>
        </is>
      </c>
      <c r="J33" s="4" t="inlineStr">
        <is>
          <t xml:space="preserve"> </t>
        </is>
      </c>
      <c r="K33" s="4" t="inlineStr">
        <is>
          <t xml:space="preserve"> </t>
        </is>
      </c>
    </row>
    <row r="34">
      <c r="A34" s="4" t="inlineStr">
        <is>
          <t>Dividends on preferred stock</t>
        </is>
      </c>
      <c r="C34" s="7" t="n">
        <v>-0.8</v>
      </c>
      <c r="D34" s="4" t="inlineStr">
        <is>
          <t xml:space="preserve"> </t>
        </is>
      </c>
      <c r="E34" s="4" t="inlineStr">
        <is>
          <t xml:space="preserve"> </t>
        </is>
      </c>
      <c r="F34" s="4" t="inlineStr">
        <is>
          <t xml:space="preserve"> </t>
        </is>
      </c>
      <c r="G34" s="4" t="inlineStr">
        <is>
          <t xml:space="preserve"> </t>
        </is>
      </c>
      <c r="H34" s="7" t="n">
        <v>-0.8</v>
      </c>
      <c r="I34" s="4" t="inlineStr">
        <is>
          <t xml:space="preserve"> </t>
        </is>
      </c>
      <c r="J34" s="4" t="inlineStr">
        <is>
          <t xml:space="preserve"> </t>
        </is>
      </c>
      <c r="K34" s="4" t="inlineStr">
        <is>
          <t xml:space="preserve"> </t>
        </is>
      </c>
    </row>
    <row r="35">
      <c r="A35" s="4" t="inlineStr">
        <is>
          <t>Dividends on common stock</t>
        </is>
      </c>
      <c r="C35" s="7" t="n">
        <v>-1.9</v>
      </c>
      <c r="D35" s="4" t="inlineStr">
        <is>
          <t xml:space="preserve"> </t>
        </is>
      </c>
      <c r="E35" s="4" t="inlineStr">
        <is>
          <t xml:space="preserve"> </t>
        </is>
      </c>
      <c r="F35" s="4" t="inlineStr">
        <is>
          <t xml:space="preserve"> </t>
        </is>
      </c>
      <c r="G35" s="4" t="inlineStr">
        <is>
          <t xml:space="preserve"> </t>
        </is>
      </c>
      <c r="H35" s="7" t="n">
        <v>-1.9</v>
      </c>
      <c r="I35" s="4" t="inlineStr">
        <is>
          <t xml:space="preserve"> </t>
        </is>
      </c>
      <c r="J35" s="4" t="inlineStr">
        <is>
          <t xml:space="preserve"> </t>
        </is>
      </c>
      <c r="K35" s="4" t="inlineStr">
        <is>
          <t xml:space="preserve"> </t>
        </is>
      </c>
    </row>
    <row r="36">
      <c r="A36" s="4" t="inlineStr">
        <is>
          <t>Impact of adoption of new accounting standard (Note 2)</t>
        </is>
      </c>
      <c r="C36" s="4" t="inlineStr">
        <is>
          <t xml:space="preserve"> </t>
        </is>
      </c>
      <c r="D36" s="6" t="n">
        <v>-0.5</v>
      </c>
      <c r="E36" s="4" t="inlineStr">
        <is>
          <t xml:space="preserve"> </t>
        </is>
      </c>
      <c r="F36" s="4" t="inlineStr">
        <is>
          <t xml:space="preserve"> </t>
        </is>
      </c>
      <c r="G36" s="4" t="inlineStr">
        <is>
          <t xml:space="preserve"> </t>
        </is>
      </c>
      <c r="H36" s="4" t="inlineStr">
        <is>
          <t xml:space="preserve"> </t>
        </is>
      </c>
      <c r="I36" s="6" t="n">
        <v>-0.5</v>
      </c>
      <c r="J36" s="4" t="inlineStr">
        <is>
          <t xml:space="preserve"> </t>
        </is>
      </c>
      <c r="K36" s="4" t="inlineStr">
        <is>
          <t xml:space="preserve"> </t>
        </is>
      </c>
    </row>
    <row r="37">
      <c r="A37" s="4" t="inlineStr">
        <is>
          <t>Stock based compensation</t>
        </is>
      </c>
      <c r="C37" s="7" t="n">
        <v>0.8</v>
      </c>
      <c r="D37" s="4" t="inlineStr">
        <is>
          <t xml:space="preserve"> </t>
        </is>
      </c>
      <c r="E37" s="4" t="inlineStr">
        <is>
          <t xml:space="preserve"> </t>
        </is>
      </c>
      <c r="F37" s="4" t="inlineStr">
        <is>
          <t xml:space="preserve"> </t>
        </is>
      </c>
      <c r="G37" s="7" t="n">
        <v>0.8</v>
      </c>
      <c r="H37" s="4" t="inlineStr">
        <is>
          <t xml:space="preserve"> </t>
        </is>
      </c>
      <c r="I37" s="4" t="inlineStr">
        <is>
          <t xml:space="preserve"> </t>
        </is>
      </c>
      <c r="J37" s="4" t="inlineStr">
        <is>
          <t xml:space="preserve"> </t>
        </is>
      </c>
      <c r="K37" s="4" t="inlineStr">
        <is>
          <t xml:space="preserve"> </t>
        </is>
      </c>
    </row>
    <row r="38">
      <c r="A38" s="4" t="inlineStr">
        <is>
          <t>Stock based compensation, shares</t>
        </is>
      </c>
      <c r="C38" s="4" t="inlineStr">
        <is>
          <t xml:space="preserve"> </t>
        </is>
      </c>
      <c r="D38" s="4" t="inlineStr">
        <is>
          <t xml:space="preserve"> </t>
        </is>
      </c>
      <c r="E38" s="4" t="inlineStr">
        <is>
          <t xml:space="preserve"> </t>
        </is>
      </c>
      <c r="F38" s="5" t="n">
        <v>17386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ign currency translation adjustments</t>
        </is>
      </c>
      <c r="C39" s="7"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1</v>
      </c>
    </row>
    <row r="40">
      <c r="A40" s="4" t="inlineStr">
        <is>
          <t>Change in fair value of derivative, net of tax</t>
        </is>
      </c>
      <c r="C40" s="7" t="n">
        <v>-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4</v>
      </c>
    </row>
    <row r="41">
      <c r="A41" s="4" t="inlineStr">
        <is>
          <t>Balance at Mar. 31, 2023</t>
        </is>
      </c>
      <c r="C41" s="7" t="n">
        <v>138.1</v>
      </c>
      <c r="D41" s="4" t="inlineStr">
        <is>
          <t xml:space="preserve"> </t>
        </is>
      </c>
      <c r="E41" s="4" t="inlineStr">
        <is>
          <t xml:space="preserve"> </t>
        </is>
      </c>
      <c r="F41" s="4" t="inlineStr">
        <is>
          <t xml:space="preserve"> </t>
        </is>
      </c>
      <c r="G41" s="7" t="n">
        <v>223.6</v>
      </c>
      <c r="H41" s="7" t="n">
        <v>-76.40000000000001</v>
      </c>
      <c r="I41" s="4" t="inlineStr">
        <is>
          <t xml:space="preserve"> </t>
        </is>
      </c>
      <c r="J41" s="7" t="n">
        <v>-5.9</v>
      </c>
      <c r="K41" s="7" t="n">
        <v>-3.2</v>
      </c>
    </row>
    <row r="42">
      <c r="A42" s="4" t="inlineStr">
        <is>
          <t>Balance, shares at Mar. 31, 2023</t>
        </is>
      </c>
      <c r="C42" s="4" t="inlineStr">
        <is>
          <t xml:space="preserve"> </t>
        </is>
      </c>
      <c r="D42" s="4" t="inlineStr">
        <is>
          <t xml:space="preserve"> </t>
        </is>
      </c>
      <c r="E42" s="5" t="n">
        <v>1200000</v>
      </c>
      <c r="F42" s="5" t="n">
        <v>3236811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Dec. 31, 2022</t>
        </is>
      </c>
      <c r="C43" s="7" t="n">
        <v>139.8</v>
      </c>
      <c r="D43" s="4" t="inlineStr">
        <is>
          <t xml:space="preserve"> </t>
        </is>
      </c>
      <c r="E43" s="4" t="inlineStr">
        <is>
          <t xml:space="preserve"> </t>
        </is>
      </c>
      <c r="F43" s="4" t="inlineStr">
        <is>
          <t xml:space="preserve"> </t>
        </is>
      </c>
      <c r="G43" s="7" t="n">
        <v>222.8</v>
      </c>
      <c r="H43" s="7" t="n">
        <v>-74.2</v>
      </c>
      <c r="I43" s="4" t="inlineStr">
        <is>
          <t xml:space="preserve"> </t>
        </is>
      </c>
      <c r="J43" s="7" t="n">
        <v>-5.9</v>
      </c>
      <c r="K43" s="7" t="n">
        <v>-2.9</v>
      </c>
    </row>
    <row r="44">
      <c r="A44" s="4" t="inlineStr">
        <is>
          <t>Balance, shares at Dec. 31, 2022</t>
        </is>
      </c>
      <c r="C44" s="4" t="inlineStr">
        <is>
          <t xml:space="preserve"> </t>
        </is>
      </c>
      <c r="D44" s="4" t="inlineStr">
        <is>
          <t xml:space="preserve"> </t>
        </is>
      </c>
      <c r="E44" s="5" t="n">
        <v>1200000</v>
      </c>
      <c r="F44" s="5" t="n">
        <v>3219424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C45" s="7" t="n">
        <v>1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ign currency translation adjustments</t>
        </is>
      </c>
      <c r="C46" s="7"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nge in fair value of derivative, net of tax</t>
        </is>
      </c>
      <c r="C47" s="7"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Sep. 30, 2023</t>
        </is>
      </c>
      <c r="C48" s="7" t="n">
        <v>147.5</v>
      </c>
      <c r="D48" s="4" t="inlineStr">
        <is>
          <t xml:space="preserve"> </t>
        </is>
      </c>
      <c r="E48" s="4" t="inlineStr">
        <is>
          <t xml:space="preserve"> </t>
        </is>
      </c>
      <c r="F48" s="4" t="inlineStr">
        <is>
          <t xml:space="preserve"> </t>
        </is>
      </c>
      <c r="G48" s="7" t="n">
        <v>226.5</v>
      </c>
      <c r="H48" s="7" t="n">
        <v>-71.8</v>
      </c>
      <c r="I48" s="4" t="inlineStr">
        <is>
          <t xml:space="preserve"> </t>
        </is>
      </c>
      <c r="J48" s="7" t="n">
        <v>-5.9</v>
      </c>
      <c r="K48" s="7" t="n">
        <v>-1.3</v>
      </c>
    </row>
    <row r="49">
      <c r="A49" s="4" t="inlineStr">
        <is>
          <t>Balance, shares at Sep. 30, 2023</t>
        </is>
      </c>
      <c r="C49" s="4" t="inlineStr">
        <is>
          <t xml:space="preserve"> </t>
        </is>
      </c>
      <c r="D49" s="4" t="inlineStr">
        <is>
          <t xml:space="preserve"> </t>
        </is>
      </c>
      <c r="E49" s="5" t="n">
        <v>1200000</v>
      </c>
      <c r="F49" s="5" t="n">
        <v>3236811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Mar. 31, 2023</t>
        </is>
      </c>
      <c r="C50" s="7" t="n">
        <v>138.1</v>
      </c>
      <c r="D50" s="4" t="inlineStr">
        <is>
          <t xml:space="preserve"> </t>
        </is>
      </c>
      <c r="E50" s="4" t="inlineStr">
        <is>
          <t xml:space="preserve"> </t>
        </is>
      </c>
      <c r="F50" s="4" t="inlineStr">
        <is>
          <t xml:space="preserve"> </t>
        </is>
      </c>
      <c r="G50" s="7" t="n">
        <v>223.6</v>
      </c>
      <c r="H50" s="7" t="n">
        <v>-76.40000000000001</v>
      </c>
      <c r="I50" s="4" t="inlineStr">
        <is>
          <t xml:space="preserve"> </t>
        </is>
      </c>
      <c r="J50" s="7" t="n">
        <v>-5.9</v>
      </c>
      <c r="K50" s="7" t="n">
        <v>-3.2</v>
      </c>
    </row>
    <row r="51">
      <c r="A51" s="4" t="inlineStr">
        <is>
          <t>Balance, shares at Mar. 31, 2023</t>
        </is>
      </c>
      <c r="C51" s="4" t="inlineStr">
        <is>
          <t xml:space="preserve"> </t>
        </is>
      </c>
      <c r="D51" s="4" t="inlineStr">
        <is>
          <t xml:space="preserve"> </t>
        </is>
      </c>
      <c r="E51" s="5" t="n">
        <v>1200000</v>
      </c>
      <c r="F51" s="5" t="n">
        <v>3236811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C52" s="7" t="n">
        <v>2.4</v>
      </c>
      <c r="D52" s="4" t="inlineStr">
        <is>
          <t xml:space="preserve"> </t>
        </is>
      </c>
      <c r="E52" s="4" t="inlineStr">
        <is>
          <t xml:space="preserve"> </t>
        </is>
      </c>
      <c r="F52" s="4" t="inlineStr">
        <is>
          <t xml:space="preserve"> </t>
        </is>
      </c>
      <c r="G52" s="4" t="inlineStr">
        <is>
          <t xml:space="preserve"> </t>
        </is>
      </c>
      <c r="H52" s="7" t="n">
        <v>2.4</v>
      </c>
      <c r="I52" s="4" t="inlineStr">
        <is>
          <t xml:space="preserve"> </t>
        </is>
      </c>
      <c r="J52" s="4" t="inlineStr">
        <is>
          <t xml:space="preserve"> </t>
        </is>
      </c>
      <c r="K52" s="4" t="inlineStr">
        <is>
          <t xml:space="preserve"> </t>
        </is>
      </c>
    </row>
    <row r="53">
      <c r="A53" s="4" t="inlineStr">
        <is>
          <t>Dividends on preferred stock</t>
        </is>
      </c>
      <c r="C53" s="7" t="n">
        <v>-0.7</v>
      </c>
      <c r="D53" s="4" t="inlineStr">
        <is>
          <t xml:space="preserve"> </t>
        </is>
      </c>
      <c r="E53" s="4" t="inlineStr">
        <is>
          <t xml:space="preserve"> </t>
        </is>
      </c>
      <c r="F53" s="4" t="inlineStr">
        <is>
          <t xml:space="preserve"> </t>
        </is>
      </c>
      <c r="G53" s="4" t="inlineStr">
        <is>
          <t xml:space="preserve"> </t>
        </is>
      </c>
      <c r="H53" s="7" t="n">
        <v>-0.7</v>
      </c>
      <c r="I53" s="4" t="inlineStr">
        <is>
          <t xml:space="preserve"> </t>
        </is>
      </c>
      <c r="J53" s="4" t="inlineStr">
        <is>
          <t xml:space="preserve"> </t>
        </is>
      </c>
      <c r="K53" s="4" t="inlineStr">
        <is>
          <t xml:space="preserve"> </t>
        </is>
      </c>
    </row>
    <row r="54">
      <c r="A54" s="4" t="inlineStr">
        <is>
          <t>Dividends on common stock</t>
        </is>
      </c>
      <c r="C54" s="7" t="n">
        <v>-1.8</v>
      </c>
      <c r="D54" s="4" t="inlineStr">
        <is>
          <t xml:space="preserve"> </t>
        </is>
      </c>
      <c r="E54" s="4" t="inlineStr">
        <is>
          <t xml:space="preserve"> </t>
        </is>
      </c>
      <c r="F54" s="4" t="inlineStr">
        <is>
          <t xml:space="preserve"> </t>
        </is>
      </c>
      <c r="G54" s="4" t="inlineStr">
        <is>
          <t xml:space="preserve"> </t>
        </is>
      </c>
      <c r="H54" s="7" t="n">
        <v>-1.8</v>
      </c>
      <c r="I54" s="4" t="inlineStr">
        <is>
          <t xml:space="preserve"> </t>
        </is>
      </c>
      <c r="J54" s="4" t="inlineStr">
        <is>
          <t xml:space="preserve"> </t>
        </is>
      </c>
      <c r="K54" s="4" t="inlineStr">
        <is>
          <t xml:space="preserve"> </t>
        </is>
      </c>
    </row>
    <row r="55">
      <c r="A55" s="4" t="inlineStr">
        <is>
          <t>Stock based compensation</t>
        </is>
      </c>
      <c r="C55" s="7" t="n">
        <v>1.1</v>
      </c>
      <c r="D55" s="4" t="inlineStr">
        <is>
          <t xml:space="preserve"> </t>
        </is>
      </c>
      <c r="E55" s="4" t="inlineStr">
        <is>
          <t xml:space="preserve"> </t>
        </is>
      </c>
      <c r="F55" s="4" t="inlineStr">
        <is>
          <t xml:space="preserve"> </t>
        </is>
      </c>
      <c r="G55" s="7" t="n">
        <v>1.1</v>
      </c>
      <c r="H55" s="4" t="inlineStr">
        <is>
          <t xml:space="preserve"> </t>
        </is>
      </c>
      <c r="I55" s="4" t="inlineStr">
        <is>
          <t xml:space="preserve"> </t>
        </is>
      </c>
      <c r="J55" s="4" t="inlineStr">
        <is>
          <t xml:space="preserve"> </t>
        </is>
      </c>
      <c r="K55" s="4" t="inlineStr">
        <is>
          <t xml:space="preserve"> </t>
        </is>
      </c>
    </row>
    <row r="56">
      <c r="A56" s="4" t="inlineStr">
        <is>
          <t>Foreign currency translation adjustments</t>
        </is>
      </c>
      <c r="C56" s="7" t="n">
        <v>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7</v>
      </c>
    </row>
    <row r="57">
      <c r="A57" s="4" t="inlineStr">
        <is>
          <t>Change in fair value of derivative, net of tax</t>
        </is>
      </c>
      <c r="C57" s="7" t="n">
        <v>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6</v>
      </c>
    </row>
    <row r="58">
      <c r="A58" s="4" t="inlineStr">
        <is>
          <t>Balance at Jun. 30, 2023</t>
        </is>
      </c>
      <c r="C58" s="7" t="n">
        <v>141.4</v>
      </c>
      <c r="D58" s="4" t="inlineStr">
        <is>
          <t xml:space="preserve"> </t>
        </is>
      </c>
      <c r="E58" s="4" t="inlineStr">
        <is>
          <t xml:space="preserve"> </t>
        </is>
      </c>
      <c r="F58" s="4" t="inlineStr">
        <is>
          <t xml:space="preserve"> </t>
        </is>
      </c>
      <c r="G58" s="7" t="n">
        <v>224.7</v>
      </c>
      <c r="H58" s="7" t="n">
        <v>-76.5</v>
      </c>
      <c r="I58" s="4" t="inlineStr">
        <is>
          <t xml:space="preserve"> </t>
        </is>
      </c>
      <c r="J58" s="7" t="n">
        <v>-5.9</v>
      </c>
      <c r="K58" s="7" t="n">
        <v>-0.9</v>
      </c>
    </row>
    <row r="59">
      <c r="A59" s="4" t="inlineStr">
        <is>
          <t>Balance, shares at Jun. 30, 2023</t>
        </is>
      </c>
      <c r="C59" s="4" t="inlineStr">
        <is>
          <t xml:space="preserve"> </t>
        </is>
      </c>
      <c r="D59" s="4" t="inlineStr">
        <is>
          <t xml:space="preserve"> </t>
        </is>
      </c>
      <c r="E59" s="5" t="n">
        <v>1200000</v>
      </c>
      <c r="F59" s="5" t="n">
        <v>3236811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t>
        </is>
      </c>
      <c r="C60" s="7" t="n">
        <v>7.4</v>
      </c>
      <c r="D60" s="4" t="inlineStr">
        <is>
          <t xml:space="preserve"> </t>
        </is>
      </c>
      <c r="E60" s="4" t="inlineStr">
        <is>
          <t xml:space="preserve"> </t>
        </is>
      </c>
      <c r="F60" s="4" t="inlineStr">
        <is>
          <t xml:space="preserve"> </t>
        </is>
      </c>
      <c r="G60" s="4" t="inlineStr">
        <is>
          <t xml:space="preserve"> </t>
        </is>
      </c>
      <c r="H60" s="7" t="n">
        <v>7.4</v>
      </c>
      <c r="I60" s="4" t="inlineStr">
        <is>
          <t xml:space="preserve"> </t>
        </is>
      </c>
      <c r="J60" s="4" t="inlineStr">
        <is>
          <t xml:space="preserve"> </t>
        </is>
      </c>
      <c r="K60" s="4" t="inlineStr">
        <is>
          <t xml:space="preserve"> </t>
        </is>
      </c>
    </row>
    <row r="61">
      <c r="A61" s="4" t="inlineStr">
        <is>
          <t>Dividends on preferred stock</t>
        </is>
      </c>
      <c r="C61" s="7" t="n">
        <v>-0.7</v>
      </c>
      <c r="D61" s="4" t="inlineStr">
        <is>
          <t xml:space="preserve"> </t>
        </is>
      </c>
      <c r="E61" s="4" t="inlineStr">
        <is>
          <t xml:space="preserve"> </t>
        </is>
      </c>
      <c r="F61" s="4" t="inlineStr">
        <is>
          <t xml:space="preserve"> </t>
        </is>
      </c>
      <c r="G61" s="4" t="inlineStr">
        <is>
          <t xml:space="preserve"> </t>
        </is>
      </c>
      <c r="H61" s="7" t="n">
        <v>-0.7</v>
      </c>
      <c r="I61" s="4" t="inlineStr">
        <is>
          <t xml:space="preserve"> </t>
        </is>
      </c>
      <c r="J61" s="4" t="inlineStr">
        <is>
          <t xml:space="preserve"> </t>
        </is>
      </c>
      <c r="K61" s="4" t="inlineStr">
        <is>
          <t xml:space="preserve"> </t>
        </is>
      </c>
    </row>
    <row r="62">
      <c r="A62" s="4" t="inlineStr">
        <is>
          <t>Dividends on common stock</t>
        </is>
      </c>
      <c r="C62" s="5" t="n">
        <v>-2</v>
      </c>
      <c r="D62" s="4" t="inlineStr">
        <is>
          <t xml:space="preserve"> </t>
        </is>
      </c>
      <c r="E62" s="4" t="inlineStr">
        <is>
          <t xml:space="preserve"> </t>
        </is>
      </c>
      <c r="F62" s="4" t="inlineStr">
        <is>
          <t xml:space="preserve"> </t>
        </is>
      </c>
      <c r="G62" s="4" t="inlineStr">
        <is>
          <t xml:space="preserve"> </t>
        </is>
      </c>
      <c r="H62" s="5" t="n">
        <v>-2</v>
      </c>
      <c r="I62" s="4" t="inlineStr">
        <is>
          <t xml:space="preserve"> </t>
        </is>
      </c>
      <c r="J62" s="4" t="inlineStr">
        <is>
          <t xml:space="preserve"> </t>
        </is>
      </c>
      <c r="K62" s="4" t="inlineStr">
        <is>
          <t xml:space="preserve"> </t>
        </is>
      </c>
    </row>
    <row r="63">
      <c r="A63" s="4" t="inlineStr">
        <is>
          <t>Stock based compensation</t>
        </is>
      </c>
      <c r="C63" s="7" t="n">
        <v>1.4</v>
      </c>
      <c r="D63" s="4" t="inlineStr">
        <is>
          <t xml:space="preserve"> </t>
        </is>
      </c>
      <c r="E63" s="4" t="inlineStr">
        <is>
          <t xml:space="preserve"> </t>
        </is>
      </c>
      <c r="F63" s="4" t="inlineStr">
        <is>
          <t xml:space="preserve"> </t>
        </is>
      </c>
      <c r="G63" s="7" t="n">
        <v>1.4</v>
      </c>
      <c r="H63" s="4" t="inlineStr">
        <is>
          <t xml:space="preserve"> </t>
        </is>
      </c>
      <c r="I63" s="4" t="inlineStr">
        <is>
          <t xml:space="preserve"> </t>
        </is>
      </c>
      <c r="J63" s="4" t="inlineStr">
        <is>
          <t xml:space="preserve"> </t>
        </is>
      </c>
      <c r="K63" s="4" t="inlineStr">
        <is>
          <t xml:space="preserve"> </t>
        </is>
      </c>
    </row>
    <row r="64">
      <c r="A64" s="4" t="inlineStr">
        <is>
          <t>Foreign currency translation adjustments</t>
        </is>
      </c>
      <c r="C64" s="7" t="n">
        <v>-0.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7</v>
      </c>
    </row>
    <row r="65">
      <c r="A65" s="4" t="inlineStr">
        <is>
          <t>Change in fair value of derivative, net of tax</t>
        </is>
      </c>
      <c r="C65" s="7" t="n">
        <v>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3</v>
      </c>
    </row>
    <row r="66">
      <c r="A66" s="4" t="inlineStr">
        <is>
          <t>Proceeds from stockholders short-swing profit</t>
        </is>
      </c>
      <c r="C66" s="7" t="n">
        <v>0.4</v>
      </c>
      <c r="D66" s="4" t="inlineStr">
        <is>
          <t xml:space="preserve"> </t>
        </is>
      </c>
      <c r="E66" s="4" t="inlineStr">
        <is>
          <t xml:space="preserve"> </t>
        </is>
      </c>
      <c r="F66" s="4" t="inlineStr">
        <is>
          <t xml:space="preserve"> </t>
        </is>
      </c>
      <c r="G66" s="7" t="n">
        <v>0.4</v>
      </c>
      <c r="H66" s="4" t="inlineStr">
        <is>
          <t xml:space="preserve"> </t>
        </is>
      </c>
      <c r="I66" s="4" t="inlineStr">
        <is>
          <t xml:space="preserve"> </t>
        </is>
      </c>
      <c r="J66" s="4" t="inlineStr">
        <is>
          <t xml:space="preserve"> </t>
        </is>
      </c>
      <c r="K66" s="4" t="inlineStr">
        <is>
          <t xml:space="preserve"> </t>
        </is>
      </c>
    </row>
    <row r="67">
      <c r="A67" s="4" t="inlineStr">
        <is>
          <t>Balance at Sep. 30, 2023</t>
        </is>
      </c>
      <c r="C67" s="6" t="n">
        <v>147.5</v>
      </c>
      <c r="D67" s="4" t="inlineStr">
        <is>
          <t xml:space="preserve"> </t>
        </is>
      </c>
      <c r="E67" s="4" t="inlineStr">
        <is>
          <t xml:space="preserve"> </t>
        </is>
      </c>
      <c r="F67" s="4" t="inlineStr">
        <is>
          <t xml:space="preserve"> </t>
        </is>
      </c>
      <c r="G67" s="6" t="n">
        <v>226.5</v>
      </c>
      <c r="H67" s="6" t="n">
        <v>-71.8</v>
      </c>
      <c r="I67" s="4" t="inlineStr">
        <is>
          <t xml:space="preserve"> </t>
        </is>
      </c>
      <c r="J67" s="6" t="n">
        <v>-5.9</v>
      </c>
      <c r="K67" s="6" t="n">
        <v>-1.3</v>
      </c>
    </row>
    <row r="68">
      <c r="A68" s="4" t="inlineStr">
        <is>
          <t>Balance, shares at Sep. 30, 2023</t>
        </is>
      </c>
      <c r="C68" s="4" t="inlineStr">
        <is>
          <t xml:space="preserve"> </t>
        </is>
      </c>
      <c r="D68" s="4" t="inlineStr">
        <is>
          <t xml:space="preserve"> </t>
        </is>
      </c>
      <c r="E68" s="5" t="n">
        <v>1200000</v>
      </c>
      <c r="F68" s="5" t="n">
        <v>32368112</v>
      </c>
      <c r="G68" s="4" t="inlineStr">
        <is>
          <t xml:space="preserve"> </t>
        </is>
      </c>
      <c r="H68" s="4" t="inlineStr">
        <is>
          <t xml:space="preserve"> </t>
        </is>
      </c>
      <c r="I68" s="4" t="inlineStr">
        <is>
          <t xml:space="preserve"> </t>
        </is>
      </c>
      <c r="J68" s="4" t="inlineStr">
        <is>
          <t xml:space="preserve"> </t>
        </is>
      </c>
      <c r="K68" s="4" t="inlineStr">
        <is>
          <t xml:space="preserve"> </t>
        </is>
      </c>
    </row>
    <row r="69"/>
    <row r="70">
      <c r="A70" s="4" t="inlineStr">
        <is>
          <t>[1] Correction of previously disclosed shares repurchased in 2020, not previously reported as a reduction of common stock shares outstanding. Amount is immaterial to the condensed consolidated financial statements.</t>
        </is>
      </c>
    </row>
  </sheetData>
  <mergeCells count="3">
    <mergeCell ref="A1:B1"/>
    <mergeCell ref="A69:J69"/>
    <mergeCell ref="A70:J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Assets recorded under finance leases, net of accumulated depreciation</t>
        </is>
      </c>
      <c r="B4" s="6" t="n">
        <v>31.7</v>
      </c>
      <c r="C4" s="8" t="n">
        <v>19</v>
      </c>
    </row>
    <row r="5">
      <c r="A5" s="4" t="inlineStr">
        <is>
          <t>Undiscounted future lease payments pertaining to leases that were executed but not yet commenced</t>
        </is>
      </c>
      <c r="B5" s="6" t="n">
        <v>3.2</v>
      </c>
      <c r="C5" s="4" t="inlineStr">
        <is>
          <t xml:space="preserve"> </t>
        </is>
      </c>
    </row>
    <row r="6">
      <c r="A6" s="4" t="inlineStr">
        <is>
          <t>Lease term</t>
        </is>
      </c>
      <c r="B6" s="4" t="inlineStr">
        <is>
          <t>10 year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dditional lease renewal terms</t>
        </is>
      </c>
      <c r="B12" s="4" t="inlineStr">
        <is>
          <t>20 years</t>
        </is>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8</v>
      </c>
      <c r="C4" s="6" t="n">
        <v>6.2</v>
      </c>
      <c r="D4" s="6" t="n">
        <v>20.2</v>
      </c>
      <c r="E4" s="6" t="n">
        <v>18.5</v>
      </c>
    </row>
    <row r="5">
      <c r="A5" s="4" t="inlineStr">
        <is>
          <t>Short-term lease expense</t>
        </is>
      </c>
      <c r="B5" s="7" t="n">
        <v>0.9</v>
      </c>
      <c r="C5" s="7" t="n">
        <v>1.3</v>
      </c>
      <c r="D5" s="7" t="n">
        <v>3.8</v>
      </c>
      <c r="E5" s="5" t="n">
        <v>3</v>
      </c>
    </row>
    <row r="6">
      <c r="A6" s="4" t="inlineStr">
        <is>
          <t>Low-value lease expense</t>
        </is>
      </c>
      <c r="B6" s="7" t="n">
        <v>0.3</v>
      </c>
      <c r="C6" s="7" t="n">
        <v>0.1</v>
      </c>
      <c r="D6" s="7" t="n">
        <v>0.8</v>
      </c>
      <c r="E6" s="7" t="n">
        <v>0.2</v>
      </c>
    </row>
    <row r="7">
      <c r="A7" s="4" t="inlineStr">
        <is>
          <t>Variable lease expense</t>
        </is>
      </c>
      <c r="B7" s="7" t="n">
        <v>2.2</v>
      </c>
      <c r="C7" s="5" t="n">
        <v>2</v>
      </c>
      <c r="D7" s="7" t="n">
        <v>6.4</v>
      </c>
      <c r="E7" s="7" t="n">
        <v>4.7</v>
      </c>
    </row>
    <row r="8">
      <c r="A8" s="3" t="inlineStr">
        <is>
          <t>Finance lease expense:</t>
        </is>
      </c>
      <c r="B8" s="4" t="inlineStr">
        <is>
          <t xml:space="preserve"> </t>
        </is>
      </c>
      <c r="C8" s="4" t="inlineStr">
        <is>
          <t xml:space="preserve"> </t>
        </is>
      </c>
      <c r="D8" s="4" t="inlineStr">
        <is>
          <t xml:space="preserve"> </t>
        </is>
      </c>
      <c r="E8" s="4" t="inlineStr">
        <is>
          <t xml:space="preserve"> </t>
        </is>
      </c>
    </row>
    <row r="9">
      <c r="A9" s="4" t="inlineStr">
        <is>
          <t>Amortization of right-of-use assets</t>
        </is>
      </c>
      <c r="B9" s="7" t="n">
        <v>1.7</v>
      </c>
      <c r="C9" s="7" t="n">
        <v>1.1</v>
      </c>
      <c r="D9" s="7" t="n">
        <v>4.4</v>
      </c>
      <c r="E9" s="7" t="n">
        <v>2.8</v>
      </c>
    </row>
    <row r="10">
      <c r="A10" s="4" t="inlineStr">
        <is>
          <t>Interest on lease liabilities</t>
        </is>
      </c>
      <c r="B10" s="7" t="n">
        <v>0.6</v>
      </c>
      <c r="C10" s="7" t="n">
        <v>0.3</v>
      </c>
      <c r="D10" s="7" t="n">
        <v>1.7</v>
      </c>
      <c r="E10" s="7" t="n">
        <v>0.7</v>
      </c>
    </row>
    <row r="11">
      <c r="A11" s="4" t="inlineStr">
        <is>
          <t>Sublease income</t>
        </is>
      </c>
      <c r="B11" s="7" t="n">
        <v>-0.1</v>
      </c>
      <c r="C11" s="4" t="inlineStr">
        <is>
          <t xml:space="preserve"> </t>
        </is>
      </c>
      <c r="D11" s="7" t="n">
        <v>-0.2</v>
      </c>
      <c r="E11" s="7" t="n">
        <v>-0.1</v>
      </c>
    </row>
    <row r="12">
      <c r="A12" s="4" t="inlineStr">
        <is>
          <t>Total lease expense</t>
        </is>
      </c>
      <c r="B12" s="6" t="n">
        <v>12.4</v>
      </c>
      <c r="C12" s="8" t="n">
        <v>11</v>
      </c>
      <c r="D12" s="6" t="n">
        <v>37.1</v>
      </c>
      <c r="E12" s="6" t="n">
        <v>2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Additional Information Related To Leases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9.4</v>
      </c>
      <c r="C4" s="6" t="n">
        <v>17.9</v>
      </c>
    </row>
    <row r="5">
      <c r="A5" s="4" t="inlineStr">
        <is>
          <t>Operating cash flows for finance leases</t>
        </is>
      </c>
      <c r="B5" s="7" t="n">
        <v>1.7</v>
      </c>
      <c r="C5" s="7" t="n">
        <v>0.7</v>
      </c>
    </row>
    <row r="6">
      <c r="A6" s="4" t="inlineStr">
        <is>
          <t>Financing cash flows for finance leases</t>
        </is>
      </c>
      <c r="B6" s="7" t="n">
        <v>3.9</v>
      </c>
      <c r="C6" s="7" t="n">
        <v>2.5</v>
      </c>
    </row>
    <row r="7">
      <c r="A7" s="3" t="inlineStr">
        <is>
          <t>Non-cash right-of-use assets obtained in exchange for lease obligations</t>
        </is>
      </c>
      <c r="B7" s="4" t="inlineStr">
        <is>
          <t xml:space="preserve"> </t>
        </is>
      </c>
      <c r="C7" s="4" t="inlineStr">
        <is>
          <t xml:space="preserve"> </t>
        </is>
      </c>
    </row>
    <row r="8">
      <c r="A8" s="4" t="inlineStr">
        <is>
          <t>Operating leases</t>
        </is>
      </c>
      <c r="B8" s="7" t="n">
        <v>4.9</v>
      </c>
      <c r="C8" s="7" t="n">
        <v>14.5</v>
      </c>
    </row>
    <row r="9">
      <c r="A9" s="4" t="inlineStr">
        <is>
          <t>Finance leases</t>
        </is>
      </c>
      <c r="B9" s="6" t="n">
        <v>17.3</v>
      </c>
      <c r="C9" s="6" t="n">
        <v>7.8</v>
      </c>
    </row>
    <row r="10">
      <c r="A10" s="3" t="inlineStr">
        <is>
          <t>Weighted Average Remaining Lease Term (in years):</t>
        </is>
      </c>
      <c r="B10" s="4" t="inlineStr">
        <is>
          <t xml:space="preserve"> </t>
        </is>
      </c>
      <c r="C10" s="4" t="inlineStr">
        <is>
          <t xml:space="preserve"> </t>
        </is>
      </c>
    </row>
    <row r="11">
      <c r="A11" s="4" t="inlineStr">
        <is>
          <t>Operating leases</t>
        </is>
      </c>
      <c r="B11" s="4" t="inlineStr">
        <is>
          <t>9 years</t>
        </is>
      </c>
      <c r="C11" s="4" t="inlineStr">
        <is>
          <t>6 years 10 months 24 days</t>
        </is>
      </c>
    </row>
    <row r="12">
      <c r="A12" s="4" t="inlineStr">
        <is>
          <t>Finance leases</t>
        </is>
      </c>
      <c r="B12" s="4" t="inlineStr">
        <is>
          <t>4 years 8 months 12 days</t>
        </is>
      </c>
      <c r="C12" s="4" t="inlineStr">
        <is>
          <t>4 years 6 months</t>
        </is>
      </c>
    </row>
    <row r="13">
      <c r="A13" s="3" t="inlineStr">
        <is>
          <t>Weighted Average Discount Rate (in %):</t>
        </is>
      </c>
      <c r="B13" s="4" t="inlineStr">
        <is>
          <t xml:space="preserve"> </t>
        </is>
      </c>
      <c r="C13" s="4" t="inlineStr">
        <is>
          <t xml:space="preserve"> </t>
        </is>
      </c>
    </row>
    <row r="14">
      <c r="A14" s="4" t="inlineStr">
        <is>
          <t>Operating leases</t>
        </is>
      </c>
      <c r="B14" s="14" t="n">
        <v>0.102</v>
      </c>
      <c r="C14" s="11" t="n">
        <v>0.07000000000000001</v>
      </c>
    </row>
    <row r="15">
      <c r="A15" s="4" t="inlineStr">
        <is>
          <t>Finance leases</t>
        </is>
      </c>
      <c r="B15" s="14" t="n">
        <v>0.082</v>
      </c>
      <c r="C15" s="14" t="n">
        <v>0.0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Minimum Future Lease Payments under Non-cancellable Operating and Finance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3</v>
      </c>
      <c r="C3" s="4" t="inlineStr">
        <is>
          <t xml:space="preserve"> </t>
        </is>
      </c>
    </row>
    <row r="4">
      <c r="A4" s="4" t="inlineStr">
        <is>
          <t>2024</t>
        </is>
      </c>
      <c r="B4" s="7" t="n">
        <v>24.2</v>
      </c>
      <c r="C4" s="4" t="inlineStr">
        <is>
          <t xml:space="preserve"> </t>
        </is>
      </c>
    </row>
    <row r="5">
      <c r="A5" s="4" t="inlineStr">
        <is>
          <t>2025</t>
        </is>
      </c>
      <c r="B5" s="7" t="n">
        <v>20.9</v>
      </c>
      <c r="C5" s="4" t="inlineStr">
        <is>
          <t xml:space="preserve"> </t>
        </is>
      </c>
    </row>
    <row r="6">
      <c r="A6" s="4" t="inlineStr">
        <is>
          <t>2026</t>
        </is>
      </c>
      <c r="B6" s="7" t="n">
        <v>17.5</v>
      </c>
      <c r="C6" s="4" t="inlineStr">
        <is>
          <t xml:space="preserve"> </t>
        </is>
      </c>
    </row>
    <row r="7">
      <c r="A7" s="4" t="inlineStr">
        <is>
          <t>2027</t>
        </is>
      </c>
      <c r="B7" s="7" t="n">
        <v>16.1</v>
      </c>
      <c r="C7" s="4" t="inlineStr">
        <is>
          <t xml:space="preserve"> </t>
        </is>
      </c>
    </row>
    <row r="8">
      <c r="A8" s="4" t="inlineStr">
        <is>
          <t>Thereafter</t>
        </is>
      </c>
      <c r="B8" s="7" t="n">
        <v>89.40000000000001</v>
      </c>
      <c r="C8" s="4" t="inlineStr">
        <is>
          <t xml:space="preserve"> </t>
        </is>
      </c>
    </row>
    <row r="9">
      <c r="A9" s="4" t="inlineStr">
        <is>
          <t>Total future minimum lease payments</t>
        </is>
      </c>
      <c r="B9" s="7" t="n">
        <v>174.4</v>
      </c>
      <c r="C9" s="4" t="inlineStr">
        <is>
          <t xml:space="preserve"> </t>
        </is>
      </c>
    </row>
    <row r="10">
      <c r="A10" s="4" t="inlineStr">
        <is>
          <t>Less: imputed interest</t>
        </is>
      </c>
      <c r="B10" s="5" t="n">
        <v>-64</v>
      </c>
      <c r="C10" s="4" t="inlineStr">
        <is>
          <t xml:space="preserve"> </t>
        </is>
      </c>
    </row>
    <row r="11">
      <c r="A11" s="4" t="inlineStr">
        <is>
          <t>Operating lease expense</t>
        </is>
      </c>
      <c r="B11" s="7" t="n">
        <v>110.4</v>
      </c>
      <c r="C11" s="4" t="inlineStr">
        <is>
          <t xml:space="preserve"> </t>
        </is>
      </c>
    </row>
    <row r="12">
      <c r="A12" s="4" t="inlineStr">
        <is>
          <t>Remainder of 2023</t>
        </is>
      </c>
      <c r="B12" s="7" t="n">
        <v>2.2</v>
      </c>
      <c r="C12" s="4" t="inlineStr">
        <is>
          <t xml:space="preserve"> </t>
        </is>
      </c>
    </row>
    <row r="13">
      <c r="A13" s="4" t="inlineStr">
        <is>
          <t>2024</t>
        </is>
      </c>
      <c r="B13" s="7" t="n">
        <v>8.800000000000001</v>
      </c>
      <c r="C13" s="4" t="inlineStr">
        <is>
          <t xml:space="preserve"> </t>
        </is>
      </c>
    </row>
    <row r="14">
      <c r="A14" s="4" t="inlineStr">
        <is>
          <t>2025</t>
        </is>
      </c>
      <c r="B14" s="7" t="n">
        <v>8.6</v>
      </c>
      <c r="C14" s="4" t="inlineStr">
        <is>
          <t xml:space="preserve"> </t>
        </is>
      </c>
    </row>
    <row r="15">
      <c r="A15" s="4" t="inlineStr">
        <is>
          <t>2026</t>
        </is>
      </c>
      <c r="B15" s="7" t="n">
        <v>7.8</v>
      </c>
      <c r="C15" s="4" t="inlineStr">
        <is>
          <t xml:space="preserve"> </t>
        </is>
      </c>
    </row>
    <row r="16">
      <c r="A16" s="4" t="inlineStr">
        <is>
          <t>2027</t>
        </is>
      </c>
      <c r="B16" s="7" t="n">
        <v>6.2</v>
      </c>
      <c r="C16" s="4" t="inlineStr">
        <is>
          <t xml:space="preserve"> </t>
        </is>
      </c>
    </row>
    <row r="17">
      <c r="A17" s="4" t="inlineStr">
        <is>
          <t>Thereafter</t>
        </is>
      </c>
      <c r="B17" s="7" t="n">
        <v>5.7</v>
      </c>
      <c r="C17" s="4" t="inlineStr">
        <is>
          <t xml:space="preserve"> </t>
        </is>
      </c>
    </row>
    <row r="18">
      <c r="A18" s="4" t="inlineStr">
        <is>
          <t>Total future minimum lease payments</t>
        </is>
      </c>
      <c r="B18" s="7" t="n">
        <v>39.3</v>
      </c>
      <c r="C18" s="4" t="inlineStr">
        <is>
          <t xml:space="preserve"> </t>
        </is>
      </c>
    </row>
    <row r="19">
      <c r="A19" s="4" t="inlineStr">
        <is>
          <t>Less: imputed interest</t>
        </is>
      </c>
      <c r="B19" s="7" t="n">
        <v>-6.5</v>
      </c>
      <c r="C19" s="4" t="inlineStr">
        <is>
          <t xml:space="preserve"> </t>
        </is>
      </c>
    </row>
    <row r="20">
      <c r="A20" s="4" t="inlineStr">
        <is>
          <t>Finance leases</t>
        </is>
      </c>
      <c r="B20" s="7" t="n">
        <v>32.8</v>
      </c>
      <c r="C20" s="6" t="n">
        <v>19.6</v>
      </c>
    </row>
    <row r="21">
      <c r="A21" s="4" t="inlineStr">
        <is>
          <t>Current portion of long-term debt</t>
        </is>
      </c>
      <c r="B21" s="7" t="n">
        <v>6.6</v>
      </c>
      <c r="C21" s="7" t="n">
        <v>4.2</v>
      </c>
    </row>
    <row r="22">
      <c r="A22" s="4" t="inlineStr">
        <is>
          <t>Current operating lease liabilities</t>
        </is>
      </c>
      <c r="B22" s="6" t="n">
        <v>15.4</v>
      </c>
      <c r="C22" s="6" t="n">
        <v>14.8</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26.2</v>
      </c>
      <c r="C24" s="6" t="n">
        <v>15.4</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 net of current portion</t>
        </is>
      </c>
      <c r="B26" s="8" t="n">
        <v>95</v>
      </c>
      <c r="C26" s="6" t="n">
        <v>101.9</v>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row>
    <row r="28">
      <c r="A28" s="4" t="inlineStr">
        <is>
          <t>Total</t>
        </is>
      </c>
      <c r="B28" s="6" t="n">
        <v>143.2</v>
      </c>
      <c r="C28" s="6" t="n">
        <v>1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cies - Additional Information (Details) - USD ($)</t>
        </is>
      </c>
      <c r="B1" s="2" t="inlineStr">
        <is>
          <t>Sep. 30, 2023</t>
        </is>
      </c>
      <c r="C1" s="2" t="inlineStr">
        <is>
          <t>Dec. 31, 2022</t>
        </is>
      </c>
    </row>
    <row r="2">
      <c r="A2" s="3" t="inlineStr">
        <is>
          <t>Commitments And Contingencies [Line Items]</t>
        </is>
      </c>
      <c r="B2" s="4" t="inlineStr">
        <is>
          <t xml:space="preserve"> </t>
        </is>
      </c>
      <c r="C2" s="4" t="inlineStr">
        <is>
          <t xml:space="preserve"> </t>
        </is>
      </c>
    </row>
    <row r="3">
      <c r="A3" s="4" t="inlineStr">
        <is>
          <t>Guarantees accrued</t>
        </is>
      </c>
      <c r="B3" s="8" t="n">
        <v>0</v>
      </c>
      <c r="C3" s="8" t="n">
        <v>0</v>
      </c>
    </row>
    <row r="4">
      <c r="A4" s="4" t="inlineStr">
        <is>
          <t>Floor plan financing facility</t>
        </is>
      </c>
      <c r="B4" s="5" t="n">
        <v>305300000</v>
      </c>
      <c r="C4" s="5" t="n">
        <v>219500000</v>
      </c>
    </row>
    <row r="5">
      <c r="A5" s="4" t="inlineStr">
        <is>
          <t>Letter of Credi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loor plan financing facility</t>
        </is>
      </c>
      <c r="B7" s="8" t="n">
        <v>9000000</v>
      </c>
      <c r="C7" s="8" t="n">
        <v>4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3</v>
      </c>
      <c r="C4" s="6" t="n">
        <v>0.3</v>
      </c>
      <c r="D4" s="6" t="n">
        <v>-6.9</v>
      </c>
      <c r="E4" s="6" t="n">
        <v>0.8</v>
      </c>
    </row>
    <row r="5">
      <c r="A5" s="4" t="inlineStr">
        <is>
          <t>Valuation allowance discrete tax benefit</t>
        </is>
      </c>
      <c r="B5" s="6" t="n">
        <v>7.4</v>
      </c>
      <c r="C5" s="4" t="inlineStr">
        <is>
          <t xml:space="preserve"> </t>
        </is>
      </c>
      <c r="D5" s="6" t="n">
        <v>7.4</v>
      </c>
      <c r="E5" s="4" t="inlineStr">
        <is>
          <t xml:space="preserve"> </t>
        </is>
      </c>
    </row>
    <row r="6">
      <c r="A6" s="4" t="inlineStr">
        <is>
          <t>Effective income tax rate</t>
        </is>
      </c>
      <c r="B6" s="4" t="inlineStr">
        <is>
          <t xml:space="preserve"> </t>
        </is>
      </c>
      <c r="C6" s="4" t="inlineStr">
        <is>
          <t xml:space="preserve"> </t>
        </is>
      </c>
      <c r="D6" s="4" t="inlineStr">
        <is>
          <t>(176.90%)</t>
        </is>
      </c>
      <c r="E6" s="14" t="n">
        <v>0.0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6" customWidth="1" min="7" max="7"/>
    <col width="14" customWidth="1" min="8" max="8"/>
  </cols>
  <sheetData>
    <row r="1">
      <c r="A1" s="1" t="inlineStr">
        <is>
          <t>Stock-based Compensation - Additional Information (Details) - USD ($)</t>
        </is>
      </c>
      <c r="C1" s="2" t="inlineStr">
        <is>
          <t>3 Months Ended</t>
        </is>
      </c>
      <c r="E1" s="2" t="inlineStr">
        <is>
          <t>9 Months Ended</t>
        </is>
      </c>
      <c r="G1" s="2" t="inlineStr">
        <is>
          <t>12 Months Ended</t>
        </is>
      </c>
    </row>
    <row r="2">
      <c r="B2" s="2" t="inlineStr">
        <is>
          <t>Apr. 01, 2022</t>
        </is>
      </c>
      <c r="C2" s="2" t="inlineStr">
        <is>
          <t>Sep. 30, 2023</t>
        </is>
      </c>
      <c r="D2" s="2" t="inlineStr">
        <is>
          <t>Sep. 30, 2022</t>
        </is>
      </c>
      <c r="E2" s="2" t="inlineStr">
        <is>
          <t>Sep. 30, 2023</t>
        </is>
      </c>
      <c r="F2" s="2" t="inlineStr">
        <is>
          <t>Sep. 30, 2022</t>
        </is>
      </c>
      <c r="G2" s="2" t="inlineStr">
        <is>
          <t>Dec. 31, 2022</t>
        </is>
      </c>
      <c r="H2" s="2" t="inlineStr">
        <is>
          <t>Jun. 0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5" t="n">
        <v>32368112</v>
      </c>
      <c r="D4" s="4" t="inlineStr">
        <is>
          <t xml:space="preserve"> </t>
        </is>
      </c>
      <c r="E4" s="5" t="n">
        <v>32368112</v>
      </c>
      <c r="F4" s="4" t="inlineStr">
        <is>
          <t xml:space="preserve"> </t>
        </is>
      </c>
      <c r="G4" s="5" t="n">
        <v>32194243</v>
      </c>
      <c r="H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8" t="n">
        <v>200000</v>
      </c>
      <c r="D7" s="4" t="inlineStr">
        <is>
          <t xml:space="preserve"> </t>
        </is>
      </c>
      <c r="E7" s="4" t="inlineStr">
        <is>
          <t xml:space="preserve"> </t>
        </is>
      </c>
      <c r="F7" s="4" t="inlineStr">
        <is>
          <t xml:space="preserve"> </t>
        </is>
      </c>
      <c r="G7" s="8" t="n">
        <v>0</v>
      </c>
      <c r="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5000</v>
      </c>
    </row>
    <row r="9">
      <c r="A9" s="4" t="inlineStr">
        <is>
          <t>Fair market value percentage</t>
        </is>
      </c>
      <c r="B9" s="11" t="n">
        <v>0.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contribution</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icipants accrue rights to purchase maximum common stock amount</t>
        </is>
      </c>
      <c r="B11" s="8"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PP employee payroll contributions</t>
        </is>
      </c>
      <c r="B12" s="4" t="inlineStr">
        <is>
          <t xml:space="preserve"> </t>
        </is>
      </c>
      <c r="C12" s="5" t="n">
        <v>500000</v>
      </c>
      <c r="D12" s="4" t="inlineStr">
        <is>
          <t xml:space="preserve"> </t>
        </is>
      </c>
      <c r="E12" s="8" t="n">
        <v>500000</v>
      </c>
      <c r="F12" s="4" t="inlineStr">
        <is>
          <t xml:space="preserve"> </t>
        </is>
      </c>
      <c r="G12" s="8" t="n">
        <v>0</v>
      </c>
      <c r="H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5" t="n">
        <v>1200000</v>
      </c>
      <c r="D15" s="8" t="n">
        <v>800000</v>
      </c>
      <c r="E15" s="5" t="n">
        <v>3100000</v>
      </c>
      <c r="F15" s="8" t="n">
        <v>1900000</v>
      </c>
      <c r="G15" s="4" t="inlineStr">
        <is>
          <t xml:space="preserve"> </t>
        </is>
      </c>
      <c r="H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expense</t>
        </is>
      </c>
      <c r="B18" s="4" t="inlineStr">
        <is>
          <t xml:space="preserve"> </t>
        </is>
      </c>
      <c r="C18" s="5" t="n">
        <v>2000000</v>
      </c>
      <c r="D18" s="4" t="inlineStr">
        <is>
          <t xml:space="preserve"> </t>
        </is>
      </c>
      <c r="E18" s="8" t="n">
        <v>2000000</v>
      </c>
      <c r="F18" s="4" t="inlineStr">
        <is>
          <t xml:space="preserve"> </t>
        </is>
      </c>
      <c r="G18" s="4" t="inlineStr">
        <is>
          <t xml:space="preserve"> </t>
        </is>
      </c>
      <c r="H18" s="4" t="inlineStr">
        <is>
          <t xml:space="preserve"> </t>
        </is>
      </c>
    </row>
    <row r="19">
      <c r="A19" s="4" t="inlineStr">
        <is>
          <t>Unrecognized compensation expense, weighted average recognition period</t>
        </is>
      </c>
      <c r="B19" s="4" t="inlineStr">
        <is>
          <t xml:space="preserve"> </t>
        </is>
      </c>
      <c r="C19" s="4" t="inlineStr">
        <is>
          <t xml:space="preserve"> </t>
        </is>
      </c>
      <c r="D19" s="4" t="inlineStr">
        <is>
          <t xml:space="preserve"> </t>
        </is>
      </c>
      <c r="E19" s="4" t="inlineStr">
        <is>
          <t>9 months 18 days</t>
        </is>
      </c>
      <c r="F19" s="4" t="inlineStr">
        <is>
          <t xml:space="preserve"> </t>
        </is>
      </c>
      <c r="G19" s="4" t="inlineStr">
        <is>
          <t xml:space="preserve"> </t>
        </is>
      </c>
      <c r="H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t>
        </is>
      </c>
      <c r="B22" s="4" t="inlineStr">
        <is>
          <t xml:space="preserve"> </t>
        </is>
      </c>
      <c r="C22" s="5" t="n">
        <v>1200000</v>
      </c>
      <c r="D22" s="8" t="n">
        <v>800000</v>
      </c>
      <c r="E22" s="8" t="n">
        <v>3100000</v>
      </c>
      <c r="F22" s="8" t="n">
        <v>1900000</v>
      </c>
      <c r="G22" s="4" t="inlineStr">
        <is>
          <t xml:space="preserve"> </t>
        </is>
      </c>
      <c r="H22" s="4" t="inlineStr">
        <is>
          <t xml:space="preserve"> </t>
        </is>
      </c>
    </row>
    <row r="23">
      <c r="A23" s="4" t="inlineStr">
        <is>
          <t>Unrecognized compensation expense</t>
        </is>
      </c>
      <c r="B23" s="4" t="inlineStr">
        <is>
          <t xml:space="preserve"> </t>
        </is>
      </c>
      <c r="C23" s="8" t="n">
        <v>5400000</v>
      </c>
      <c r="D23" s="4" t="inlineStr">
        <is>
          <t xml:space="preserve"> </t>
        </is>
      </c>
      <c r="E23" s="8" t="n">
        <v>5400000</v>
      </c>
      <c r="F23" s="4" t="inlineStr">
        <is>
          <t xml:space="preserve"> </t>
        </is>
      </c>
      <c r="G23" s="4" t="inlineStr">
        <is>
          <t xml:space="preserve"> </t>
        </is>
      </c>
      <c r="H23" s="4" t="inlineStr">
        <is>
          <t xml:space="preserve"> </t>
        </is>
      </c>
    </row>
    <row r="24">
      <c r="A24" s="4" t="inlineStr">
        <is>
          <t>Unrecognized compensation expense, weighted average recognition period</t>
        </is>
      </c>
      <c r="B24" s="4" t="inlineStr">
        <is>
          <t xml:space="preserve"> </t>
        </is>
      </c>
      <c r="C24" s="4" t="inlineStr">
        <is>
          <t xml:space="preserve"> </t>
        </is>
      </c>
      <c r="D24" s="4" t="inlineStr">
        <is>
          <t xml:space="preserve"> </t>
        </is>
      </c>
      <c r="E24" s="4" t="inlineStr">
        <is>
          <t>1 year 2 months 12 days</t>
        </is>
      </c>
      <c r="F24" s="4" t="inlineStr">
        <is>
          <t xml:space="preserve"> </t>
        </is>
      </c>
      <c r="G24" s="4" t="inlineStr">
        <is>
          <t xml:space="preserve"> </t>
        </is>
      </c>
      <c r="H24" s="4" t="inlineStr">
        <is>
          <t xml:space="preserve"> </t>
        </is>
      </c>
    </row>
    <row r="25">
      <c r="A25" s="4" t="inlineStr">
        <is>
          <t>Share based compensation arrangement by share based payment award 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P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target award amount on number of shares granted</t>
        </is>
      </c>
      <c r="B28" s="4" t="inlineStr">
        <is>
          <t xml:space="preserve"> </t>
        </is>
      </c>
      <c r="C28" s="4" t="inlineStr">
        <is>
          <t xml:space="preserve"> </t>
        </is>
      </c>
      <c r="D28" s="4" t="inlineStr">
        <is>
          <t xml:space="preserve"> </t>
        </is>
      </c>
      <c r="E28" s="11" t="n">
        <v>0</v>
      </c>
      <c r="F28" s="4" t="inlineStr">
        <is>
          <t xml:space="preserve"> </t>
        </is>
      </c>
      <c r="G28" s="4" t="inlineStr">
        <is>
          <t xml:space="preserve"> </t>
        </is>
      </c>
      <c r="H28" s="4" t="inlineStr">
        <is>
          <t xml:space="preserve"> </t>
        </is>
      </c>
    </row>
    <row r="29">
      <c r="A29" s="4" t="inlineStr">
        <is>
          <t>P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target award amount on number of shares granted</t>
        </is>
      </c>
      <c r="B31" s="4" t="inlineStr">
        <is>
          <t xml:space="preserve"> </t>
        </is>
      </c>
      <c r="C31" s="4" t="inlineStr">
        <is>
          <t xml:space="preserve"> </t>
        </is>
      </c>
      <c r="D31" s="4" t="inlineStr">
        <is>
          <t xml:space="preserve"> </t>
        </is>
      </c>
      <c r="E31" s="11" t="n">
        <v>2</v>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And Performance Stock Granted, Vested and Forfeited (Details)</t>
        </is>
      </c>
      <c r="B1" s="2" t="inlineStr">
        <is>
          <t>9 Months Ended</t>
        </is>
      </c>
    </row>
    <row r="2">
      <c r="B2" s="2" t="inlineStr">
        <is>
          <t>Sep. 30, 2023 $ / shares shares</t>
        </is>
      </c>
    </row>
    <row r="3">
      <c r="A3" s="4" t="inlineStr">
        <is>
          <t>RSUs</t>
        </is>
      </c>
      <c r="B3" s="4" t="inlineStr">
        <is>
          <t xml:space="preserve"> </t>
        </is>
      </c>
    </row>
    <row r="4">
      <c r="A4" s="3" t="inlineStr">
        <is>
          <t>Number of units</t>
        </is>
      </c>
      <c r="B4" s="4" t="inlineStr">
        <is>
          <t xml:space="preserve"> </t>
        </is>
      </c>
    </row>
    <row r="5">
      <c r="A5" s="4" t="inlineStr">
        <is>
          <t>Number of units unvested, Beginning balance | shares</t>
        </is>
      </c>
      <c r="B5" s="5" t="n">
        <v>288266</v>
      </c>
    </row>
    <row r="6">
      <c r="A6" s="4" t="inlineStr">
        <is>
          <t>Number of units, Granted | shares</t>
        </is>
      </c>
      <c r="B6" s="5" t="n">
        <v>96376</v>
      </c>
    </row>
    <row r="7">
      <c r="A7" s="4" t="inlineStr">
        <is>
          <t>Number of units, Vested-issued | shares</t>
        </is>
      </c>
      <c r="B7" s="5" t="n">
        <v>-120079</v>
      </c>
    </row>
    <row r="8">
      <c r="A8" s="4" t="inlineStr">
        <is>
          <t>Number of units, Vested-unissued | shares</t>
        </is>
      </c>
      <c r="B8" s="5" t="n">
        <v>-27175</v>
      </c>
    </row>
    <row r="9">
      <c r="A9" s="4" t="inlineStr">
        <is>
          <t>Number of units unvested, Ending balance | shares</t>
        </is>
      </c>
      <c r="B9" s="5" t="n">
        <v>237388</v>
      </c>
    </row>
    <row r="10">
      <c r="A10" s="3" t="inlineStr">
        <is>
          <t>Weighted average grant date fair value</t>
        </is>
      </c>
      <c r="B10" s="4" t="inlineStr">
        <is>
          <t xml:space="preserve"> </t>
        </is>
      </c>
    </row>
    <row r="11">
      <c r="A11" s="4" t="inlineStr">
        <is>
          <t>Weighted average grant date fair value unvested, Beginning balance | $ / shares</t>
        </is>
      </c>
      <c r="B11" s="12" t="n">
        <v>10.24</v>
      </c>
    </row>
    <row r="12">
      <c r="A12" s="4" t="inlineStr">
        <is>
          <t>Weighted average grant date fair value, Granted | $ / shares</t>
        </is>
      </c>
      <c r="B12" s="16" t="n">
        <v>15.65</v>
      </c>
    </row>
    <row r="13">
      <c r="A13" s="4" t="inlineStr">
        <is>
          <t>Weighted average grant date fair value, Vested-issued | $ / shares</t>
        </is>
      </c>
      <c r="B13" s="16" t="n">
        <v>9.949999999999999</v>
      </c>
    </row>
    <row r="14">
      <c r="A14" s="4" t="inlineStr">
        <is>
          <t>Weighted average grant date fair value, Vested-unissued | $ / shares</t>
        </is>
      </c>
      <c r="B14" s="16" t="n">
        <v>12.18</v>
      </c>
    </row>
    <row r="15">
      <c r="A15" s="4" t="inlineStr">
        <is>
          <t>Weighted average grant date fair value unvested, Ending balance | $ / shares</t>
        </is>
      </c>
      <c r="B15" s="12" t="n">
        <v>12.36</v>
      </c>
    </row>
    <row r="16">
      <c r="A16" s="4" t="inlineStr">
        <is>
          <t>PSUs</t>
        </is>
      </c>
      <c r="B16" s="4" t="inlineStr">
        <is>
          <t xml:space="preserve"> </t>
        </is>
      </c>
    </row>
    <row r="17">
      <c r="A17" s="3" t="inlineStr">
        <is>
          <t>Number of units</t>
        </is>
      </c>
      <c r="B17" s="4" t="inlineStr">
        <is>
          <t xml:space="preserve"> </t>
        </is>
      </c>
    </row>
    <row r="18">
      <c r="A18" s="4" t="inlineStr">
        <is>
          <t>Number of units unvested, Beginning balance | shares</t>
        </is>
      </c>
      <c r="B18" s="5" t="n">
        <v>424538</v>
      </c>
    </row>
    <row r="19">
      <c r="A19" s="4" t="inlineStr">
        <is>
          <t>Number of units, Granted | shares</t>
        </is>
      </c>
      <c r="B19" s="5" t="n">
        <v>207292</v>
      </c>
    </row>
    <row r="20">
      <c r="A20" s="4" t="inlineStr">
        <is>
          <t>Number of units, Vested-issued | shares</t>
        </is>
      </c>
      <c r="B20" s="5" t="n">
        <v>-53790</v>
      </c>
    </row>
    <row r="21">
      <c r="A21" s="4" t="inlineStr">
        <is>
          <t>Number of units, Forfeited | shares</t>
        </is>
      </c>
      <c r="B21" s="5" t="n">
        <v>6917</v>
      </c>
    </row>
    <row r="22">
      <c r="A22" s="4" t="inlineStr">
        <is>
          <t>Number of units unvested, Ending balance | shares</t>
        </is>
      </c>
      <c r="B22" s="5" t="n">
        <v>571123</v>
      </c>
    </row>
    <row r="23">
      <c r="A23" s="3" t="inlineStr">
        <is>
          <t>Weighted average grant date fair value</t>
        </is>
      </c>
      <c r="B23" s="4" t="inlineStr">
        <is>
          <t xml:space="preserve"> </t>
        </is>
      </c>
    </row>
    <row r="24">
      <c r="A24" s="4" t="inlineStr">
        <is>
          <t>Weighted average grant date fair value unvested, Beginning balance | $ / shares</t>
        </is>
      </c>
      <c r="B24" s="12" t="n">
        <v>12.14</v>
      </c>
    </row>
    <row r="25">
      <c r="A25" s="4" t="inlineStr">
        <is>
          <t>Weighted average grant date fair value, Granted | $ / shares</t>
        </is>
      </c>
      <c r="B25" s="16" t="n">
        <v>15.85</v>
      </c>
    </row>
    <row r="26">
      <c r="A26" s="4" t="inlineStr">
        <is>
          <t>Weighted average grant date fair value, Vested-issued | $ / shares</t>
        </is>
      </c>
      <c r="B26" s="16" t="n">
        <v>12.14</v>
      </c>
    </row>
    <row r="27">
      <c r="A27" s="4" t="inlineStr">
        <is>
          <t>Weighted average grant date fair value, Forfeited | $ / shares</t>
        </is>
      </c>
      <c r="B27" s="16" t="n">
        <v>13.71</v>
      </c>
    </row>
    <row r="28">
      <c r="A28" s="4" t="inlineStr">
        <is>
          <t>Weighted average grant date fair value unvested, Ending balance | $ / shares</t>
        </is>
      </c>
      <c r="B28" s="12" t="n">
        <v>13.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Debt Instruments (Details) - Recurring Measures at Fair Value - USD ($) $ in Million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Estimated aggregate fair value</t>
        </is>
      </c>
      <c r="B3" s="6" t="n">
        <v>626.3</v>
      </c>
      <c r="C3" s="8" t="n">
        <v>521</v>
      </c>
    </row>
    <row r="4">
      <c r="A4" s="4" t="inlineStr">
        <is>
          <t>Aggregate carrying value</t>
        </is>
      </c>
      <c r="B4" s="6" t="n">
        <v>653.1</v>
      </c>
      <c r="C4" s="6" t="n">
        <v>55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ntingent Consideration Liabilities Fair Values (Details) - Level 3 - USD ($) $ in Million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9.5</v>
      </c>
      <c r="C3" s="6" t="n">
        <v>9.800000000000001</v>
      </c>
    </row>
    <row r="4">
      <c r="A4" s="4" t="inlineStr">
        <is>
          <t>Other Current Liabil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7" t="n">
        <v>5.3</v>
      </c>
      <c r="C6" s="7" t="n">
        <v>1.8</v>
      </c>
    </row>
    <row r="7">
      <c r="A7" s="4" t="inlineStr">
        <is>
          <t>Other Liabil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t>
        </is>
      </c>
      <c r="B9" s="6" t="n">
        <v>4.2</v>
      </c>
      <c r="C9" s="8"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 ED CONSOLIDATED STATEMENTS OF STOCKHOLDERS '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preferred stock per share</t>
        </is>
      </c>
      <c r="B4" s="13" t="n">
        <v>0.625</v>
      </c>
      <c r="C4" s="13" t="n">
        <v>0.625</v>
      </c>
      <c r="D4" s="13" t="n">
        <v>0.625</v>
      </c>
      <c r="E4" s="13" t="n">
        <v>0.625</v>
      </c>
      <c r="F4" s="13" t="n">
        <v>0.625</v>
      </c>
      <c r="G4" s="13" t="n">
        <v>0.625</v>
      </c>
    </row>
    <row r="5">
      <c r="A5" s="4" t="inlineStr">
        <is>
          <t>Dividends on common stock and dividend equivalent on stock-based compensation, per share</t>
        </is>
      </c>
      <c r="B5" s="13" t="n">
        <v>0.057</v>
      </c>
      <c r="C5" s="13" t="n">
        <v>0.057</v>
      </c>
      <c r="D5" s="13" t="n">
        <v>0.057</v>
      </c>
      <c r="E5" s="13" t="n">
        <v>0.057</v>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to Level 3 Instruments (Details) - Level 3 $ in Million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eginning balance</t>
        </is>
      </c>
      <c r="B4" s="6" t="n">
        <v>9.800000000000001</v>
      </c>
    </row>
    <row r="5">
      <c r="A5" s="4" t="inlineStr">
        <is>
          <t>Change in fair value</t>
        </is>
      </c>
      <c r="B5" s="7" t="n">
        <v>0.9</v>
      </c>
    </row>
    <row r="6">
      <c r="A6" s="4" t="inlineStr">
        <is>
          <t>Payments</t>
        </is>
      </c>
      <c r="B6" s="7" t="n">
        <v>-1.2</v>
      </c>
    </row>
    <row r="7">
      <c r="A7" s="4" t="inlineStr">
        <is>
          <t>Ending balance</t>
        </is>
      </c>
      <c r="B7" s="6" t="n">
        <v>9.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Summary of Maturity Dates Unit of Measure and Notional Value for Derivative Instruments (Details)</t>
        </is>
      </c>
      <c r="B1" s="2" t="inlineStr">
        <is>
          <t>9 Months Ended</t>
        </is>
      </c>
    </row>
    <row r="2">
      <c r="B2" s="2" t="inlineStr">
        <is>
          <t>Sep. 30, 2023 USD ($)</t>
        </is>
      </c>
    </row>
    <row r="3">
      <c r="A3" s="4" t="inlineStr">
        <is>
          <t>Interest Rate Cap | One-month SOFR</t>
        </is>
      </c>
      <c r="B3" s="4" t="inlineStr">
        <is>
          <t xml:space="preserve"> </t>
        </is>
      </c>
    </row>
    <row r="4">
      <c r="A4" s="3" t="inlineStr">
        <is>
          <t>Derivative [Line Items]</t>
        </is>
      </c>
      <c r="B4" s="4" t="inlineStr">
        <is>
          <t xml:space="preserve"> </t>
        </is>
      </c>
    </row>
    <row r="5">
      <c r="A5" s="4" t="inlineStr">
        <is>
          <t>Notional value</t>
        </is>
      </c>
      <c r="B5" s="8" t="n">
        <v>200000000</v>
      </c>
    </row>
    <row r="6">
      <c r="A6" s="4" t="inlineStr">
        <is>
          <t>Maturity date of derivatives</t>
        </is>
      </c>
      <c r="B6" s="4" t="inlineStr">
        <is>
          <t>2025-12</t>
        </is>
      </c>
    </row>
    <row r="7">
      <c r="A7" s="4" t="inlineStr">
        <is>
          <t>Fuel swaps | Gallons</t>
        </is>
      </c>
      <c r="B7" s="4" t="inlineStr">
        <is>
          <t xml:space="preserve"> </t>
        </is>
      </c>
    </row>
    <row r="8">
      <c r="A8" s="3" t="inlineStr">
        <is>
          <t>Derivative [Line Items]</t>
        </is>
      </c>
      <c r="B8" s="4" t="inlineStr">
        <is>
          <t xml:space="preserve"> </t>
        </is>
      </c>
    </row>
    <row r="9">
      <c r="A9" s="4" t="inlineStr">
        <is>
          <t>Notional value</t>
        </is>
      </c>
      <c r="B9" s="8" t="n">
        <v>2900000</v>
      </c>
    </row>
    <row r="10">
      <c r="A10" s="4" t="inlineStr">
        <is>
          <t>Maturity date of derivatives</t>
        </is>
      </c>
      <c r="B10" s="4" t="inlineStr">
        <is>
          <t>various through June 2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Instruments Measured at Fair Value (Details) - USD ($) $ in Millions</t>
        </is>
      </c>
      <c r="B1" s="2" t="inlineStr">
        <is>
          <t>Sep. 30, 2023</t>
        </is>
      </c>
      <c r="C1" s="2" t="inlineStr">
        <is>
          <t>Dec. 31, 2022</t>
        </is>
      </c>
    </row>
    <row r="2">
      <c r="A2" s="4" t="inlineStr">
        <is>
          <t>Interest Rate Cap | Other Assets | Derivatives Designated as Hedges | Long Ter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3.8</v>
      </c>
      <c r="C4" s="6" t="n">
        <v>3.5</v>
      </c>
    </row>
    <row r="5">
      <c r="A5" s="4" t="inlineStr">
        <is>
          <t>Interest Rate Cap | Other Liabilities | Derivatives Not Designated as Hedge | Long Ter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7" t="n">
        <v>2.1</v>
      </c>
      <c r="C7" s="7" t="n">
        <v>3.4</v>
      </c>
    </row>
    <row r="8">
      <c r="A8" s="4" t="inlineStr">
        <is>
          <t>Interest Rate Cap | Other Current Liabilities | Derivatives Designated as Hedges | Current Por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7" t="n">
        <v>1.6</v>
      </c>
      <c r="C10" s="7" t="n">
        <v>1.6</v>
      </c>
    </row>
    <row r="11">
      <c r="A11" s="4" t="inlineStr">
        <is>
          <t>Foreign Currency Contracts | Other Current Liabilities | Derivatives Not Designated as Hedg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4" t="inlineStr">
        <is>
          <t xml:space="preserve"> </t>
        </is>
      </c>
      <c r="C13" s="6" t="n">
        <v>0.2</v>
      </c>
    </row>
    <row r="14">
      <c r="A14" s="4" t="inlineStr">
        <is>
          <t>Fuel swaps | Other Assets | Derivatives Not Designated as Hedge | Long Ter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 derivatives</t>
        </is>
      </c>
      <c r="B16" s="7" t="n">
        <v>0.1</v>
      </c>
      <c r="C16" s="4" t="inlineStr">
        <is>
          <t xml:space="preserve"> </t>
        </is>
      </c>
    </row>
    <row r="17">
      <c r="A17" s="4" t="inlineStr">
        <is>
          <t>Fuel swaps | Prepaid Expenses and Other Current Assets | Derivatives Not Designated as Hedge | Current Por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6" t="n">
        <v>0.3</v>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Additional Information (Details) $ in Millions</t>
        </is>
      </c>
      <c r="B1" s="2" t="inlineStr">
        <is>
          <t>9 Months Ended</t>
        </is>
      </c>
    </row>
    <row r="2">
      <c r="B2" s="2" t="inlineStr">
        <is>
          <t>Sep. 30, 2023 USD ($)</t>
        </is>
      </c>
    </row>
    <row r="3">
      <c r="A3" s="4" t="inlineStr">
        <is>
          <t>M&amp;G Materials Handling Co. and Battery Shop of New England Inc.</t>
        </is>
      </c>
      <c r="B3" s="4" t="inlineStr">
        <is>
          <t xml:space="preserve"> </t>
        </is>
      </c>
    </row>
    <row r="4">
      <c r="A4" s="3" t="inlineStr">
        <is>
          <t>Business Acquisition [Line Items]</t>
        </is>
      </c>
      <c r="B4" s="4" t="inlineStr">
        <is>
          <t xml:space="preserve"> </t>
        </is>
      </c>
    </row>
    <row r="5">
      <c r="A5" s="4" t="inlineStr">
        <is>
          <t>Combined purchase price</t>
        </is>
      </c>
      <c r="B5" s="6" t="n">
        <v>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Net Assets Acquired by segment from Acquisition (Details) - USD ($) $ in Millions</t>
        </is>
      </c>
      <c r="B1" s="2" t="inlineStr">
        <is>
          <t>9 Months Ended</t>
        </is>
      </c>
    </row>
    <row r="2">
      <c r="B2" s="2" t="inlineStr">
        <is>
          <t>Sep. 30, 2023</t>
        </is>
      </c>
      <c r="C2" s="2" t="inlineStr">
        <is>
          <t>Sep. 30,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1.09999999999999</v>
      </c>
      <c r="C4" s="4" t="inlineStr">
        <is>
          <t xml:space="preserve"> </t>
        </is>
      </c>
      <c r="D4" s="6" t="n">
        <v>69.2</v>
      </c>
    </row>
    <row r="5">
      <c r="A5" s="4" t="inlineStr">
        <is>
          <t>Net assets acquired net of cash</t>
        </is>
      </c>
      <c r="B5" s="7" t="n">
        <v>1.6</v>
      </c>
      <c r="C5" s="6" t="n">
        <v>40.4</v>
      </c>
      <c r="D5" s="4" t="inlineStr">
        <is>
          <t xml:space="preserve"> </t>
        </is>
      </c>
    </row>
    <row r="6">
      <c r="A6" s="4" t="inlineStr">
        <is>
          <t>Material Handlin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7" t="n">
        <v>14.8</v>
      </c>
      <c r="C8" s="4" t="inlineStr">
        <is>
          <t xml:space="preserve"> </t>
        </is>
      </c>
      <c r="D8" s="7" t="n">
        <v>13.6</v>
      </c>
    </row>
    <row r="9">
      <c r="A9" s="4" t="inlineStr">
        <is>
          <t>Master Distribu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7" t="n">
        <v>18.3</v>
      </c>
      <c r="C11" s="4" t="inlineStr">
        <is>
          <t xml:space="preserve"> </t>
        </is>
      </c>
      <c r="D11" s="6" t="n">
        <v>17.6</v>
      </c>
    </row>
    <row r="12">
      <c r="A12" s="4" t="inlineStr">
        <is>
          <t>2022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7" t="n">
        <v>2.6</v>
      </c>
      <c r="C14" s="4" t="inlineStr">
        <is>
          <t xml:space="preserve"> </t>
        </is>
      </c>
      <c r="D14" s="4" t="inlineStr">
        <is>
          <t xml:space="preserve"> </t>
        </is>
      </c>
    </row>
    <row r="15">
      <c r="A15" s="4" t="inlineStr">
        <is>
          <t>Accounts receivable</t>
        </is>
      </c>
      <c r="B15" s="7" t="n">
        <v>19.2</v>
      </c>
      <c r="C15" s="4" t="inlineStr">
        <is>
          <t xml:space="preserve"> </t>
        </is>
      </c>
      <c r="D15" s="4" t="inlineStr">
        <is>
          <t xml:space="preserve"> </t>
        </is>
      </c>
    </row>
    <row r="16">
      <c r="A16" s="4" t="inlineStr">
        <is>
          <t>Inventories</t>
        </is>
      </c>
      <c r="B16" s="7" t="n">
        <v>19.9</v>
      </c>
      <c r="C16" s="4" t="inlineStr">
        <is>
          <t xml:space="preserve"> </t>
        </is>
      </c>
      <c r="D16" s="4" t="inlineStr">
        <is>
          <t xml:space="preserve"> </t>
        </is>
      </c>
    </row>
    <row r="17">
      <c r="A17" s="4" t="inlineStr">
        <is>
          <t>Prepaid expenses and other current assets</t>
        </is>
      </c>
      <c r="B17" s="7" t="n">
        <v>0.9</v>
      </c>
      <c r="C17" s="4" t="inlineStr">
        <is>
          <t xml:space="preserve"> </t>
        </is>
      </c>
      <c r="D17" s="4" t="inlineStr">
        <is>
          <t xml:space="preserve"> </t>
        </is>
      </c>
    </row>
    <row r="18">
      <c r="A18" s="4" t="inlineStr">
        <is>
          <t>Rental fleet</t>
        </is>
      </c>
      <c r="B18" s="7" t="n">
        <v>22.7</v>
      </c>
      <c r="C18" s="4" t="inlineStr">
        <is>
          <t xml:space="preserve"> </t>
        </is>
      </c>
      <c r="D18" s="4" t="inlineStr">
        <is>
          <t xml:space="preserve"> </t>
        </is>
      </c>
    </row>
    <row r="19">
      <c r="A19" s="4" t="inlineStr">
        <is>
          <t>Property and equipment</t>
        </is>
      </c>
      <c r="B19" s="7" t="n">
        <v>2.6</v>
      </c>
      <c r="C19" s="4" t="inlineStr">
        <is>
          <t xml:space="preserve"> </t>
        </is>
      </c>
      <c r="D19" s="4" t="inlineStr">
        <is>
          <t xml:space="preserve"> </t>
        </is>
      </c>
    </row>
    <row r="20">
      <c r="A20" s="4" t="inlineStr">
        <is>
          <t>Operating lease right-of-use assets</t>
        </is>
      </c>
      <c r="B20" s="7" t="n">
        <v>3.8</v>
      </c>
      <c r="C20" s="4" t="inlineStr">
        <is>
          <t xml:space="preserve"> </t>
        </is>
      </c>
      <c r="D20" s="4" t="inlineStr">
        <is>
          <t xml:space="preserve"> </t>
        </is>
      </c>
    </row>
    <row r="21">
      <c r="A21" s="4" t="inlineStr">
        <is>
          <t>Other intangible assets</t>
        </is>
      </c>
      <c r="B21" s="7" t="n">
        <v>29.2</v>
      </c>
      <c r="C21" s="4" t="inlineStr">
        <is>
          <t xml:space="preserve"> </t>
        </is>
      </c>
      <c r="D21" s="4" t="inlineStr">
        <is>
          <t xml:space="preserve"> </t>
        </is>
      </c>
    </row>
    <row r="22">
      <c r="A22" s="4" t="inlineStr">
        <is>
          <t>Goodwill</t>
        </is>
      </c>
      <c r="B22" s="7" t="n">
        <v>20.6</v>
      </c>
      <c r="C22" s="4" t="inlineStr">
        <is>
          <t xml:space="preserve"> </t>
        </is>
      </c>
      <c r="D22" s="4" t="inlineStr">
        <is>
          <t xml:space="preserve"> </t>
        </is>
      </c>
    </row>
    <row r="23">
      <c r="A23" s="4" t="inlineStr">
        <is>
          <t>Total assets</t>
        </is>
      </c>
      <c r="B23" s="7" t="n">
        <v>121.5</v>
      </c>
      <c r="C23" s="4" t="inlineStr">
        <is>
          <t xml:space="preserve"> </t>
        </is>
      </c>
      <c r="D23" s="4" t="inlineStr">
        <is>
          <t xml:space="preserve"> </t>
        </is>
      </c>
    </row>
    <row r="24">
      <c r="A24" s="4" t="inlineStr">
        <is>
          <t>Accounts payable</t>
        </is>
      </c>
      <c r="B24" s="7" t="n">
        <v>-9.800000000000001</v>
      </c>
      <c r="C24" s="4" t="inlineStr">
        <is>
          <t xml:space="preserve"> </t>
        </is>
      </c>
      <c r="D24" s="4" t="inlineStr">
        <is>
          <t xml:space="preserve"> </t>
        </is>
      </c>
    </row>
    <row r="25">
      <c r="A25" s="4" t="inlineStr">
        <is>
          <t>Customer deposits</t>
        </is>
      </c>
      <c r="B25" s="7" t="n">
        <v>-2.2</v>
      </c>
      <c r="C25" s="4" t="inlineStr">
        <is>
          <t xml:space="preserve"> </t>
        </is>
      </c>
      <c r="D25" s="4" t="inlineStr">
        <is>
          <t xml:space="preserve"> </t>
        </is>
      </c>
    </row>
    <row r="26">
      <c r="A26" s="4" t="inlineStr">
        <is>
          <t>Accrued expenses</t>
        </is>
      </c>
      <c r="B26" s="7" t="n">
        <v>-1.8</v>
      </c>
      <c r="C26" s="4" t="inlineStr">
        <is>
          <t xml:space="preserve"> </t>
        </is>
      </c>
      <c r="D26" s="4" t="inlineStr">
        <is>
          <t xml:space="preserve"> </t>
        </is>
      </c>
    </row>
    <row r="27">
      <c r="A27" s="4" t="inlineStr">
        <is>
          <t>Current operating lease liabilities</t>
        </is>
      </c>
      <c r="B27" s="7" t="n">
        <v>-0.9</v>
      </c>
      <c r="C27" s="4" t="inlineStr">
        <is>
          <t xml:space="preserve"> </t>
        </is>
      </c>
      <c r="D27" s="4" t="inlineStr">
        <is>
          <t xml:space="preserve"> </t>
        </is>
      </c>
    </row>
    <row r="28">
      <c r="A28" s="4" t="inlineStr">
        <is>
          <t>Current deferred revenue</t>
        </is>
      </c>
      <c r="B28" s="7" t="n">
        <v>-1.2</v>
      </c>
      <c r="C28" s="4" t="inlineStr">
        <is>
          <t xml:space="preserve"> </t>
        </is>
      </c>
      <c r="D28" s="4" t="inlineStr">
        <is>
          <t xml:space="preserve"> </t>
        </is>
      </c>
    </row>
    <row r="29">
      <c r="A29" s="4" t="inlineStr">
        <is>
          <t>Other current liabilities</t>
        </is>
      </c>
      <c r="B29" s="7" t="n">
        <v>-0.9</v>
      </c>
      <c r="C29" s="4" t="inlineStr">
        <is>
          <t xml:space="preserve"> </t>
        </is>
      </c>
      <c r="D29" s="4" t="inlineStr">
        <is>
          <t xml:space="preserve"> </t>
        </is>
      </c>
    </row>
    <row r="30">
      <c r="A30" s="4" t="inlineStr">
        <is>
          <t>Long-term operating lease liabilities</t>
        </is>
      </c>
      <c r="B30" s="7" t="n">
        <v>-2.9</v>
      </c>
      <c r="C30" s="4" t="inlineStr">
        <is>
          <t xml:space="preserve"> </t>
        </is>
      </c>
      <c r="D30" s="4" t="inlineStr">
        <is>
          <t xml:space="preserve"> </t>
        </is>
      </c>
    </row>
    <row r="31">
      <c r="A31" s="4" t="inlineStr">
        <is>
          <t>Deferred tax liability</t>
        </is>
      </c>
      <c r="B31" s="7" t="n">
        <v>-2.8</v>
      </c>
      <c r="C31" s="4" t="inlineStr">
        <is>
          <t xml:space="preserve"> </t>
        </is>
      </c>
      <c r="D31" s="4" t="inlineStr">
        <is>
          <t xml:space="preserve"> </t>
        </is>
      </c>
    </row>
    <row r="32">
      <c r="A32" s="4" t="inlineStr">
        <is>
          <t>Total Liabilities</t>
        </is>
      </c>
      <c r="B32" s="7" t="n">
        <v>-22.5</v>
      </c>
      <c r="C32" s="4" t="inlineStr">
        <is>
          <t xml:space="preserve"> </t>
        </is>
      </c>
      <c r="D32" s="4" t="inlineStr">
        <is>
          <t xml:space="preserve"> </t>
        </is>
      </c>
    </row>
    <row r="33">
      <c r="A33" s="4" t="inlineStr">
        <is>
          <t>Net assets acquired</t>
        </is>
      </c>
      <c r="B33" s="5" t="n">
        <v>99</v>
      </c>
      <c r="C33" s="4" t="inlineStr">
        <is>
          <t xml:space="preserve"> </t>
        </is>
      </c>
      <c r="D33" s="4" t="inlineStr">
        <is>
          <t xml:space="preserve"> </t>
        </is>
      </c>
    </row>
    <row r="34">
      <c r="A34" s="4" t="inlineStr">
        <is>
          <t>Net assets acquired net of cash</t>
        </is>
      </c>
      <c r="B34" s="7" t="n">
        <v>96.40000000000001</v>
      </c>
      <c r="C34" s="4" t="inlineStr">
        <is>
          <t xml:space="preserve"> </t>
        </is>
      </c>
      <c r="D34" s="4" t="inlineStr">
        <is>
          <t xml:space="preserve"> </t>
        </is>
      </c>
    </row>
    <row r="35">
      <c r="A35" s="4" t="inlineStr">
        <is>
          <t>2022 Acquisitions | Material Handling</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t>
        </is>
      </c>
      <c r="B37" s="7" t="n">
        <v>2.3</v>
      </c>
      <c r="C37" s="4" t="inlineStr">
        <is>
          <t xml:space="preserve"> </t>
        </is>
      </c>
      <c r="D37" s="4" t="inlineStr">
        <is>
          <t xml:space="preserve"> </t>
        </is>
      </c>
    </row>
    <row r="38">
      <c r="A38" s="4" t="inlineStr">
        <is>
          <t>Accounts receivable</t>
        </is>
      </c>
      <c r="B38" s="7" t="n">
        <v>9.6</v>
      </c>
      <c r="C38" s="4" t="inlineStr">
        <is>
          <t xml:space="preserve"> </t>
        </is>
      </c>
      <c r="D38" s="4" t="inlineStr">
        <is>
          <t xml:space="preserve"> </t>
        </is>
      </c>
    </row>
    <row r="39">
      <c r="A39" s="4" t="inlineStr">
        <is>
          <t>Inventories</t>
        </is>
      </c>
      <c r="B39" s="7" t="n">
        <v>7.6</v>
      </c>
      <c r="C39" s="4" t="inlineStr">
        <is>
          <t xml:space="preserve"> </t>
        </is>
      </c>
      <c r="D39" s="4" t="inlineStr">
        <is>
          <t xml:space="preserve"> </t>
        </is>
      </c>
    </row>
    <row r="40">
      <c r="A40" s="4" t="inlineStr">
        <is>
          <t>Prepaid expenses and other current assets</t>
        </is>
      </c>
      <c r="B40" s="7" t="n">
        <v>0.1</v>
      </c>
      <c r="C40" s="4" t="inlineStr">
        <is>
          <t xml:space="preserve"> </t>
        </is>
      </c>
      <c r="D40" s="4" t="inlineStr">
        <is>
          <t xml:space="preserve"> </t>
        </is>
      </c>
    </row>
    <row r="41">
      <c r="A41" s="4" t="inlineStr">
        <is>
          <t>Rental fleet</t>
        </is>
      </c>
      <c r="B41" s="7" t="n">
        <v>22.7</v>
      </c>
      <c r="C41" s="4" t="inlineStr">
        <is>
          <t xml:space="preserve"> </t>
        </is>
      </c>
      <c r="D41" s="4" t="inlineStr">
        <is>
          <t xml:space="preserve"> </t>
        </is>
      </c>
    </row>
    <row r="42">
      <c r="A42" s="4" t="inlineStr">
        <is>
          <t>Property and equipment</t>
        </is>
      </c>
      <c r="B42" s="5" t="n">
        <v>2</v>
      </c>
      <c r="C42" s="4" t="inlineStr">
        <is>
          <t xml:space="preserve"> </t>
        </is>
      </c>
      <c r="D42" s="4" t="inlineStr">
        <is>
          <t xml:space="preserve"> </t>
        </is>
      </c>
    </row>
    <row r="43">
      <c r="A43" s="4" t="inlineStr">
        <is>
          <t>Operating lease right-of-use assets</t>
        </is>
      </c>
      <c r="B43" s="7" t="n">
        <v>2.2</v>
      </c>
      <c r="C43" s="4" t="inlineStr">
        <is>
          <t xml:space="preserve"> </t>
        </is>
      </c>
      <c r="D43" s="4" t="inlineStr">
        <is>
          <t xml:space="preserve"> </t>
        </is>
      </c>
    </row>
    <row r="44">
      <c r="A44" s="4" t="inlineStr">
        <is>
          <t>Other intangible assets</t>
        </is>
      </c>
      <c r="B44" s="7" t="n">
        <v>1.4</v>
      </c>
      <c r="C44" s="4" t="inlineStr">
        <is>
          <t xml:space="preserve"> </t>
        </is>
      </c>
      <c r="D44" s="4" t="inlineStr">
        <is>
          <t xml:space="preserve"> </t>
        </is>
      </c>
    </row>
    <row r="45">
      <c r="A45" s="4" t="inlineStr">
        <is>
          <t>Goodwill</t>
        </is>
      </c>
      <c r="B45" s="7" t="n">
        <v>2.3</v>
      </c>
      <c r="C45" s="4" t="inlineStr">
        <is>
          <t xml:space="preserve"> </t>
        </is>
      </c>
      <c r="D45" s="4" t="inlineStr">
        <is>
          <t xml:space="preserve"> </t>
        </is>
      </c>
    </row>
    <row r="46">
      <c r="A46" s="4" t="inlineStr">
        <is>
          <t>Total assets</t>
        </is>
      </c>
      <c r="B46" s="7" t="n">
        <v>50.2</v>
      </c>
      <c r="C46" s="4" t="inlineStr">
        <is>
          <t xml:space="preserve"> </t>
        </is>
      </c>
      <c r="D46" s="4" t="inlineStr">
        <is>
          <t xml:space="preserve"> </t>
        </is>
      </c>
    </row>
    <row r="47">
      <c r="A47" s="4" t="inlineStr">
        <is>
          <t>Accounts payable</t>
        </is>
      </c>
      <c r="B47" s="7" t="n">
        <v>-1.5</v>
      </c>
      <c r="C47" s="4" t="inlineStr">
        <is>
          <t xml:space="preserve"> </t>
        </is>
      </c>
      <c r="D47" s="4" t="inlineStr">
        <is>
          <t xml:space="preserve"> </t>
        </is>
      </c>
    </row>
    <row r="48">
      <c r="A48" s="4" t="inlineStr">
        <is>
          <t>Accrued expenses</t>
        </is>
      </c>
      <c r="B48" s="7" t="n">
        <v>-1.6</v>
      </c>
      <c r="C48" s="4" t="inlineStr">
        <is>
          <t xml:space="preserve"> </t>
        </is>
      </c>
      <c r="D48" s="4" t="inlineStr">
        <is>
          <t xml:space="preserve"> </t>
        </is>
      </c>
    </row>
    <row r="49">
      <c r="A49" s="4" t="inlineStr">
        <is>
          <t>Current operating lease liabilities</t>
        </is>
      </c>
      <c r="B49" s="7" t="n">
        <v>-0.8</v>
      </c>
      <c r="C49" s="4" t="inlineStr">
        <is>
          <t xml:space="preserve"> </t>
        </is>
      </c>
      <c r="D49" s="4" t="inlineStr">
        <is>
          <t xml:space="preserve"> </t>
        </is>
      </c>
    </row>
    <row r="50">
      <c r="A50" s="4" t="inlineStr">
        <is>
          <t>Current deferred revenue</t>
        </is>
      </c>
      <c r="B50" s="7" t="n">
        <v>-1.2</v>
      </c>
      <c r="C50" s="4" t="inlineStr">
        <is>
          <t xml:space="preserve"> </t>
        </is>
      </c>
      <c r="D50" s="4" t="inlineStr">
        <is>
          <t xml:space="preserve"> </t>
        </is>
      </c>
    </row>
    <row r="51">
      <c r="A51" s="4" t="inlineStr">
        <is>
          <t>Long-term operating lease liabilities</t>
        </is>
      </c>
      <c r="B51" s="7" t="n">
        <v>-1.4</v>
      </c>
      <c r="C51" s="4" t="inlineStr">
        <is>
          <t xml:space="preserve"> </t>
        </is>
      </c>
      <c r="D51" s="4" t="inlineStr">
        <is>
          <t xml:space="preserve"> </t>
        </is>
      </c>
    </row>
    <row r="52">
      <c r="A52" s="4" t="inlineStr">
        <is>
          <t>Deferred tax liability</t>
        </is>
      </c>
      <c r="B52" s="7" t="n">
        <v>-2.8</v>
      </c>
      <c r="C52" s="4" t="inlineStr">
        <is>
          <t xml:space="preserve"> </t>
        </is>
      </c>
      <c r="D52" s="4" t="inlineStr">
        <is>
          <t xml:space="preserve"> </t>
        </is>
      </c>
    </row>
    <row r="53">
      <c r="A53" s="4" t="inlineStr">
        <is>
          <t>Total Liabilities</t>
        </is>
      </c>
      <c r="B53" s="7" t="n">
        <v>-9.300000000000001</v>
      </c>
      <c r="C53" s="4" t="inlineStr">
        <is>
          <t xml:space="preserve"> </t>
        </is>
      </c>
      <c r="D53" s="4" t="inlineStr">
        <is>
          <t xml:space="preserve"> </t>
        </is>
      </c>
    </row>
    <row r="54">
      <c r="A54" s="4" t="inlineStr">
        <is>
          <t>Net assets acquired</t>
        </is>
      </c>
      <c r="B54" s="7" t="n">
        <v>40.9</v>
      </c>
      <c r="C54" s="4" t="inlineStr">
        <is>
          <t xml:space="preserve"> </t>
        </is>
      </c>
      <c r="D54" s="4" t="inlineStr">
        <is>
          <t xml:space="preserve"> </t>
        </is>
      </c>
    </row>
    <row r="55">
      <c r="A55" s="4" t="inlineStr">
        <is>
          <t>Net assets acquired net of cash</t>
        </is>
      </c>
      <c r="B55" s="7" t="n">
        <v>38.6</v>
      </c>
      <c r="C55" s="4" t="inlineStr">
        <is>
          <t xml:space="preserve"> </t>
        </is>
      </c>
      <c r="D55" s="4" t="inlineStr">
        <is>
          <t xml:space="preserve"> </t>
        </is>
      </c>
    </row>
    <row r="56">
      <c r="A56" s="4" t="inlineStr">
        <is>
          <t>2022 Acquisitions | Master Distribution</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Cash</t>
        </is>
      </c>
      <c r="B58" s="7" t="n">
        <v>0.3</v>
      </c>
      <c r="C58" s="4" t="inlineStr">
        <is>
          <t xml:space="preserve"> </t>
        </is>
      </c>
      <c r="D58" s="4" t="inlineStr">
        <is>
          <t xml:space="preserve"> </t>
        </is>
      </c>
    </row>
    <row r="59">
      <c r="A59" s="4" t="inlineStr">
        <is>
          <t>Accounts receivable</t>
        </is>
      </c>
      <c r="B59" s="7" t="n">
        <v>9.6</v>
      </c>
      <c r="C59" s="4" t="inlineStr">
        <is>
          <t xml:space="preserve"> </t>
        </is>
      </c>
      <c r="D59" s="4" t="inlineStr">
        <is>
          <t xml:space="preserve"> </t>
        </is>
      </c>
    </row>
    <row r="60">
      <c r="A60" s="4" t="inlineStr">
        <is>
          <t>Inventories</t>
        </is>
      </c>
      <c r="B60" s="7" t="n">
        <v>12.3</v>
      </c>
      <c r="C60" s="4" t="inlineStr">
        <is>
          <t xml:space="preserve"> </t>
        </is>
      </c>
      <c r="D60" s="4" t="inlineStr">
        <is>
          <t xml:space="preserve"> </t>
        </is>
      </c>
    </row>
    <row r="61">
      <c r="A61" s="4" t="inlineStr">
        <is>
          <t>Prepaid expenses and other current assets</t>
        </is>
      </c>
      <c r="B61" s="7" t="n">
        <v>0.8</v>
      </c>
      <c r="C61" s="4" t="inlineStr">
        <is>
          <t xml:space="preserve"> </t>
        </is>
      </c>
      <c r="D61" s="4" t="inlineStr">
        <is>
          <t xml:space="preserve"> </t>
        </is>
      </c>
    </row>
    <row r="62">
      <c r="A62" s="4" t="inlineStr">
        <is>
          <t>Property and equipment</t>
        </is>
      </c>
      <c r="B62" s="7" t="n">
        <v>0.6</v>
      </c>
      <c r="C62" s="4" t="inlineStr">
        <is>
          <t xml:space="preserve"> </t>
        </is>
      </c>
      <c r="D62" s="4" t="inlineStr">
        <is>
          <t xml:space="preserve"> </t>
        </is>
      </c>
    </row>
    <row r="63">
      <c r="A63" s="4" t="inlineStr">
        <is>
          <t>Operating lease right-of-use assets</t>
        </is>
      </c>
      <c r="B63" s="7" t="n">
        <v>1.6</v>
      </c>
      <c r="C63" s="4" t="inlineStr">
        <is>
          <t xml:space="preserve"> </t>
        </is>
      </c>
      <c r="D63" s="4" t="inlineStr">
        <is>
          <t xml:space="preserve"> </t>
        </is>
      </c>
    </row>
    <row r="64">
      <c r="A64" s="4" t="inlineStr">
        <is>
          <t>Other intangible assets</t>
        </is>
      </c>
      <c r="B64" s="7" t="n">
        <v>27.8</v>
      </c>
      <c r="C64" s="4" t="inlineStr">
        <is>
          <t xml:space="preserve"> </t>
        </is>
      </c>
      <c r="D64" s="4" t="inlineStr">
        <is>
          <t xml:space="preserve"> </t>
        </is>
      </c>
    </row>
    <row r="65">
      <c r="A65" s="4" t="inlineStr">
        <is>
          <t>Goodwill</t>
        </is>
      </c>
      <c r="B65" s="7" t="n">
        <v>18.3</v>
      </c>
      <c r="C65" s="4" t="inlineStr">
        <is>
          <t xml:space="preserve"> </t>
        </is>
      </c>
      <c r="D65" s="4" t="inlineStr">
        <is>
          <t xml:space="preserve"> </t>
        </is>
      </c>
    </row>
    <row r="66">
      <c r="A66" s="4" t="inlineStr">
        <is>
          <t>Total assets</t>
        </is>
      </c>
      <c r="B66" s="7" t="n">
        <v>71.3</v>
      </c>
      <c r="C66" s="4" t="inlineStr">
        <is>
          <t xml:space="preserve"> </t>
        </is>
      </c>
      <c r="D66" s="4" t="inlineStr">
        <is>
          <t xml:space="preserve"> </t>
        </is>
      </c>
    </row>
    <row r="67">
      <c r="A67" s="4" t="inlineStr">
        <is>
          <t>Accounts payable</t>
        </is>
      </c>
      <c r="B67" s="7" t="n">
        <v>-8.300000000000001</v>
      </c>
      <c r="C67" s="4" t="inlineStr">
        <is>
          <t xml:space="preserve"> </t>
        </is>
      </c>
      <c r="D67" s="4" t="inlineStr">
        <is>
          <t xml:space="preserve"> </t>
        </is>
      </c>
    </row>
    <row r="68">
      <c r="A68" s="4" t="inlineStr">
        <is>
          <t>Customer deposits</t>
        </is>
      </c>
      <c r="B68" s="7" t="n">
        <v>-2.2</v>
      </c>
      <c r="C68" s="4" t="inlineStr">
        <is>
          <t xml:space="preserve"> </t>
        </is>
      </c>
      <c r="D68" s="4" t="inlineStr">
        <is>
          <t xml:space="preserve"> </t>
        </is>
      </c>
    </row>
    <row r="69">
      <c r="A69" s="4" t="inlineStr">
        <is>
          <t>Accrued expenses</t>
        </is>
      </c>
      <c r="B69" s="7" t="n">
        <v>-0.2</v>
      </c>
      <c r="C69" s="4" t="inlineStr">
        <is>
          <t xml:space="preserve"> </t>
        </is>
      </c>
      <c r="D69" s="4" t="inlineStr">
        <is>
          <t xml:space="preserve"> </t>
        </is>
      </c>
    </row>
    <row r="70">
      <c r="A70" s="4" t="inlineStr">
        <is>
          <t>Current operating lease liabilities</t>
        </is>
      </c>
      <c r="B70" s="7" t="n">
        <v>-0.1</v>
      </c>
      <c r="C70" s="4" t="inlineStr">
        <is>
          <t xml:space="preserve"> </t>
        </is>
      </c>
      <c r="D70" s="4" t="inlineStr">
        <is>
          <t xml:space="preserve"> </t>
        </is>
      </c>
    </row>
    <row r="71">
      <c r="A71" s="4" t="inlineStr">
        <is>
          <t>Other current liabilities</t>
        </is>
      </c>
      <c r="B71" s="7" t="n">
        <v>-0.9</v>
      </c>
      <c r="C71" s="4" t="inlineStr">
        <is>
          <t xml:space="preserve"> </t>
        </is>
      </c>
      <c r="D71" s="4" t="inlineStr">
        <is>
          <t xml:space="preserve"> </t>
        </is>
      </c>
    </row>
    <row r="72">
      <c r="A72" s="4" t="inlineStr">
        <is>
          <t>Long-term operating lease liabilities</t>
        </is>
      </c>
      <c r="B72" s="7" t="n">
        <v>-1.5</v>
      </c>
      <c r="C72" s="4" t="inlineStr">
        <is>
          <t xml:space="preserve"> </t>
        </is>
      </c>
      <c r="D72" s="4" t="inlineStr">
        <is>
          <t xml:space="preserve"> </t>
        </is>
      </c>
    </row>
    <row r="73">
      <c r="A73" s="4" t="inlineStr">
        <is>
          <t>Total Liabilities</t>
        </is>
      </c>
      <c r="B73" s="7" t="n">
        <v>-13.2</v>
      </c>
      <c r="C73" s="4" t="inlineStr">
        <is>
          <t xml:space="preserve"> </t>
        </is>
      </c>
      <c r="D73" s="4" t="inlineStr">
        <is>
          <t xml:space="preserve"> </t>
        </is>
      </c>
    </row>
    <row r="74">
      <c r="A74" s="4" t="inlineStr">
        <is>
          <t>Net assets acquired</t>
        </is>
      </c>
      <c r="B74" s="7" t="n">
        <v>58.1</v>
      </c>
      <c r="C74" s="4" t="inlineStr">
        <is>
          <t xml:space="preserve"> </t>
        </is>
      </c>
      <c r="D74" s="4" t="inlineStr">
        <is>
          <t xml:space="preserve"> </t>
        </is>
      </c>
    </row>
    <row r="75">
      <c r="A75" s="4" t="inlineStr">
        <is>
          <t>Net assets acquired net of cash</t>
        </is>
      </c>
      <c r="B75" s="6" t="n">
        <v>57.8</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sults of Operations by Reportable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6.2</v>
      </c>
      <c r="C4" s="8" t="n">
        <v>405</v>
      </c>
      <c r="D4" s="6" t="n">
        <v>1355.3</v>
      </c>
      <c r="E4" s="6" t="n">
        <v>1143.2</v>
      </c>
    </row>
    <row r="5">
      <c r="A5" s="4" t="inlineStr">
        <is>
          <t>Interest expense</t>
        </is>
      </c>
      <c r="B5" s="7" t="n">
        <v>15.2</v>
      </c>
      <c r="C5" s="7" t="n">
        <v>8.5</v>
      </c>
      <c r="D5" s="7" t="n">
        <v>40.9</v>
      </c>
      <c r="E5" s="7" t="n">
        <v>21.4</v>
      </c>
    </row>
    <row r="6">
      <c r="A6" s="4" t="inlineStr">
        <is>
          <t>Depreciation and amortization</t>
        </is>
      </c>
      <c r="B6" s="5" t="n">
        <v>35</v>
      </c>
      <c r="C6" s="7" t="n">
        <v>29.6</v>
      </c>
      <c r="D6" s="7" t="n">
        <v>96.09999999999999</v>
      </c>
      <c r="E6" s="7" t="n">
        <v>81.09999999999999</v>
      </c>
    </row>
    <row r="7">
      <c r="A7" s="4" t="inlineStr">
        <is>
          <t>Net income (loss)</t>
        </is>
      </c>
      <c r="B7" s="7" t="n">
        <v>6.7</v>
      </c>
      <c r="C7" s="7" t="n">
        <v>4.4</v>
      </c>
      <c r="D7" s="7" t="n">
        <v>8.6</v>
      </c>
      <c r="E7" s="7" t="n">
        <v>7.8</v>
      </c>
    </row>
    <row r="8">
      <c r="A8" s="4" t="inlineStr">
        <is>
          <t>Income (loss) before taxes</t>
        </is>
      </c>
      <c r="B8" s="7" t="n">
        <v>0.1</v>
      </c>
      <c r="C8" s="7" t="n">
        <v>5.4</v>
      </c>
      <c r="D8" s="7" t="n">
        <v>3.9</v>
      </c>
      <c r="E8" s="7" t="n">
        <v>10.8</v>
      </c>
    </row>
    <row r="9">
      <c r="A9" s="4" t="inlineStr">
        <is>
          <t>Operating Segments | Material Handl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7" t="n">
        <v>168.6</v>
      </c>
      <c r="C11" s="7" t="n">
        <v>155.3</v>
      </c>
      <c r="D11" s="7" t="n">
        <v>502.5</v>
      </c>
      <c r="E11" s="7" t="n">
        <v>416.4</v>
      </c>
    </row>
    <row r="12">
      <c r="A12" s="4" t="inlineStr">
        <is>
          <t>Interest expense</t>
        </is>
      </c>
      <c r="B12" s="7" t="n">
        <v>4.9</v>
      </c>
      <c r="C12" s="7" t="n">
        <v>3.1</v>
      </c>
      <c r="D12" s="7" t="n">
        <v>13.2</v>
      </c>
      <c r="E12" s="5" t="n">
        <v>8</v>
      </c>
    </row>
    <row r="13">
      <c r="A13" s="4" t="inlineStr">
        <is>
          <t>Depreciation and amortization</t>
        </is>
      </c>
      <c r="B13" s="7" t="n">
        <v>8.6</v>
      </c>
      <c r="C13" s="7" t="n">
        <v>7.2</v>
      </c>
      <c r="D13" s="7" t="n">
        <v>25.4</v>
      </c>
      <c r="E13" s="7" t="n">
        <v>18.6</v>
      </c>
    </row>
    <row r="14">
      <c r="A14" s="4" t="inlineStr">
        <is>
          <t>Income (loss) before taxes</t>
        </is>
      </c>
      <c r="B14" s="7" t="n">
        <v>4.8</v>
      </c>
      <c r="C14" s="7" t="n">
        <v>4.6</v>
      </c>
      <c r="D14" s="7" t="n">
        <v>12.8</v>
      </c>
      <c r="E14" s="7" t="n">
        <v>13.5</v>
      </c>
    </row>
    <row r="15">
      <c r="A15" s="4" t="inlineStr">
        <is>
          <t>Operating Segments | Construction Equip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82</v>
      </c>
      <c r="C17" s="7" t="n">
        <v>249.7</v>
      </c>
      <c r="D17" s="7" t="n">
        <v>796.6</v>
      </c>
      <c r="E17" s="7" t="n">
        <v>726.8</v>
      </c>
    </row>
    <row r="18">
      <c r="A18" s="4" t="inlineStr">
        <is>
          <t>Interest expense</t>
        </is>
      </c>
      <c r="B18" s="7" t="n">
        <v>8.699999999999999</v>
      </c>
      <c r="C18" s="7" t="n">
        <v>4.8</v>
      </c>
      <c r="D18" s="7" t="n">
        <v>23.2</v>
      </c>
      <c r="E18" s="7" t="n">
        <v>12.1</v>
      </c>
    </row>
    <row r="19">
      <c r="A19" s="4" t="inlineStr">
        <is>
          <t>Depreciation and amortization</t>
        </is>
      </c>
      <c r="B19" s="5" t="n">
        <v>25</v>
      </c>
      <c r="C19" s="7" t="n">
        <v>22.4</v>
      </c>
      <c r="D19" s="5" t="n">
        <v>67</v>
      </c>
      <c r="E19" s="7" t="n">
        <v>62.5</v>
      </c>
    </row>
    <row r="20">
      <c r="A20" s="4" t="inlineStr">
        <is>
          <t>Income (loss) before taxes</t>
        </is>
      </c>
      <c r="B20" s="7" t="n">
        <v>0.8</v>
      </c>
      <c r="C20" s="7" t="n">
        <v>5.7</v>
      </c>
      <c r="D20" s="7" t="n">
        <v>3.7</v>
      </c>
      <c r="E20" s="7" t="n">
        <v>9.9</v>
      </c>
    </row>
    <row r="21">
      <c r="A21" s="4" t="inlineStr">
        <is>
          <t>Operating Segments | Master Distribu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7" t="n">
        <v>18.1</v>
      </c>
      <c r="C23" s="4" t="inlineStr">
        <is>
          <t xml:space="preserve"> </t>
        </is>
      </c>
      <c r="D23" s="7" t="n">
        <v>66.2</v>
      </c>
      <c r="E23" s="4" t="inlineStr">
        <is>
          <t xml:space="preserve"> </t>
        </is>
      </c>
    </row>
    <row r="24">
      <c r="A24" s="4" t="inlineStr">
        <is>
          <t>Interest expense</t>
        </is>
      </c>
      <c r="B24" s="7" t="n">
        <v>0.9</v>
      </c>
      <c r="C24" s="4" t="inlineStr">
        <is>
          <t xml:space="preserve"> </t>
        </is>
      </c>
      <c r="D24" s="7" t="n">
        <v>2.5</v>
      </c>
      <c r="E24" s="4" t="inlineStr">
        <is>
          <t xml:space="preserve"> </t>
        </is>
      </c>
    </row>
    <row r="25">
      <c r="A25" s="4" t="inlineStr">
        <is>
          <t>Depreciation and amortization</t>
        </is>
      </c>
      <c r="B25" s="7" t="n">
        <v>1.1</v>
      </c>
      <c r="C25" s="4" t="inlineStr">
        <is>
          <t xml:space="preserve"> </t>
        </is>
      </c>
      <c r="D25" s="7" t="n">
        <v>3.2</v>
      </c>
      <c r="E25" s="4" t="inlineStr">
        <is>
          <t xml:space="preserve"> </t>
        </is>
      </c>
    </row>
    <row r="26">
      <c r="A26" s="4" t="inlineStr">
        <is>
          <t>Income (loss) before taxes</t>
        </is>
      </c>
      <c r="B26" s="7" t="n">
        <v>0.3</v>
      </c>
      <c r="C26" s="4" t="inlineStr">
        <is>
          <t xml:space="preserve"> </t>
        </is>
      </c>
      <c r="D26" s="7" t="n">
        <v>5.1</v>
      </c>
      <c r="E26" s="4" t="inlineStr">
        <is>
          <t xml:space="preserve"> </t>
        </is>
      </c>
    </row>
    <row r="27">
      <c r="A27" s="4" t="inlineStr">
        <is>
          <t>Corporate, Non-Segment | 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2.5</v>
      </c>
      <c r="C29" s="4" t="inlineStr">
        <is>
          <t xml:space="preserve"> </t>
        </is>
      </c>
      <c r="D29" s="5" t="n">
        <v>-10</v>
      </c>
      <c r="E29" s="4" t="inlineStr">
        <is>
          <t xml:space="preserve"> </t>
        </is>
      </c>
    </row>
    <row r="30">
      <c r="A30" s="4" t="inlineStr">
        <is>
          <t>Interest expense</t>
        </is>
      </c>
      <c r="B30" s="7" t="n">
        <v>0.7</v>
      </c>
      <c r="C30" s="7" t="n">
        <v>0.6</v>
      </c>
      <c r="D30" s="5" t="n">
        <v>2</v>
      </c>
      <c r="E30" s="7" t="n">
        <v>1.3</v>
      </c>
    </row>
    <row r="31">
      <c r="A31" s="4" t="inlineStr">
        <is>
          <t>Depreciation and amortization</t>
        </is>
      </c>
      <c r="B31" s="7" t="n">
        <v>0.3</v>
      </c>
      <c r="C31" s="4" t="inlineStr">
        <is>
          <t xml:space="preserve"> </t>
        </is>
      </c>
      <c r="D31" s="7" t="n">
        <v>0.5</v>
      </c>
      <c r="E31" s="4" t="inlineStr">
        <is>
          <t xml:space="preserve"> </t>
        </is>
      </c>
    </row>
    <row r="32">
      <c r="A32" s="4" t="inlineStr">
        <is>
          <t>Income (loss) before taxes</t>
        </is>
      </c>
      <c r="B32" s="7" t="n">
        <v>-5.8</v>
      </c>
      <c r="C32" s="7" t="n">
        <v>-4.9</v>
      </c>
      <c r="D32" s="7" t="n">
        <v>-17.7</v>
      </c>
      <c r="E32" s="7" t="n">
        <v>-12.6</v>
      </c>
    </row>
    <row r="33">
      <c r="A33" s="4" t="inlineStr">
        <is>
          <t>New and Used Equipment Sal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7" t="n">
        <v>253.6</v>
      </c>
      <c r="C35" s="7" t="n">
        <v>210.1</v>
      </c>
      <c r="D35" s="7" t="n">
        <v>727.8</v>
      </c>
      <c r="E35" s="5" t="n">
        <v>579</v>
      </c>
    </row>
    <row r="36">
      <c r="A36" s="4" t="inlineStr">
        <is>
          <t>New and Used Equipment Sales | Operating Segments | Material Handl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89.8</v>
      </c>
      <c r="C38" s="7" t="n">
        <v>83.7</v>
      </c>
      <c r="D38" s="7" t="n">
        <v>267.5</v>
      </c>
      <c r="E38" s="7" t="n">
        <v>222.7</v>
      </c>
    </row>
    <row r="39">
      <c r="A39" s="4" t="inlineStr">
        <is>
          <t>New and Used Equipment Sales | Operating Segments | Construction Equip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7" t="n">
        <v>150.8</v>
      </c>
      <c r="C41" s="7" t="n">
        <v>126.4</v>
      </c>
      <c r="D41" s="7" t="n">
        <v>412.1</v>
      </c>
      <c r="E41" s="7" t="n">
        <v>356.3</v>
      </c>
    </row>
    <row r="42">
      <c r="A42" s="4" t="inlineStr">
        <is>
          <t>New and Used Equipment Sales | Operating Segments | Master Distributio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7" t="n">
        <v>15.2</v>
      </c>
      <c r="C44" s="4" t="inlineStr">
        <is>
          <t xml:space="preserve"> </t>
        </is>
      </c>
      <c r="D44" s="7" t="n">
        <v>57.3</v>
      </c>
      <c r="E44" s="4" t="inlineStr">
        <is>
          <t xml:space="preserve"> </t>
        </is>
      </c>
    </row>
    <row r="45">
      <c r="A45" s="4" t="inlineStr">
        <is>
          <t>New and Used Equipment Sales | Corporate, Non-Segment | Corporate and 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7" t="n">
        <v>-2.2</v>
      </c>
      <c r="C47" s="4" t="inlineStr">
        <is>
          <t xml:space="preserve"> </t>
        </is>
      </c>
      <c r="D47" s="7" t="n">
        <v>-9.1</v>
      </c>
      <c r="E47" s="4" t="inlineStr">
        <is>
          <t xml:space="preserve"> </t>
        </is>
      </c>
    </row>
    <row r="48">
      <c r="A48" s="4" t="inlineStr">
        <is>
          <t>Parts Sal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7" t="n">
        <v>69.5</v>
      </c>
      <c r="C50" s="7" t="n">
        <v>61.8</v>
      </c>
      <c r="D50" s="7" t="n">
        <v>209.2</v>
      </c>
      <c r="E50" s="7" t="n">
        <v>173.5</v>
      </c>
    </row>
    <row r="51">
      <c r="A51" s="4" t="inlineStr">
        <is>
          <t>Parts Sales | Operating Segments | Material Handling</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7" t="n">
        <v>24.4</v>
      </c>
      <c r="C53" s="7" t="n">
        <v>22.3</v>
      </c>
      <c r="D53" s="7" t="n">
        <v>75.8</v>
      </c>
      <c r="E53" s="7" t="n">
        <v>61.6</v>
      </c>
    </row>
    <row r="54">
      <c r="A54" s="4" t="inlineStr">
        <is>
          <t>Parts Sales | Operating Segments | Construction Equipment</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7" t="n">
        <v>42.9</v>
      </c>
      <c r="C56" s="7" t="n">
        <v>39.5</v>
      </c>
      <c r="D56" s="7" t="n">
        <v>126.4</v>
      </c>
      <c r="E56" s="7" t="n">
        <v>111.9</v>
      </c>
    </row>
    <row r="57">
      <c r="A57" s="4" t="inlineStr">
        <is>
          <t>Parts Sales | Operating Segments | Master Distribution</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7" t="n">
        <v>2.5</v>
      </c>
      <c r="C59" s="4" t="inlineStr">
        <is>
          <t xml:space="preserve"> </t>
        </is>
      </c>
      <c r="D59" s="7" t="n">
        <v>7.9</v>
      </c>
      <c r="E59" s="4" t="inlineStr">
        <is>
          <t xml:space="preserve"> </t>
        </is>
      </c>
    </row>
    <row r="60">
      <c r="A60" s="4" t="inlineStr">
        <is>
          <t>Parts Sales | Corporate, Non-Segment | Corporate and Oth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7" t="n">
        <v>-0.3</v>
      </c>
      <c r="C62" s="4" t="inlineStr">
        <is>
          <t xml:space="preserve"> </t>
        </is>
      </c>
      <c r="D62" s="7" t="n">
        <v>-0.9</v>
      </c>
      <c r="E62" s="4" t="inlineStr">
        <is>
          <t xml:space="preserve"> </t>
        </is>
      </c>
    </row>
    <row r="63">
      <c r="A63" s="4" t="inlineStr">
        <is>
          <t>Service Revenu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7" t="n">
        <v>60.6</v>
      </c>
      <c r="C65" s="7" t="n">
        <v>54.3</v>
      </c>
      <c r="D65" s="7" t="n">
        <v>180.5</v>
      </c>
      <c r="E65" s="7" t="n">
        <v>154.2</v>
      </c>
    </row>
    <row r="66">
      <c r="A66" s="4" t="inlineStr">
        <is>
          <t>Service Revenues | Operating Segments | Material Handling</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7" t="n">
        <v>33.2</v>
      </c>
      <c r="C68" s="7" t="n">
        <v>29.6</v>
      </c>
      <c r="D68" s="7" t="n">
        <v>99.09999999999999</v>
      </c>
      <c r="E68" s="7" t="n">
        <v>83.2</v>
      </c>
    </row>
    <row r="69">
      <c r="A69" s="4" t="inlineStr">
        <is>
          <t>Service Revenues | Operating Segments | Construction Equip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7" t="n">
        <v>27.3</v>
      </c>
      <c r="C71" s="7" t="n">
        <v>24.7</v>
      </c>
      <c r="D71" s="7" t="n">
        <v>81.09999999999999</v>
      </c>
      <c r="E71" s="5" t="n">
        <v>71</v>
      </c>
    </row>
    <row r="72">
      <c r="A72" s="4" t="inlineStr">
        <is>
          <t>Service Revenues | Operating Segments | Master Distribution</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7" t="n">
        <v>0.1</v>
      </c>
      <c r="C74" s="4" t="inlineStr">
        <is>
          <t xml:space="preserve"> </t>
        </is>
      </c>
      <c r="D74" s="7" t="n">
        <v>0.3</v>
      </c>
      <c r="E74" s="4" t="inlineStr">
        <is>
          <t xml:space="preserve"> </t>
        </is>
      </c>
    </row>
    <row r="75">
      <c r="A75" s="4" t="inlineStr">
        <is>
          <t>Rental Revenue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54</v>
      </c>
      <c r="C77" s="7" t="n">
        <v>50.2</v>
      </c>
      <c r="D77" s="7" t="n">
        <v>147.1</v>
      </c>
      <c r="E77" s="7" t="n">
        <v>131.5</v>
      </c>
    </row>
    <row r="78">
      <c r="A78" s="4" t="inlineStr">
        <is>
          <t>Rental Revenues | Operating Segments | Material Handling</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7" t="n">
        <v>19.6</v>
      </c>
      <c r="C80" s="7" t="n">
        <v>17.7</v>
      </c>
      <c r="D80" s="7" t="n">
        <v>56.2</v>
      </c>
      <c r="E80" s="7" t="n">
        <v>44.7</v>
      </c>
    </row>
    <row r="81">
      <c r="A81" s="4" t="inlineStr">
        <is>
          <t>Rental Revenues | Operating Segments | Construction Equip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7" t="n">
        <v>34.1</v>
      </c>
      <c r="C83" s="7" t="n">
        <v>32.5</v>
      </c>
      <c r="D83" s="7" t="n">
        <v>90.2</v>
      </c>
      <c r="E83" s="7" t="n">
        <v>86.8</v>
      </c>
    </row>
    <row r="84">
      <c r="A84" s="4" t="inlineStr">
        <is>
          <t>Rental Revenues | Operating Segments | Master Distribution</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7" t="n">
        <v>0.3</v>
      </c>
      <c r="C86" s="4" t="inlineStr">
        <is>
          <t xml:space="preserve"> </t>
        </is>
      </c>
      <c r="D86" s="7" t="n">
        <v>0.7</v>
      </c>
      <c r="E86" s="4" t="inlineStr">
        <is>
          <t xml:space="preserve"> </t>
        </is>
      </c>
    </row>
    <row r="87">
      <c r="A87" s="4" t="inlineStr">
        <is>
          <t>Rental Equipment Sale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7" t="n">
        <v>28.5</v>
      </c>
      <c r="C89" s="7" t="n">
        <v>28.6</v>
      </c>
      <c r="D89" s="7" t="n">
        <v>90.7</v>
      </c>
      <c r="E89" s="5" t="n">
        <v>105</v>
      </c>
    </row>
    <row r="90">
      <c r="A90" s="4" t="inlineStr">
        <is>
          <t>Rental Equipment Sales | Operating Segments | Material Handling</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7" t="n">
        <v>1.6</v>
      </c>
      <c r="C92" s="5" t="n">
        <v>2</v>
      </c>
      <c r="D92" s="7" t="n">
        <v>3.9</v>
      </c>
      <c r="E92" s="7" t="n">
        <v>4.2</v>
      </c>
    </row>
    <row r="93">
      <c r="A93" s="4" t="inlineStr">
        <is>
          <t>Rental Equipment Sales | Operating Segments | Construction Equipmen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6" t="n">
        <v>26.9</v>
      </c>
      <c r="C95" s="6" t="n">
        <v>26.6</v>
      </c>
      <c r="D95" s="6" t="n">
        <v>86.8</v>
      </c>
      <c r="E95" s="6" t="n">
        <v>10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Identified Assets by Reportable Segment (Details) - USD ($) $ in Millions</t>
        </is>
      </c>
      <c r="B1" s="2" t="inlineStr">
        <is>
          <t>Sep. 30, 2023</t>
        </is>
      </c>
      <c r="C1" s="2" t="inlineStr">
        <is>
          <t>Jun. 30,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6" t="n">
        <v>1480.4</v>
      </c>
      <c r="C3" s="6" t="n">
        <v>1480.4</v>
      </c>
      <c r="D3" s="6" t="n">
        <v>1290.6</v>
      </c>
    </row>
    <row r="4">
      <c r="A4" s="4" t="inlineStr">
        <is>
          <t>Corporate and Oth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7" t="n">
        <v>26.9</v>
      </c>
      <c r="C6" s="4" t="inlineStr">
        <is>
          <t xml:space="preserve"> </t>
        </is>
      </c>
      <c r="D6" s="7" t="n">
        <v>21.2</v>
      </c>
    </row>
    <row r="7">
      <c r="A7" s="4" t="inlineStr">
        <is>
          <t>Operating Segments | Material Handling</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7" t="n">
        <v>463.8</v>
      </c>
      <c r="C9" s="4" t="inlineStr">
        <is>
          <t xml:space="preserve"> </t>
        </is>
      </c>
      <c r="D9" s="7" t="n">
        <v>416.3</v>
      </c>
    </row>
    <row r="10">
      <c r="A10" s="4" t="inlineStr">
        <is>
          <t>Operating Segments | Master Distribution</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7" t="n">
        <v>85.2</v>
      </c>
      <c r="C12" s="4" t="inlineStr">
        <is>
          <t xml:space="preserve"> </t>
        </is>
      </c>
      <c r="D12" s="7" t="n">
        <v>77.59999999999999</v>
      </c>
    </row>
    <row r="13">
      <c r="A13" s="4" t="inlineStr">
        <is>
          <t>Operating Segments | Construction Equipment Segment</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6" t="n">
        <v>904.5</v>
      </c>
      <c r="C15" s="4" t="inlineStr">
        <is>
          <t xml:space="preserve"> </t>
        </is>
      </c>
      <c r="D15" s="6" t="n">
        <v>77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6.7</v>
      </c>
      <c r="C4" s="6" t="n">
        <v>4.4</v>
      </c>
      <c r="D4" s="6" t="n">
        <v>8.6</v>
      </c>
      <c r="E4" s="6" t="n">
        <v>7.8</v>
      </c>
    </row>
    <row r="5">
      <c r="A5" s="4" t="inlineStr">
        <is>
          <t>Basic weighted average common shares outstanding</t>
        </is>
      </c>
      <c r="B5" s="5" t="n">
        <v>32368112</v>
      </c>
      <c r="C5" s="5" t="n">
        <v>31981843</v>
      </c>
      <c r="D5" s="5" t="n">
        <v>32320346</v>
      </c>
      <c r="E5" s="5" t="n">
        <v>32091353</v>
      </c>
    </row>
    <row r="6">
      <c r="A6" s="4" t="inlineStr">
        <is>
          <t>Basic net income per share of common stock</t>
        </is>
      </c>
      <c r="B6" s="12" t="n">
        <v>0.21</v>
      </c>
      <c r="C6" s="12" t="n">
        <v>0.14</v>
      </c>
      <c r="D6" s="12" t="n">
        <v>0.27</v>
      </c>
      <c r="E6" s="12" t="n">
        <v>0.24</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tockholders</t>
        </is>
      </c>
      <c r="B8" s="6" t="n">
        <v>6.7</v>
      </c>
      <c r="C8" s="6" t="n">
        <v>4.4</v>
      </c>
      <c r="D8" s="6" t="n">
        <v>8.6</v>
      </c>
      <c r="E8" s="6" t="n">
        <v>7.8</v>
      </c>
    </row>
    <row r="9">
      <c r="A9" s="4" t="inlineStr">
        <is>
          <t>Basic weighted average common shares outstanding</t>
        </is>
      </c>
      <c r="B9" s="5" t="n">
        <v>32368112</v>
      </c>
      <c r="C9" s="5" t="n">
        <v>31981843</v>
      </c>
      <c r="D9" s="5" t="n">
        <v>32320346</v>
      </c>
      <c r="E9" s="5" t="n">
        <v>32091353</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5" t="n">
        <v>361405</v>
      </c>
      <c r="C11" s="5" t="n">
        <v>157109</v>
      </c>
      <c r="D11" s="5" t="n">
        <v>310736</v>
      </c>
      <c r="E11" s="5" t="n">
        <v>198774</v>
      </c>
    </row>
    <row r="12">
      <c r="A12" s="4" t="inlineStr">
        <is>
          <t>Diluted weighted average common shares outstanding</t>
        </is>
      </c>
      <c r="B12" s="5" t="n">
        <v>32729517</v>
      </c>
      <c r="C12" s="5" t="n">
        <v>32138952</v>
      </c>
      <c r="D12" s="5" t="n">
        <v>32631082</v>
      </c>
      <c r="E12" s="5" t="n">
        <v>32290127</v>
      </c>
    </row>
    <row r="13">
      <c r="A13" s="4" t="inlineStr">
        <is>
          <t>Diluted net income per share of common stock</t>
        </is>
      </c>
      <c r="B13" s="6" t="n">
        <v>0.2</v>
      </c>
      <c r="C13" s="12" t="n">
        <v>0.14</v>
      </c>
      <c r="D13" s="12" t="n">
        <v>0.26</v>
      </c>
      <c r="E13" s="12" t="n">
        <v>0.2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 Additional Information (Details) - USD ($) $ / shares in Units, $ in Millions</t>
        </is>
      </c>
      <c r="D1" s="2" t="inlineStr">
        <is>
          <t>3 Months Ended</t>
        </is>
      </c>
      <c r="F1" s="2" t="inlineStr">
        <is>
          <t>9 Months Ended</t>
        </is>
      </c>
    </row>
    <row r="2">
      <c r="B2" s="2" t="inlineStr">
        <is>
          <t>Nov. 01, 2023</t>
        </is>
      </c>
      <c r="C2" s="2" t="inlineStr">
        <is>
          <t>Oct. 13, 2023</t>
        </is>
      </c>
      <c r="D2" s="2" t="inlineStr">
        <is>
          <t>Sep. 30, 2023</t>
        </is>
      </c>
      <c r="E2" s="2" t="inlineStr">
        <is>
          <t>Sep. 30, 2022</t>
        </is>
      </c>
      <c r="F2" s="2" t="inlineStr">
        <is>
          <t>Sep. 30, 2023</t>
        </is>
      </c>
      <c r="G2" s="2" t="inlineStr">
        <is>
          <t>Sep. 30, 2022</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5" t="n">
        <v>32368112</v>
      </c>
      <c r="E4" s="4" t="inlineStr">
        <is>
          <t xml:space="preserve"> </t>
        </is>
      </c>
      <c r="F4" s="5" t="n">
        <v>32368112</v>
      </c>
      <c r="G4" s="4" t="inlineStr">
        <is>
          <t xml:space="preserve"> </t>
        </is>
      </c>
      <c r="H4" s="5" t="n">
        <v>32194243</v>
      </c>
    </row>
    <row r="5">
      <c r="A5" s="4" t="inlineStr">
        <is>
          <t>Assets acquired net of cash</t>
        </is>
      </c>
      <c r="B5" s="4" t="inlineStr">
        <is>
          <t xml:space="preserve"> </t>
        </is>
      </c>
      <c r="C5" s="4" t="inlineStr">
        <is>
          <t xml:space="preserve"> </t>
        </is>
      </c>
      <c r="D5" s="4" t="inlineStr">
        <is>
          <t xml:space="preserve"> </t>
        </is>
      </c>
      <c r="E5" s="4" t="inlineStr">
        <is>
          <t xml:space="preserve"> </t>
        </is>
      </c>
      <c r="F5" s="6" t="n">
        <v>1.6</v>
      </c>
      <c r="G5" s="6" t="n">
        <v>40.4</v>
      </c>
      <c r="H5" s="4" t="inlineStr">
        <is>
          <t xml:space="preserve"> </t>
        </is>
      </c>
    </row>
    <row r="6">
      <c r="A6" s="4" t="inlineStr">
        <is>
          <t>Net income</t>
        </is>
      </c>
      <c r="B6" s="4" t="inlineStr">
        <is>
          <t xml:space="preserve"> </t>
        </is>
      </c>
      <c r="C6" s="4" t="inlineStr">
        <is>
          <t xml:space="preserve"> </t>
        </is>
      </c>
      <c r="D6" s="6" t="n">
        <v>7.4</v>
      </c>
      <c r="E6" s="6" t="n">
        <v>5.1</v>
      </c>
      <c r="F6" s="6" t="n">
        <v>10.8</v>
      </c>
      <c r="G6" s="8" t="n">
        <v>10</v>
      </c>
      <c r="H6" s="4" t="inlineStr">
        <is>
          <t xml:space="preserve"> </t>
        </is>
      </c>
    </row>
    <row r="7">
      <c r="A7" s="4" t="inlineStr">
        <is>
          <t>Common stock, par value per share</t>
        </is>
      </c>
      <c r="B7" s="4" t="inlineStr">
        <is>
          <t xml:space="preserve"> </t>
        </is>
      </c>
      <c r="C7" s="4" t="inlineStr">
        <is>
          <t xml:space="preserve"> </t>
        </is>
      </c>
      <c r="D7" s="9" t="n">
        <v>0.0001</v>
      </c>
      <c r="E7" s="4" t="inlineStr">
        <is>
          <t xml:space="preserve"> </t>
        </is>
      </c>
      <c r="F7" s="9" t="n">
        <v>0.0001</v>
      </c>
      <c r="G7" s="4" t="inlineStr">
        <is>
          <t xml:space="preserve"> </t>
        </is>
      </c>
      <c r="H7" s="9" t="n">
        <v>0.0001</v>
      </c>
    </row>
    <row r="8">
      <c r="A8" s="4" t="inlineStr">
        <is>
          <t>Subsequent Event | Burris Equipm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acquired net of cash</t>
        </is>
      </c>
      <c r="B10" s="4" t="inlineStr">
        <is>
          <t xml:space="preserve"> </t>
        </is>
      </c>
      <c r="C10" s="6" t="n">
        <v>1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revenue generated by acquired entity</t>
        </is>
      </c>
      <c r="B11" s="4" t="inlineStr">
        <is>
          <t xml:space="preserve"> </t>
        </is>
      </c>
      <c r="C11" s="7" t="n">
        <v>4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7" t="n">
        <v>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working capital</t>
        </is>
      </c>
      <c r="B13" s="4" t="inlineStr">
        <is>
          <t xml:space="preserve"> </t>
        </is>
      </c>
      <c r="C13" s="6" t="n">
        <v>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Adult Industr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acquired net of cash</t>
        </is>
      </c>
      <c r="B16" s="6" t="n">
        <v>2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revenue generated by acquired entity</t>
        </is>
      </c>
      <c r="B17" s="7" t="n">
        <v>5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7"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7" t="n">
        <v>3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red seller note</t>
        </is>
      </c>
      <c r="B20" s="7" t="n">
        <v>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working capital</t>
        </is>
      </c>
      <c r="B21" s="7" t="n">
        <v>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Common Stock | Adult Industr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red, common stock</t>
        </is>
      </c>
      <c r="B24" s="6" t="n">
        <v>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per share</t>
        </is>
      </c>
      <c r="B25" s="8"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vesting</t>
        </is>
      </c>
      <c r="B26" s="5" t="n">
        <v>8193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8</v>
      </c>
      <c r="C4" s="8" t="n">
        <v>10</v>
      </c>
    </row>
    <row r="5">
      <c r="A5" s="3" t="inlineStr">
        <is>
          <t>Adjustments to reconcile net income to net cash flows used in operating activities:</t>
        </is>
      </c>
      <c r="B5" s="4" t="inlineStr">
        <is>
          <t xml:space="preserve"> </t>
        </is>
      </c>
      <c r="C5" s="4" t="inlineStr">
        <is>
          <t xml:space="preserve"> </t>
        </is>
      </c>
    </row>
    <row r="6">
      <c r="A6" s="4" t="inlineStr">
        <is>
          <t>Depreciation and amortization</t>
        </is>
      </c>
      <c r="B6" s="7" t="n">
        <v>96.09999999999999</v>
      </c>
      <c r="C6" s="7" t="n">
        <v>81.09999999999999</v>
      </c>
    </row>
    <row r="7">
      <c r="A7" s="4" t="inlineStr">
        <is>
          <t>Amortization of debt discount and debt issuance costs</t>
        </is>
      </c>
      <c r="B7" s="7" t="n">
        <v>1.4</v>
      </c>
      <c r="C7" s="7" t="n">
        <v>1.3</v>
      </c>
    </row>
    <row r="8">
      <c r="A8" s="4" t="inlineStr">
        <is>
          <t>Imputed interest</t>
        </is>
      </c>
      <c r="B8" s="7" t="n">
        <v>0.8</v>
      </c>
      <c r="C8" s="7" t="n">
        <v>0.2</v>
      </c>
    </row>
    <row r="9">
      <c r="A9" s="4" t="inlineStr">
        <is>
          <t>Loss (gain) on sale of property and equipment</t>
        </is>
      </c>
      <c r="B9" s="7" t="n">
        <v>0.3</v>
      </c>
      <c r="C9" s="7" t="n">
        <v>-0.2</v>
      </c>
    </row>
    <row r="10">
      <c r="A10" s="4" t="inlineStr">
        <is>
          <t>Gain on sale of rental equipment</t>
        </is>
      </c>
      <c r="B10" s="7" t="n">
        <v>-24.2</v>
      </c>
      <c r="C10" s="7" t="n">
        <v>-22.6</v>
      </c>
    </row>
    <row r="11">
      <c r="A11" s="4" t="inlineStr">
        <is>
          <t>Provision for inventory obsolescence</t>
        </is>
      </c>
      <c r="B11" s="7" t="n">
        <v>3.1</v>
      </c>
      <c r="C11" s="7" t="n">
        <v>2.5</v>
      </c>
    </row>
    <row r="12">
      <c r="A12" s="4" t="inlineStr">
        <is>
          <t>Provision for losses on accounts receivable</t>
        </is>
      </c>
      <c r="B12" s="7" t="n">
        <v>5.1</v>
      </c>
      <c r="C12" s="5" t="n">
        <v>4</v>
      </c>
    </row>
    <row r="13">
      <c r="A13" s="4" t="inlineStr">
        <is>
          <t>Change in fair value of derivative instruments</t>
        </is>
      </c>
      <c r="B13" s="7" t="n">
        <v>2.2</v>
      </c>
      <c r="C13" s="4" t="inlineStr">
        <is>
          <t xml:space="preserve"> </t>
        </is>
      </c>
    </row>
    <row r="14">
      <c r="A14" s="4" t="inlineStr">
        <is>
          <t>Stock based compensation expense</t>
        </is>
      </c>
      <c r="B14" s="7" t="n">
        <v>3.3</v>
      </c>
      <c r="C14" s="7" t="n">
        <v>1.9</v>
      </c>
    </row>
    <row r="15">
      <c r="A15" s="4" t="inlineStr">
        <is>
          <t>Changes in deferred income taxes</t>
        </is>
      </c>
      <c r="B15" s="7" t="n">
        <v>-7.4</v>
      </c>
      <c r="C15" s="4" t="inlineStr">
        <is>
          <t xml:space="preserve"> </t>
        </is>
      </c>
    </row>
    <row r="16">
      <c r="A16" s="3" t="inlineStr">
        <is>
          <t>Changes in assets and liabilities, net of acquisitions:</t>
        </is>
      </c>
      <c r="B16" s="4" t="inlineStr">
        <is>
          <t xml:space="preserve"> </t>
        </is>
      </c>
      <c r="C16" s="4" t="inlineStr">
        <is>
          <t xml:space="preserve"> </t>
        </is>
      </c>
    </row>
    <row r="17">
      <c r="A17" s="4" t="inlineStr">
        <is>
          <t>Accounts receivable</t>
        </is>
      </c>
      <c r="B17" s="7" t="n">
        <v>-32.7</v>
      </c>
      <c r="C17" s="7" t="n">
        <v>-24.8</v>
      </c>
    </row>
    <row r="18">
      <c r="A18" s="4" t="inlineStr">
        <is>
          <t>Inventories</t>
        </is>
      </c>
      <c r="B18" s="7" t="n">
        <v>-247.4</v>
      </c>
      <c r="C18" s="7" t="n">
        <v>-200.8</v>
      </c>
    </row>
    <row r="19">
      <c r="A19" s="4" t="inlineStr">
        <is>
          <t>Proceeds from sale of rental equipment</t>
        </is>
      </c>
      <c r="B19" s="7" t="n">
        <v>90.7</v>
      </c>
      <c r="C19" s="7" t="n">
        <v>105.1</v>
      </c>
    </row>
    <row r="20">
      <c r="A20" s="4" t="inlineStr">
        <is>
          <t>Prepaid expenses and other assets</t>
        </is>
      </c>
      <c r="B20" s="7" t="n">
        <v>-5.5</v>
      </c>
      <c r="C20" s="7" t="n">
        <v>-4.3</v>
      </c>
    </row>
    <row r="21">
      <c r="A21" s="4" t="inlineStr">
        <is>
          <t>Manufacturers floor plans payable</t>
        </is>
      </c>
      <c r="B21" s="7" t="n">
        <v>97.90000000000001</v>
      </c>
      <c r="C21" s="7" t="n">
        <v>37.8</v>
      </c>
    </row>
    <row r="22">
      <c r="A22" s="4" t="inlineStr">
        <is>
          <t>Accounts payable, accrued expenses, customer deposits, and other current liabilities</t>
        </is>
      </c>
      <c r="B22" s="7" t="n">
        <v>-6.9</v>
      </c>
      <c r="C22" s="7" t="n">
        <v>30.5</v>
      </c>
    </row>
    <row r="23">
      <c r="A23" s="4" t="inlineStr">
        <is>
          <t>Leases, deferred revenue and other liabilities</t>
        </is>
      </c>
      <c r="B23" s="5" t="n">
        <v>-7</v>
      </c>
      <c r="C23" s="7" t="n">
        <v>-3.4</v>
      </c>
    </row>
    <row r="24">
      <c r="A24" s="4" t="inlineStr">
        <is>
          <t>Net cash (used in) provided by operating activities</t>
        </is>
      </c>
      <c r="B24" s="7" t="n">
        <v>-19.4</v>
      </c>
      <c r="C24" s="7" t="n">
        <v>18.3</v>
      </c>
    </row>
    <row r="25">
      <c r="A25" s="3" t="inlineStr">
        <is>
          <t>INVESTING ACTIVITIES</t>
        </is>
      </c>
      <c r="B25" s="4" t="inlineStr">
        <is>
          <t xml:space="preserve"> </t>
        </is>
      </c>
      <c r="C25" s="4" t="inlineStr">
        <is>
          <t xml:space="preserve"> </t>
        </is>
      </c>
    </row>
    <row r="26">
      <c r="A26" s="4" t="inlineStr">
        <is>
          <t>Expenditures for rental equipment</t>
        </is>
      </c>
      <c r="B26" s="7" t="n">
        <v>-48.7</v>
      </c>
      <c r="C26" s="7" t="n">
        <v>-39.9</v>
      </c>
    </row>
    <row r="27">
      <c r="A27" s="4" t="inlineStr">
        <is>
          <t>Expenditures for property and equipment</t>
        </is>
      </c>
      <c r="B27" s="7" t="n">
        <v>-8.6</v>
      </c>
      <c r="C27" s="7" t="n">
        <v>-6.9</v>
      </c>
    </row>
    <row r="28">
      <c r="A28" s="4" t="inlineStr">
        <is>
          <t>Proceeds from sale of property and equipment</t>
        </is>
      </c>
      <c r="B28" s="7" t="n">
        <v>0.8</v>
      </c>
      <c r="C28" s="7" t="n">
        <v>0.7</v>
      </c>
    </row>
    <row r="29">
      <c r="A29" s="4" t="inlineStr">
        <is>
          <t>Guaranteed purchase obligations (expenditures) proceeds</t>
        </is>
      </c>
      <c r="B29" s="7" t="n">
        <v>-2.5</v>
      </c>
      <c r="C29" s="7" t="n">
        <v>0.8</v>
      </c>
    </row>
    <row r="30">
      <c r="A30" s="4" t="inlineStr">
        <is>
          <t>Expenditures for acquisitions, net of cash acquired</t>
        </is>
      </c>
      <c r="B30" s="7" t="n">
        <v>-1.6</v>
      </c>
      <c r="C30" s="7" t="n">
        <v>-40.4</v>
      </c>
    </row>
    <row r="31">
      <c r="A31" s="4" t="inlineStr">
        <is>
          <t>Net cash used in investing activities</t>
        </is>
      </c>
      <c r="B31" s="7" t="n">
        <v>-60.6</v>
      </c>
      <c r="C31" s="7" t="n">
        <v>-85.7</v>
      </c>
    </row>
    <row r="32">
      <c r="A32" s="3" t="inlineStr">
        <is>
          <t>FINANCING ACTIVITIES</t>
        </is>
      </c>
      <c r="B32" s="4" t="inlineStr">
        <is>
          <t xml:space="preserve"> </t>
        </is>
      </c>
      <c r="C32" s="4" t="inlineStr">
        <is>
          <t xml:space="preserve"> </t>
        </is>
      </c>
    </row>
    <row r="33">
      <c r="A33" s="4" t="inlineStr">
        <is>
          <t>Proceeds from line of credit and long-term borrowings</t>
        </is>
      </c>
      <c r="B33" s="7" t="n">
        <v>278.5</v>
      </c>
      <c r="C33" s="7" t="n">
        <v>242.3</v>
      </c>
    </row>
    <row r="34">
      <c r="A34" s="4" t="inlineStr">
        <is>
          <t>Principal payments on line of credit, long-term debt and finance lease obligations</t>
        </is>
      </c>
      <c r="B34" s="5" t="n">
        <v>-197</v>
      </c>
      <c r="C34" s="7" t="n">
        <v>-187.3</v>
      </c>
    </row>
    <row r="35">
      <c r="A35" s="4" t="inlineStr">
        <is>
          <t>Proceeds from non-manufacturer floor plan payable</t>
        </is>
      </c>
      <c r="B35" s="7" t="n">
        <v>148.3</v>
      </c>
      <c r="C35" s="7" t="n">
        <v>98.8</v>
      </c>
    </row>
    <row r="36">
      <c r="A36" s="4" t="inlineStr">
        <is>
          <t>Payments on non-manufacturer floor plan payable</t>
        </is>
      </c>
      <c r="B36" s="7" t="n">
        <v>-138.5</v>
      </c>
      <c r="C36" s="7" t="n">
        <v>-81.3</v>
      </c>
    </row>
    <row r="37">
      <c r="A37" s="4" t="inlineStr">
        <is>
          <t>Preferred stock dividends paid</t>
        </is>
      </c>
      <c r="B37" s="7" t="n">
        <v>-2.2</v>
      </c>
      <c r="C37" s="7" t="n">
        <v>-2.2</v>
      </c>
    </row>
    <row r="38">
      <c r="A38" s="4" t="inlineStr">
        <is>
          <t>Common stock dividends declared and paid</t>
        </is>
      </c>
      <c r="B38" s="7" t="n">
        <v>-5.7</v>
      </c>
      <c r="C38" s="7" t="n">
        <v>-1.8</v>
      </c>
    </row>
    <row r="39">
      <c r="A39" s="4" t="inlineStr">
        <is>
          <t>Other financing activities</t>
        </is>
      </c>
      <c r="B39" s="7" t="n">
        <v>-5.2</v>
      </c>
      <c r="C39" s="7" t="n">
        <v>-1.2</v>
      </c>
    </row>
    <row r="40">
      <c r="A40" s="4" t="inlineStr">
        <is>
          <t>Net cash provided by financing activities</t>
        </is>
      </c>
      <c r="B40" s="7" t="n">
        <v>78.2</v>
      </c>
      <c r="C40" s="7" t="n">
        <v>67.3</v>
      </c>
    </row>
    <row r="41">
      <c r="A41" s="4" t="inlineStr">
        <is>
          <t>Effect of exchange rate changes on cash</t>
        </is>
      </c>
      <c r="B41" s="7" t="n">
        <v>0.5</v>
      </c>
      <c r="C41" s="7" t="n">
        <v>-0.1</v>
      </c>
    </row>
    <row r="42">
      <c r="A42" s="4" t="inlineStr">
        <is>
          <t>NET CHANGE IN CASH</t>
        </is>
      </c>
      <c r="B42" s="7" t="n">
        <v>-1.3</v>
      </c>
      <c r="C42" s="7" t="n">
        <v>-0.2</v>
      </c>
    </row>
    <row r="43">
      <c r="A43" s="4" t="inlineStr">
        <is>
          <t>Cash, Beginning of year</t>
        </is>
      </c>
      <c r="B43" s="7" t="n">
        <v>2.7</v>
      </c>
      <c r="C43" s="7" t="n">
        <v>2.3</v>
      </c>
    </row>
    <row r="44">
      <c r="A44" s="4" t="inlineStr">
        <is>
          <t>Cash, End of period</t>
        </is>
      </c>
      <c r="B44" s="7" t="n">
        <v>1.4</v>
      </c>
      <c r="C44" s="7" t="n">
        <v>2.1</v>
      </c>
    </row>
    <row r="45">
      <c r="A45" s="3" t="inlineStr">
        <is>
          <t>Noncash asset purchases:</t>
        </is>
      </c>
      <c r="B45" s="4" t="inlineStr">
        <is>
          <t xml:space="preserve"> </t>
        </is>
      </c>
      <c r="C45" s="4" t="inlineStr">
        <is>
          <t xml:space="preserve"> </t>
        </is>
      </c>
    </row>
    <row r="46">
      <c r="A46" s="4" t="inlineStr">
        <is>
          <t>Net transfer of assets from inventory to rental fleet within property and equipment</t>
        </is>
      </c>
      <c r="B46" s="5" t="n">
        <v>143</v>
      </c>
      <c r="C46" s="5" t="n">
        <v>101</v>
      </c>
    </row>
    <row r="47">
      <c r="A47" s="3" t="inlineStr">
        <is>
          <t>Supplemental disclosures of cash flow information</t>
        </is>
      </c>
      <c r="B47" s="4" t="inlineStr">
        <is>
          <t xml:space="preserve"> </t>
        </is>
      </c>
      <c r="C47" s="4" t="inlineStr">
        <is>
          <t xml:space="preserve"> </t>
        </is>
      </c>
    </row>
    <row r="48">
      <c r="A48" s="4" t="inlineStr">
        <is>
          <t>Cash paid for interest</t>
        </is>
      </c>
      <c r="B48" s="7" t="n">
        <v>33.8</v>
      </c>
      <c r="C48" s="7" t="n">
        <v>15.2</v>
      </c>
    </row>
    <row r="49">
      <c r="A49" s="4" t="inlineStr">
        <is>
          <t>Cash paid for income taxes</t>
        </is>
      </c>
      <c r="B49" s="8" t="n">
        <v>4</v>
      </c>
      <c r="C49" s="6"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4</v>
      </c>
      <c r="C4" s="6" t="n">
        <v>5.1</v>
      </c>
      <c r="D4" s="6" t="n">
        <v>10.8</v>
      </c>
      <c r="E4" s="8" t="n">
        <v>1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21Z</dcterms:created>
  <dcterms:modified xmlns:dcterms="http://purl.org/dc/terms/" xmlns:xsi="http://www.w3.org/2001/XMLSchema-instance" xsi:type="dcterms:W3CDTF">2023-11-08T21:15:21Z</dcterms:modified>
</cp:coreProperties>
</file>